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Net Sales" sheetId="11" state="visible" r:id="rId11"/>
    <sheet xmlns:r="http://schemas.openxmlformats.org/officeDocument/2006/relationships" name="Acquisitions" sheetId="12" state="visible" r:id="rId12"/>
    <sheet xmlns:r="http://schemas.openxmlformats.org/officeDocument/2006/relationships" name="Goodwill and Other Intangible A" sheetId="13" state="visible" r:id="rId13"/>
    <sheet xmlns:r="http://schemas.openxmlformats.org/officeDocument/2006/relationships" name="Unconsolidated Affiliate Compan"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Retirement Plans" sheetId="17" state="visible" r:id="rId17"/>
    <sheet xmlns:r="http://schemas.openxmlformats.org/officeDocument/2006/relationships" name="Stockholders' Equity" sheetId="18" state="visible" r:id="rId18"/>
    <sheet xmlns:r="http://schemas.openxmlformats.org/officeDocument/2006/relationships" name="Other Items"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Earnings Per Common Share" sheetId="23" state="visible" r:id="rId23"/>
    <sheet xmlns:r="http://schemas.openxmlformats.org/officeDocument/2006/relationships" name="Business Segment Information" sheetId="24" state="visible" r:id="rId24"/>
    <sheet xmlns:r="http://schemas.openxmlformats.org/officeDocument/2006/relationships" name="Schedule II - Valuation and Qua"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Net Sales (Tables)" sheetId="30" state="visible" r:id="rId30"/>
    <sheet xmlns:r="http://schemas.openxmlformats.org/officeDocument/2006/relationships" name="Acquisitions (Tables)" sheetId="31" state="visible" r:id="rId31"/>
    <sheet xmlns:r="http://schemas.openxmlformats.org/officeDocument/2006/relationships" name="Goodwill and Other Intangible_2" sheetId="32" state="visible" r:id="rId32"/>
    <sheet xmlns:r="http://schemas.openxmlformats.org/officeDocument/2006/relationships" name="Unconsolidated Affiliate Comp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Retirement Plans (Tables)" sheetId="36" state="visible" r:id="rId36"/>
    <sheet xmlns:r="http://schemas.openxmlformats.org/officeDocument/2006/relationships" name="Stockholders' Equity (Tables)" sheetId="37" state="visible" r:id="rId37"/>
    <sheet xmlns:r="http://schemas.openxmlformats.org/officeDocument/2006/relationships" name="Other Items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Earnings Per Common Share (Tabl" sheetId="41" state="visible" r:id="rId41"/>
    <sheet xmlns:r="http://schemas.openxmlformats.org/officeDocument/2006/relationships" name="Business Segment Information (T"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Net Sales - Disaggregation of R" sheetId="51" state="visible" r:id="rId51"/>
    <sheet xmlns:r="http://schemas.openxmlformats.org/officeDocument/2006/relationships" name="Acquisitions - Additional Infor" sheetId="52" state="visible" r:id="rId52"/>
    <sheet xmlns:r="http://schemas.openxmlformats.org/officeDocument/2006/relationships" name="Acquisitions - Dreams Purchase "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Unconsolidated Affiliate Comp_3" sheetId="56" state="visible" r:id="rId56"/>
    <sheet xmlns:r="http://schemas.openxmlformats.org/officeDocument/2006/relationships" name="Debt - Schedule of Borrowings O" sheetId="57" state="visible" r:id="rId57"/>
    <sheet xmlns:r="http://schemas.openxmlformats.org/officeDocument/2006/relationships" name="Debt - 2023 Credit Agreement (D" sheetId="58" state="visible" r:id="rId58"/>
    <sheet xmlns:r="http://schemas.openxmlformats.org/officeDocument/2006/relationships" name="Debt - 2019 Credit Agreement an" sheetId="59" state="visible" r:id="rId59"/>
    <sheet xmlns:r="http://schemas.openxmlformats.org/officeDocument/2006/relationships" name="Debt - Senior Notes and Deferre" sheetId="60" state="visible" r:id="rId60"/>
    <sheet xmlns:r="http://schemas.openxmlformats.org/officeDocument/2006/relationships" name="Debt - Schedule of Maturities o" sheetId="61" state="visible" r:id="rId61"/>
    <sheet xmlns:r="http://schemas.openxmlformats.org/officeDocument/2006/relationships" name="Leases - Balance Sheet Effect (" sheetId="62" state="visible" r:id="rId62"/>
    <sheet xmlns:r="http://schemas.openxmlformats.org/officeDocument/2006/relationships" name="Leases - Expense (Details)" sheetId="63" state="visible" r:id="rId63"/>
    <sheet xmlns:r="http://schemas.openxmlformats.org/officeDocument/2006/relationships" name="Leases - Maturity (Details)" sheetId="64" state="visible" r:id="rId64"/>
    <sheet xmlns:r="http://schemas.openxmlformats.org/officeDocument/2006/relationships" name="Leases - Long Term and Discount" sheetId="65" state="visible" r:id="rId65"/>
    <sheet xmlns:r="http://schemas.openxmlformats.org/officeDocument/2006/relationships" name="Leases - Other Information (Det" sheetId="66" state="visible" r:id="rId66"/>
    <sheet xmlns:r="http://schemas.openxmlformats.org/officeDocument/2006/relationships" name="Retirement Plans - Defined Cont" sheetId="67" state="visible" r:id="rId67"/>
    <sheet xmlns:r="http://schemas.openxmlformats.org/officeDocument/2006/relationships" name="Retirement Plans - Multi-employ" sheetId="68" state="visible" r:id="rId68"/>
    <sheet xmlns:r="http://schemas.openxmlformats.org/officeDocument/2006/relationships" name="Stockholders' Equity (Details)" sheetId="69" state="visible" r:id="rId69"/>
    <sheet xmlns:r="http://schemas.openxmlformats.org/officeDocument/2006/relationships" name="Stockholders' Equity - AOCI (De" sheetId="70" state="visible" r:id="rId70"/>
    <sheet xmlns:r="http://schemas.openxmlformats.org/officeDocument/2006/relationships" name="Other Items - Accrued Expenses " sheetId="71" state="visible" r:id="rId71"/>
    <sheet xmlns:r="http://schemas.openxmlformats.org/officeDocument/2006/relationships" name="Stock-based Compensation - Narr" sheetId="72" state="visible" r:id="rId72"/>
    <sheet xmlns:r="http://schemas.openxmlformats.org/officeDocument/2006/relationships" name="Stock-based Compensation - Summ" sheetId="73" state="visible" r:id="rId73"/>
    <sheet xmlns:r="http://schemas.openxmlformats.org/officeDocument/2006/relationships" name="Stock-based Compensation - PRSU" sheetId="74" state="visible" r:id="rId74"/>
    <sheet xmlns:r="http://schemas.openxmlformats.org/officeDocument/2006/relationships" name="Stock-based Compensation - Fair" sheetId="75" state="visible" r:id="rId75"/>
    <sheet xmlns:r="http://schemas.openxmlformats.org/officeDocument/2006/relationships" name="Stock-based Compensation - Stoc" sheetId="76" state="visible" r:id="rId76"/>
    <sheet xmlns:r="http://schemas.openxmlformats.org/officeDocument/2006/relationships" name="Stock-based Compensation - Unve" sheetId="77" state="visible" r:id="rId77"/>
    <sheet xmlns:r="http://schemas.openxmlformats.org/officeDocument/2006/relationships" name="Stock-based Compensation - Comp" sheetId="78" state="visible" r:id="rId78"/>
    <sheet xmlns:r="http://schemas.openxmlformats.org/officeDocument/2006/relationships" name="Income Taxes - Pre-tax Income A" sheetId="79" state="visible" r:id="rId79"/>
    <sheet xmlns:r="http://schemas.openxmlformats.org/officeDocument/2006/relationships" name="Income Taxes - Reconciliation o" sheetId="80" state="visible" r:id="rId80"/>
    <sheet xmlns:r="http://schemas.openxmlformats.org/officeDocument/2006/relationships" name="Income Taxes - Tax Provision Su" sheetId="81" state="visible" r:id="rId81"/>
    <sheet xmlns:r="http://schemas.openxmlformats.org/officeDocument/2006/relationships" name="Income Taxes - Deferred Tax Ass" sheetId="82" state="visible" r:id="rId82"/>
    <sheet xmlns:r="http://schemas.openxmlformats.org/officeDocument/2006/relationships" name="Income Taxes - Operating Loss a" sheetId="83" state="visible" r:id="rId83"/>
    <sheet xmlns:r="http://schemas.openxmlformats.org/officeDocument/2006/relationships" name="Income Taxes - Additional Infor" sheetId="84" state="visible" r:id="rId84"/>
    <sheet xmlns:r="http://schemas.openxmlformats.org/officeDocument/2006/relationships" name="Income Taxes - Unrecognized Tax" sheetId="85" state="visible" r:id="rId85"/>
    <sheet xmlns:r="http://schemas.openxmlformats.org/officeDocument/2006/relationships" name="Earnings Per Common Share (Deta" sheetId="86" state="visible" r:id="rId86"/>
    <sheet xmlns:r="http://schemas.openxmlformats.org/officeDocument/2006/relationships" name="Business Segment Information (D" sheetId="87" state="visible" r:id="rId87"/>
    <sheet xmlns:r="http://schemas.openxmlformats.org/officeDocument/2006/relationships" name="Schedule II - Valuation and Q_2"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922</t>
        </is>
      </c>
      <c r="C9" s="4" t="inlineStr">
        <is>
          <t xml:space="preserve"> </t>
        </is>
      </c>
      <c r="D9" s="4" t="inlineStr">
        <is>
          <t xml:space="preserve"> </t>
        </is>
      </c>
    </row>
    <row r="10">
      <c r="A10" s="4" t="inlineStr">
        <is>
          <t>Entity Registrant Name</t>
        </is>
      </c>
      <c r="B10" s="4" t="inlineStr">
        <is>
          <t>TEMPUR SEALY INTERNATION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1022198</t>
        </is>
      </c>
      <c r="C12" s="4" t="inlineStr">
        <is>
          <t xml:space="preserve"> </t>
        </is>
      </c>
      <c r="D12" s="4" t="inlineStr">
        <is>
          <t xml:space="preserve"> </t>
        </is>
      </c>
    </row>
    <row r="13">
      <c r="A13" s="4" t="inlineStr">
        <is>
          <t>Entity Address, Address Line One</t>
        </is>
      </c>
      <c r="B13" s="4" t="inlineStr">
        <is>
          <t>1000 Tempur Way</t>
        </is>
      </c>
      <c r="C13" s="4" t="inlineStr">
        <is>
          <t xml:space="preserve"> </t>
        </is>
      </c>
      <c r="D13" s="4" t="inlineStr">
        <is>
          <t xml:space="preserve"> </t>
        </is>
      </c>
    </row>
    <row r="14">
      <c r="A14" s="4" t="inlineStr">
        <is>
          <t>Entity Address, City or Town</t>
        </is>
      </c>
      <c r="B14" s="4" t="inlineStr">
        <is>
          <t>Lexington</t>
        </is>
      </c>
      <c r="C14" s="4" t="inlineStr">
        <is>
          <t xml:space="preserve"> </t>
        </is>
      </c>
      <c r="D14" s="4" t="inlineStr">
        <is>
          <t xml:space="preserve"> </t>
        </is>
      </c>
    </row>
    <row r="15">
      <c r="A15" s="4" t="inlineStr">
        <is>
          <t>Entity Address, State or Province</t>
        </is>
      </c>
      <c r="B15" s="4" t="inlineStr">
        <is>
          <t>KY</t>
        </is>
      </c>
      <c r="C15" s="4" t="inlineStr">
        <is>
          <t xml:space="preserve"> </t>
        </is>
      </c>
      <c r="D15" s="4" t="inlineStr">
        <is>
          <t xml:space="preserve"> </t>
        </is>
      </c>
    </row>
    <row r="16">
      <c r="A16" s="4" t="inlineStr">
        <is>
          <t>Entity Address, Postal Zip Code</t>
        </is>
      </c>
      <c r="B16" s="4" t="inlineStr">
        <is>
          <t>40511</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878-8889</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TPX</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647994376</v>
      </c>
    </row>
    <row r="33">
      <c r="A33" s="4" t="inlineStr">
        <is>
          <t>Entity Common Stock, Shares Outstanding</t>
        </is>
      </c>
      <c r="B33" s="4" t="inlineStr">
        <is>
          <t xml:space="preserve"> </t>
        </is>
      </c>
      <c r="C33" s="6" t="n">
        <v>173604315</v>
      </c>
      <c r="D33" s="4" t="inlineStr">
        <is>
          <t xml:space="preserve"> </t>
        </is>
      </c>
    </row>
    <row r="34">
      <c r="A34" s="4" t="inlineStr">
        <is>
          <t>Documents Incorporated by Reference</t>
        </is>
      </c>
      <c r="B34" s="4" t="inlineStr">
        <is>
          <t>Portions of the registrant’s definitive proxy statement for the 2024 Annual Meeting of Stockholders, which is to be filed subsequent to the date hereof, are incorporated by reference into Part III of this Form 10-K.</t>
        </is>
      </c>
      <c r="C34" s="4" t="inlineStr">
        <is>
          <t xml:space="preserve"> </t>
        </is>
      </c>
      <c r="D34" s="4" t="inlineStr">
        <is>
          <t xml:space="preserve"> </t>
        </is>
      </c>
    </row>
    <row r="35">
      <c r="A35" s="4" t="inlineStr">
        <is>
          <t>Entity Central Index Key</t>
        </is>
      </c>
      <c r="B35" s="4" t="inlineStr">
        <is>
          <t>0001206264</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and Description of Business. 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 Certain prior period amounts have been reclassified in the accompanying consolidated financial statements and notes thereto to conform to the current period presentation. The Company designs, manufactures and distributes bedding products, which includes mattresses, foundations and adjustable bases, and other products, which include pillows and other accessories. The Company also derives income from royalties by licensing Sealy® and Stearns &amp; Foster® brands, technology and trademarks to other manufacturers. The Company sells its products through two sales channels: Wholesale and Direct. (b) Basis of Consolidation. The accompanying financial statements include the accounts of Tempur Sealy International and its controlled subsidiaries. Intercompany balances and transactions have been eliminated. The Company has ownership interests in Asia-Pacific joint ventures to develop markets for Sealy® and Stearns &amp; Foster® branded products and ownership in a United Kingdom joint venture to manufacture, market and distribute Sealy® and Stearns &amp; Foster® branded products. The Company's ownership interest in each of these joint ventures is 50.0%. The equity method of accounting is used for these joint ventures, over which the Company has significant influence but does not have control, and consolidation is not otherwise required. The Company's equity in the net income and losses of these investments is reported in equity income in earnings of unconsolidated affiliates in the accompanying Consolidated Statements of Income. (c)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The Company's results are affected by economic, political, legislative, regulatory and legal actions. Economic conditions, such as recessionary trends, inflation, interest and monetary exchange rates, government fiscal policies and changes in the prices of raw materials, can have a significant effect on operations. (d) Adoption of New Accounting Standards. Reference Rate Reform. In March 2020, the Financial Accounting Standards Board ("FASB") issued Accounting Standards Update ("ASU") 2020-04, "Reference Rate Reform (Topic 848): Facilitation of the Effects of Reference Rate Reform on Financial Reporting," which provides guidance on the accounting impacts due to the expected market transition from the London Interbank Offered Rate ("LIBOR") and other interbank offered rates to alternative reference rates, such as the Secured Overnight Financing Rate ("SOFR"). The FASB continued to refine its guidance with the January 2021 ASU 2021-01 issued update, "Reference Rate Reform (Topic 848): Scope" and the December 2022 ASU 2022-06 issued update, "Reference Rate Reform ("Topic 848"): Deferral of the Sunset Date of Topic 848", of which all were effective upon issuance. These updates provide entities with certain optional relief expedients and exceptions for applying GAAP to contract modifications, hedge accounting and other transactions affected by reference rate reform if certain criteria are met. An entity that makes this election would present and account for a modified contract as a continuation of the existing contract. Entities are afforded these relief options until December 31, 2024, after which time they will no longer be permitted. In May 2023, the Company amended its 2019 Credit Agreement to transition the applicable reference rate from LIBOR to SOFR. In October 2023, the Company entered into the 2023 Credit Agreement, which uses SOFR as the applicable reference rate. See "Note 6 - Debt" for additional details. The results of this guidance did not have a material impact on the consolidated financial statements. (e) Accounting Pronouncements Not Yet Adopted Segments Reporting Disclosures. In November 2023, the FASB issued Accounting Standards Update ("ASU") 2023-07, "Segment Reporting (Topic 280): Improvements to Reportable Segment Disclosure", which improves reportable segment disclosure requirements for public business entities primarily through enhanced disclosures about significant segment expenses that are regularly provided to the chief operating decision maker (“CODM”) and included within each reported measure of segment profit (referred to as the “significant expense principle”). ASU 2023-07 is effective for annual periods beginning after December 15, 2023 (year ending December 31, 2024 for the Company), and interim periods within fiscal years beginning after December 15, 2024 on a retrospective basis. Early adoption is permitted. The Company expects the adoption of the standard to result in additional segment footnote disclosures. Income Tax Disclosures. In December 2023, the FASB issued ASU 2023-09, "Improvements to Income Tax Disclosures", which enhances income tax disclosure requirements for all entities by requiring specified categories and greater disaggregation within the rate reconciliation table, disclosure of income taxes paid by jurisdiction, and providing clarification on uncertain tax positions and related financial statement impacts. ASU 2023-09 is effective for annual periods beginning after December 15, 2024 (year ending December 31, 2025 for the Company). Early adoption is permitted. The Company expects the adoption of the standard to result in additional disaggregation in the income tax footnote disclosures. (f) Foreign Currency. Assets and liabilities of non-U.S. subsidiaries, whose functional currency is the local currency, are translated into U.S. Dollars at period-end exchange rates. Income and expense items are translated at the average rates of exchange prevailing during the period. The adjustments resulting from translating the financial statements of foreign subsidiaries are included in accumulated other comprehensive loss ("AOCL"), a component of stockholders' equity, and included in net earnings only upon sale or liquidation of the underlying foreign subsidiary or affiliated company. Foreign currency transaction gains and losses are recognized in net earnings based on differences between foreign exchange rates on the transaction date and on the settlement date. These amounts are not considered material to the Consolidated Financial Statements. (g) Cash and Cash Equivalents. Cash and cash equivalents consist of all highly liquid investments with initial maturities of three months or less. The carrying value of cash and cash equivalents approximates fair value because of the short-term maturity of those instruments. (h) Inventories. Inventories are stated at the lower of cost and net realizable value, determined by the first-in, first-out method and consist of the following: December 31, (in millions) 2023 2022 Finished goods $ 335.4 $ 383.7 Work-in-process 16.5 19.4 Raw materials and supplies 131.2 151.9 $ 483.1 $ 555.0 (i) Property, Plant and Equipment. Property, plant and equipment are carried at cost at acquisition date and are depreciated using the straight-line method over their estimated useful lives as follows: Estimated Buildings 25-30 Computer equipment and software 3-7 Leasehold improvements 4-7 Machinery and equipment 3-7 Office furniture and fixtures 5-7 The Company records depreciation and amortization in cost of sales for long-lived assets used in the manufacturing process, and within each line item of operating expenses for all other long-lived assets. Leasehold improvements are amortized over the shorter of the life of the lease or seven years. Assets under finance leases are included within property, plant and equipment and represent non-cash investing activities. Property, plant and equipment, net consisted of the following: December 31, (in millions) 2023 2022 Machinery and equipment $ 599.1 $ 533.9 Land and buildings 526.3 437.8 Computer equipment and software 247.3 231.1 Furniture and fixtures 99.8 83.2 Construction in progress 250.2 236.9 Total property, plant and equipment 1,722.7 1,522.9 Accumulated depreciation (844.4) (731.8) Total property, plant and equipment, net $ 878.3 $ 791.1 Depreciation expense, which includes depreciation expense for finance lease assets, for the Company was $125.1 million, $111.4 million and $94.7 million for the years ended December 31, 2023, 2022 and 2021, respectively. (j) Long-Lived Assets. Long-lived assets are reviewed for impairment whenever events or changes in circumstances indicate that the carrying amount of an asset may not be recoverable. Recoverability of long-lived assets is assessed by a comparison of the carrying amount of the asset to the estimated future undiscounted net cash flows expected to be generated by the asset or group of assets. If estimated future undiscounted net cash flows are less than the carrying amount of the asset or group of assets, the asset is considered impaired and an expense is recorded in an amount required to reduce the carrying amount of the asset to its then fair value. Fair value generally is determined from estimated discounted future net cash flows (for assets held for use) or net realizable value (for assets held for sale). The Company did not identify any impairments for the years ended December 31, 2023, 2022 and 2021. (k) Goodwill and Other Intangible Assets. Intangible assets with finite useful lives are amortized over their respective estimated useful lives to their estimated residual values and reviewed for impairment whenever events or changes in circumstances indicate impairment may have occurred. The Company performs an annual impairment test on goodwill and indefinite-lived intangible assets on October 1 of each year and whenever events or circumstances make it more likely than not that impairment may have occurred. This assessment may be performed quantitatively or qualitatively. In conducting the impairment test for the North America, International and Dreams reporting units, the fair value of each is compared to its respective carrying amount including goodwill. If the fair value exceeds the carrying amount, then no impairment exists. If the carrying amount exceeds the fair value, the goodwill is written down for the amount by which the carrying amount exceeds the fair value. However, the loss recognized cannot exceed the carrying amount of goodwill. Using the quantitative approach, the Company makes various estimates and assumptions in determining the estimated fair value of each reporting unit using a combination of discounted cash flow models and valuations based on earnings multiples for guideline public companies in each reporting unit’s industry peer group, when externally quoted market prices are not readily available. Discounted cash flow models are reliant on various assumptions, including projected business results, long-term growth factors and weighted-average cost of capital. Management judgment is involved in estimating these variables, and they include inherent uncertainties as they are forecasting future events. The Company performs sensitivity analyses by using a range of inputs to confirm the reasonableness of the long-term growth rate and weighted average cost of capital. Additionally, the Company compares the indicated equity value to its market capitalization and evaluates the resulting implied control premium/discount to determine if the estimated enterprise value is reasonable compared to external market indicators. Using the qualitative approach, the Company reviews macroeconomic conditions, industry and market conditions and entity specific factors, including strategies and financial performance for potential indicators of impairment. The Company also tests its indefinite-lived intangible assets for impairment, principally the Tempur, Sealy and Dreams trade names. Under a quantitative approach, the Company uses a "relief-from-royalty" method. Significant assumptions inherent in the methodologies are employed and include such estimates as royalty and discount rates. The Company performed its annual impairment test of goodwill and indefinite-lived intangible assets quantitatively in 2023, and qualitatively in 2022 and 2021, none of which resulted in the recognition of impairment charges. For further information on goodwill and other intangible assets, refer to Note 4, "Goodwill and Other Intangible Assets." (l) Accrued Sales Returns. The Company allows product returns through certain sales channels and on certain products. Estimated sales returns are provided at the time of sale based on historical sales channel return rates. Estimated future obligations related to these products are provided by a reduction of sales in the period in which the revenue is recognized. The Company considers the impact of recoverable salvage value on sales returns by product in determining its estimate of future sales returns. The Company recognizes a return asset for the right to recover the goods returned by the customer. The right of return asset is recognized on a gross basis outside of the accrued sales returns and is not material to the Company's Consolidated Balance Sheets. The Company had the following activity for accrued sales returns from December 31, 2021 to December 31, 2023: (in millions) Balance as of December 31, 2021 $ 49.8 Amounts accrued 146.6 Returns charged to accrual (155.9) Balance as of December 31, 2022 40.5 Amounts accrued 208.2 Returns charged to accrual (205.0) Balance as of December 31, 2023 $ 43.7 As of December 31, 2023 and 2022, $30.4 million and $27.5 million of accrued sales returns is included as a component of accrued expenses and other current liabilities and $13.3 million and $13.0 million of accrued sales returns is included in other non-current liabilities on the Company’s accompanying Consolidated Balance Sheets, respectively. (m) Warranties. The Company provides warranties on certain products, which vary by segment, product and brand. Estimates of warranty expenses are based primarily on historical claims experience and product testing. Estimated future obligations related to these products are charged to cost of sales in the period in which the related revenue is recognized. The Company considers the impact of recoverable salvage value on warranty costs in determining its estimate of future warranty obligations. The Company provides warranties on mattresses with varying warranty terms. Tempur-Pedic mattresses sold in the North America segment and all Sealy mattresses have warranty terms ranging from 10 to 25 years, generally non-prorated for the first 10 to 15 years and then prorated for the balance of the warranty term. Tempur-Pedic mattresses sold in the International segment have warranty terms ranging from 5 to 15 years, non-prorated for the first 5 years and then prorated on a straight-line basis for the last 10 years of the warranty term. Tempur-Pedic pillows have a warranty term of 3 years, non-prorated. The Company had the following activity for its accrued warranty expense from December 31, 2021 to December 31, 2023: (in millions) Balance as of December 31, 2021 $ 43.9 Amounts accrued 17.0 Warranties charged to accrual (19.3) Balance as of December 31, 2022 41.6 Amounts accrued 19.6 Warranties charged to accrual (20.4) Balance as of December 31, 2023 $ 40.8 As of December 31, 2023 and 2022, $18.9 million and $17.8 million of accrued warranty expense is included as a component of accrued expenses and other current liabilities and $21.9 million and $23.8 million of accrued warranty expense is included in other non-current liabilities on the Company's accompanying Consolidated Balance Sheets, respectively. (n) Allowance for Credit Losses. The allowance for credit losses is the Company's best estimate of the amount of estimated lifetime credit losses in the Company's accounts receivable. The Company regularly reviews the adequacy of its allowance for credit losses. The Company estimates losses over the contractual life using assumptions to capture the risk of loss, even if remote, based principally on how long a receivable has been outstanding. Account balances are charged off against the allowance for credit losses after all reasonable means of collection have been exhausted and the potential for recovery is considered remote. As of December 31, 2023, the Company's accounts receivable were substantially current. Other factors considered include historical write-off experience, current economic conditions and also factors such as customer credit, past transaction history with the customer and changes in customer payment terms. The allowance for credit losses is included in accounts receivable, net in the accompanying Consolidated Balance Sheets. The Company had the following activity for its allowance for credit losses from December 31, 2021 to December 31, 2023. (in millions) Balance as of December 31, 2021 $ 62.1 Amounts accrued 6.7 Write-offs charged against the allowance (6.4) Balance as of December 31, 2022 62.4 Amounts accrued 8.2 Write-offs charged against the allowance (3.7) Balance as of December 31, 2023 $ 66.9 (o) Fair Value . Financial instruments, although not recorded at fair value on a recurring basis, include cash and cash equivalents, accounts receivable, accounts payable and the Company's debt obligations. The carrying value of cash and cash equivalents, accounts receivable and accounts payable approximate fair value because of the short-term maturity of those instruments. Borrowings under the 2023 Credit Agreement (as defined in Note 6, "Debt") and the securitized debt are at variable interest rates and accordingly their carrying amounts approximate fair value. The fair value of the following material financial instruments were based on Level 2 inputs, which include observable inputs estimated using discounted cash flows and market-based expectations for interest rates, credit risk, and the contractual terms of debt instruments: Fair Value (in millions) December 31, 2023 December 31, 2022 2029 Senior Notes $ 724.2 $ 672.7 2031 Senior Notes 677.6 627.1 (p)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also recognized for the estimated future effects of tax loss carry forwards. The effect of changes in tax rates on deferred taxes is recognized in the period in which the enactment dates change. Valuation allowances are established when necessary on a jurisdictional basis to reduce deferred tax assets to the amounts expected to be realized. The Company accounts for uncertain foreign and domestic tax positions utilizing a proscribed recognition threshold and measurement attributes for the financial statement recognition and measurement of a tax position taken or expected to be taken in a tax return. Interest and penalties related to uncertain tax positions are recognized as part of the income tax provision and are accrued beginning in the period that such interest and penalties would be applicable under relevant tax law and until such time that the related tax benefits are recognized. (q) Cost of Sales . Costs associated with net sales are recorded in cost of sales. Cost of sales includes the costs of receiving, producing, inspecting, warehousing, insuring and shipping goods during the period, as well as depreciation and amortization of long-lived assets used in these processes. Cost of sales also includes shipping and handling costs associated with the delivery of goods to customers and costs associated with internal transfers between plant locations. Amounts included in cost of sales for shipping and handling were $322.2 million, $330.3 million and $294.8 million for the years ended December 31, 2023, 2022 and 2021, respectively. Additionally, cost of sales include royalties that the Company pays to other entities for the use of their names on products produced by the Company. Royalty expense is not material to the Company's Consolidated Statements of Income. (r) Cooperative Advertising, Rebate and Other Promotional Programs. The Company enters into programs with customers to provide funds for advertising and promotions. The Company also enters into volume and other rebate programs with customers. When sales are made to these customers, the Company records liabilities pursuant to these programs. The Company periodically assesses these liabilities based on actual sales and claims to determine whether all of the cooperative advertising earned will be used by the customer or whether the customer will meet the requirements to receive rebate funds. The Company generally negotiates these programs on a customer-by-customer basis. Some of these agreements extend over several years. Significant estimates are required at any point in time with regard to the ultimate reimbursement to be claimed by the customers. Subsequent revisions to the estimates are recorded and charged to earnings in the period in which they are identified. Rebates and cooperative advertising are classified as a reduction of revenue and presented within net sales in the accompanying Consolidated Statements of Income. Certain cooperative advertising expenses are reported as components of selling and marketing expenses in the accompanying Consolidated Statements of Income because the Company receives an identifiable benefit and the fair value of the advertising benefit can be reasonably estimated. (s) Advertising Costs. The Company expenses advertising costs as incurred except for production costs and advance payments, which are deferred and expensed when advertisements run for the first time. Direct response advance payments are deferred and amortized over the life of the program. Advertising costs are included in selling and marketing expenses in the accompanying Consolidated Statements of Income. Advertising costs charged to expense were $469.0 million, $448.0 million and $432.8 million for the years ended December 31, 2023, 2022 and 2021, respectively. Advertising costs include expenditures for shared advertising costs that the Company reimburses to customers under its integrated and cooperative advertising programs. Advertising costs deferred and included in prepaid expenses and other current assets in the accompanying Consolidated Balance Sheets were $10.2 million and $12.4 million as of December 31, 2023 and 2022, respectively. (t) Research and Development Expenses. Research and development expenses for new products are expensed as they are incurred and are included in general, administrative and other expenses in the accompanying Consolidated Statements of Income. Research and development costs charged to expense were $30.6 million, $29.2 million and $27.3 million for the years ended December 31, 2023, 2022 and 2021, respectively. (u) Stock-based Compensation. The Company accounts for stock-based payment transactions in which the Company receives employee services in exchange for equity instruments of the Company. Stock-based compensation cost for restricted stock units ("RSUs") and performance restricted stock units ("PRSUs") is measured based on the closing fair market value of the Company's common stock on the date of grant. Stock-based compensation cost for stock options is estimated at the grant date based on each option's fair value as calculated by the Black-Scholes option-pricing model. Stock-based compensation cost for equity instruments that include a market performance condition are determined using a Monte Carlo simulation valuation model. The Company recognizes stock-based compensation cost as expense for awards other than its PRSUs ratably on a straight-line basis over the requisite service period. The Company recognizes stock-based compensation cost associated with its PRSUs over the requisite service period if it is probable that the performance conditions will be satisfied. The Company evaluates its awards, including modifications, and will adjust the fair value if any are determined to be spring-loaded. The Company recognizes forfeitures of awards as they occur. Further information regarding stock-based compensation can be found in Note 11, "Stock-based Compensation." (v) Treasury Stock. Subject to Delaware law, and the limitations in the 2023 Credit Agreement (as defined in Note 6, "Debt") and the Company's other debt agreements, the Board of Directors may authorize share repurchases of the Company's common stock. Purchases made pursuant to these authorizations may be carried out through open market transactions, negotiated purchases or otherwise, at times and in such amounts as the Company deems appropriate. Shares repurchased under such authorizations are held in treasury for general corporate purposes, including issuances under various employee stock-based award plans. On February 1, 2016, the Board of Directors authorized a share repurchase program pursuant to which the Company was permitted to repurchase shares of Tempur Sealy International's common stock. Treasury stock is accounted for under the cost method and reported as a reduction of stockholders' equity. The authority provided under the share repurchase program may be suspended, limited or terminated at any time without notice. Please refer to Note 9, "Stockholders' Equity", for additional information. (w) Pension Obligations. The Company has a noncontributory, defined benefit pension plan covering current and former hourly employees at two of its active Sealy plants and ten previously-closed Sealy U.S. facilities. Sealy Canada, Ltd. (a 100.0% owned subsidiary of the Company) also sponsors a noncontributory, defined benefit pension plan covering hourly employees at one of its facilities. Both plans provide retirement and survivorship benefits based on the employees' credited years of service. The Company's funding policy provides for contributions of an amount between the minimum required and maximum amount that can be deducted for federal income tax purposes. The funded status is measured as the difference between the fair value of plan assets and the benefit obligation at December 31, the measurement date. The benefit obligation is the projected benefit obligation ("PBO"). The PBO represents the actuarial present value of benefits expected to be paid upon retirement based on estimated future compensation levels. The measurement of the PBO is based on the Company's estimates and actuarial valuations. The fair value of plan assets represents the current market value of assets held by an irrevocable trust fund for the sole benefit of participants. These valuations reflect the terms of the plans and use participant-specific information such as compensation, age and years of service, as well as certain assumptions, including discount rates, expected return on plan assets, rate of compensation increases, interest crediting rates and mortality rates. The Company's PBO and fair value of plan assets were $32.6 million and $27.9 million as of December 31, 2023, respectively, and $30.1 million and $25.8 million as of December 31, 2022, respectively. The Company recognizes the funded status of each applicable plan within the Consolidated Balance Sheets as either an asset or liability based on its funded status measured as the difference between the fair value of plan assets and the PBO, which was not material as of December 31, 2023 or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12 Months Ended</t>
        </is>
      </c>
    </row>
    <row r="2">
      <c r="B2" s="2" t="inlineStr">
        <is>
          <t>Dec. 31, 2023</t>
        </is>
      </c>
    </row>
    <row r="3">
      <c r="A3" s="3" t="inlineStr">
        <is>
          <t>Revenue from Contract with Customer [Abstract]</t>
        </is>
      </c>
      <c r="B3" s="4" t="inlineStr">
        <is>
          <t xml:space="preserve"> </t>
        </is>
      </c>
    </row>
    <row r="4">
      <c r="A4" s="4" t="inlineStr">
        <is>
          <t>Net Sales</t>
        </is>
      </c>
      <c r="B4" s="4" t="inlineStr">
        <is>
          <t>Net Sales The following table presents the Company's disaggregated revenue by channel, product and geographical region, including a reconciliation of disaggregated revenue by segment, for the years ended December 31. Twelve Months Ended December 31, 2023 (in millions) North America International Consolidated Channel Wholesale $ 3,348.2 $ 397.9 $ 3,746.1 Direct 507.3 672.0 1,179.3 Net sales $ 3,855.5 $ 1,069.9 $ 4,925.4 North America International Consolidated Product Bedding $ 3,585.2 $ 879.2 $ 4,464.4 Other 270.3 190.7 461.0 Net sales $ 3,855.5 $ 1,069.9 $ 4,925.4 North America International Consolidated Geographical region United States $ 3,560.8 $ — $ 3,560.8 All other 294.7 1,069.9 1,364.6 Net sales $ 3,855.5 $ 1,069.9 $ 4,925.4 Twelve Months Ended December 31, 2022 (in millions) North America International Consolidated Channel Wholesale $ 3,390.1 $ 382.4 $ 3,772.5 Direct 496.0 652.7 1,148.7 Net sales $ 3,886.1 $ 1,035.1 $ 4,921.2 North America International Consolidated Product Bedding $ 3,618.7 $ 859.1 $ 4,477.8 Other 267.4 176.0 443.4 Net sales $ 3,886.1 $ 1,035.1 $ 4,921.2 North America International Consolidated Geographical region United States $ 3,596.0 $ — $ 3,596.0 All other 290.1 1,035.1 1,325.2 Net sales $ 3,886.1 $ 1,035.1 $ 4,921.2 Twelve Months Ended December 31, 2021 (in millions) North America International Consolidated Channel Wholesale $ 3,584.1 $ 450.3 $ 4,034.4 Direct 495.1 401.3 896.4 Net sales $ 4,079.2 $ 851.6 $ 4,930.8 North America International Consolidated Product Bedding $ 3,825.9 $ 687.0 $ 4,512.9 Other 253.3 164.6 417.9 Net sales $ 4,079.2 $ 851.6 $ 4,930.8 North America International Consolidated Geographical region United States $ 3,751.3 $ — $ 3,751.3 All Other 327.9 851.6 1,179.5 Net sales $ 4,079.2 $ 851.6 $ 4,930.8 The North America and International segments sell product through two channels: Wholesale and Direct. The Wholesale channel includes all product sales to third-party retailers, including third-party distribution, hospitality and healthcare. The Direct channel includes product sales through company-owned stores, e-commerce and call centers. The North America and International segments classify products into two major categories: Bedding and Other. Bedding products include mattresses, foundations and adjustable foundations. Other products include pillows, mattress covers, sheets, cushions and various other comfort products. The Wholesale channel also includes income from royalties derived by licensing Sealy®, Stearns &amp; Foster® and Tempur® brands, technology and trademarks to other manufacturers. The licenses include rights for the licensees to use trademarks as well as current proprietary or patented technology that the Company utilizes. The Company also provides its licensees with product specifications, research and development, statistical services and marketing programs. The Company recognizes royalty income based on the occurrence of sales of Sealy®, Stearns &amp; Foster® and Tempur® branded products by various licensees. Royalty income was $32.3 million, $31.8 million and $29.1 million for the years ended December 31, 2023, 2022 and 2021, respectively. For product sales in each of the Company's channels, the Company recognizes a sale when the performance obligations under the terms of the contract with the customer are satisfied, which is generally when control of the product has transferred to the customer. Transferring control of each product sold is considered a separate performance obligation. The Company transfers control and recognizes a sale when the customer receives the product. Each unit sold is considered an independent, unbundled performance obligation. The Company does not have any additional performance obligations other than product sales that are material in the context of the contract. The Company also offers assurance type warranties on certain of its products, which is not accounted for as separate performance obligations under the revenue model. The transaction price is measured as the amount of consideration the Company expects to receive in exchange for transferring goods. The amount of consideration the Company receives, and correspondingly, the revenue that is recognized, varies due to sales incentives and returns the Company offers to its Wholesale and Direct channel customers. Specifically, the Company extends volume discounts, as well as promotional allowances, floor sample discounts, commissions paid to retail associates and slotting fees to its Wholesale channel customers and reflects these amounts as a reduction of sales at the time revenue is recognized based on historical experience. The Company allows returns following a sale, depending on the channel and promotion. The Company reduces revenue and cost of sales for its estimate of the expected returns, which is primarily based on the level of historical sales returns. The Company does not offer extended payment terms beyond one year to customers. As such, the Company does not adjust its consideration for financing arrang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Acquisition of Mattress Firm Group Inc. On May 9, 2023, Tempur Sealy International and Mattress Firm entered into the Merger Agreement for a pending business acquisition in which Tempur Sealy International, through a wholly-owned subsidiary, will acquire Mattress Firm in a transaction valued at approximately $4.0 billion. The transaction is expected to be funded by approximately $2.7 billion of cash consideration and the issuance of 34.2 million shares of the Company's common stock, resulting in a total stock consideration value of $1.3 billion based on a closing share price of $37.62 as of May 8, 2023. The Company expects the transaction to close in the second half of 2024, subject to the satisfaction of customary closing conditions, including applicable regulatory approvals. Following the close of the transaction, Mattress Firm is expected to operate as a separate business unit. Acquisition of Dreams Topco Limited On August 2, 2021, the Company completed the acquisition of Dreams Topco Limited and its direct and indirect subsidiaries ("Dreams"), for a cash purchase price of $476.7 million, which includes $49.5 million of cash acquired. The transaction was funded using cash on hand and bank financing. Dreams has developed a successful multi-channel sales strategy, with over 200 brick and mortar retail locations in the U.K., an industry-leading online channel, as well as manufacturing and delivery assets. The financial results of Dreams subsequent to the date of acquisition are included in the consolidated financial statements of the Company. The Company accounted for this transaction as a business combination. The final allocation of the purchase price is based on the fair values of the assets acquired and liabilities assumed as of August 2, 2021, which included the following: (in millions) Accounts receivable, net $ 3.5 Inventory 51.2 Property, plant and equipment 33.9 Goodwill 357.1 Indefinite-lived intangible asset 141.9 Operating lease right-of-use assets 158.2 Other current and non-current assets 4.4 Accounts payable (55.2) Accrued expenses and other current liabilities (69.7) Operating lease liabilities (165.1) Debt (6.1) Other liabilities (26.9) Purchase price, net of cash acquired $ 427.2 The indefinite-lived intangible asset represents Dreams' portfolio of trade names as marketed through Dreams. The Company applied the income approach through a relief from royalty method to fair value the trade name asset using level 2 inputs. The indefinite-lived intangible asset is not deductible for income tax purposes. Goodwill is calculated as the excess of the purchase price over the net assets acquired and primarily represents the expansion of retail competency and online capabilities, and expected synergistic manufacturing and distribution benefits to be realized from the acquisition. The goodwill is not deductible for income tax purposes and is included within the International business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summarizes the Company's goodwill by segment: (in millions) North America International Consolidated Balance as of December 31, 2021 $ 611.5 $ 495.9 $ 1,107.4 Foreign currency translation adjustments and other (4.2) (40.9) (45.1) Balance as of December 31, 2022 $ 607.3 $ 455.0 $ 1,062.3 Foreign currency translation adjustments and other 2.4 18.6 21.0 Balance as of December 31, 2023 $ 609.7 $ 473.6 $ 1,083.3 The International segment includes the Dreams and International reporting units, which had goodwill of $324.6 million and $149.0 million, respectively, as of December 31, 2023. The following table summarizes information relating to the Company’s other intangible assets, net: ($ in millions) December 31, 2023 December 31, 2022 Useful Gross Accumulated Net Gross Accumulated Net Unamortized indefinite life intangible assets: Trade names $ 687.2 $ — $ 687.2 $ 679.3 $ — $ 679.3 Amortized intangible assets: Contractual distributor relationships 15 85.4 (61.4) 24.0 84.9 55.4 29.5 Technology and other 4-10 90.7 (90.7) — 90.5 89.0 1.5 Patents, other trademarks and other trade names 5-20 27.6 (25.1) 2.5 27.4 23.8 3.6 Customer databases, relationships and reacquired rights 2-5 34.5 (33.4) 1.1 33.9 32.0 1.9 Total $ 925.4 $ (210.6) $ 714.8 $ 916.0 $ 200.2 $ 715.8 Amortization expense relating to intangible assets for the Company was $9.3 million, $15.7 million and $16.3 million for the years ended December 31, 2023, 2022 and 2021, respectively, and is recorded in general, administrative and other expenses in the Company's Consolidated Statements of Income. No impairments of goodwill or other intangible assets have adjusted the gross carrying amount of these assets in any period. Estimated annual amortization of intangible assets is expected to be as follows for the years ending December 31: (in millions) 2024 $ 7.0 2025 6.1 2026 6.1 2027 6.0 2028 1.3 Thereafter 1.1 Total $ 2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Affiliate Compan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Unconsolidated Affiliate Companies</t>
        </is>
      </c>
      <c r="B4" s="4" t="inlineStr">
        <is>
          <t xml:space="preserve">Unconsolidated Affiliate Companies The Company has ownership interests in Asia-Pacific joint ventures to develop markets for Sealy® and Stearns &amp; Foster® branded products and ownership in a United Kingdom joint venture to manufacture, market and distribute Sealy® and Stearns &amp; Foster® branded products. The Company’s ownership interest in each of these joint ventures is 50.0% and is accounted for under the equity method. The Company’s investment of $28.0 million and $22.8 million at December 31, 2023 and 2022, respectively, is recorded in other non-current assets in the accompanying Consolidated Balance Sheets. The Company’s share of earnings for the years ended December 31, 2023, 2022 and 2021 respectively, is recorded in equity income in earnings of unconsolidated affiliates in the accompanying Consolidated Statements of Income. The table below presents summarized financial information for the joint ventures as of and for the years ended December 31: (in millions) 2023 2022 2021 Net sales $ 333.3 $ 317.4 $ 339.7 Income from operations 65.5 57.0 7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bt for the Company consists of the following: (in millions) December 31, 2023 December 31, 2022 Debt: Amount Rate Amount Rate Maturity Date 2023 Credit Agreement: Term A Facility $ 500.0 (1) $ — N/A October 10, 2028 Revolver 183.0 (1) — N/A October 10, 2028 2019 Credit Agreement: Term A Facility — N/A 638.8 (2) October 16, 2024 Revolver — N/A 337.0 (2) October 16, 2024 2031 Senior Notes 800.0 3.875% 800.0 3.875% October 15, 2031 2029 Senior Notes 800.0 4.000% 800.0 4.000% April 15, 2029 Securitized debt 157.6 (3) 139.3 (4) April 7, 2025 Finance lease obligations (5) 92.1 78.7 Various Other 60.9 37.0 Various Total debt 2,593.6 2,830.8 Less: Deferred financing costs 21.7 20.5 Total debt, net 2,571.9 2,810.3 Less: Current portion 44.9 70.4 Total long-term debt, net $ 2,527.0 $ 2,739.9 (1) Interest at SOFR index plus 10 basis points of credit spread adjustment, plus applicable margin of 1.625% as of December 31, 2023. (2) Interest at LIBOR plus applicable margin of 1.250% as of December 31, 2022. (3) Interest at one month SOFR index plus 10 basis points of credit spread adjustment, plus 85 basis points. (4) Interest at one month LIBOR index plus 70 basis points. (5) Finance lease obligations are a non-cash financing activity. Refer to Note 7, "Leases." 2023 Credit Agreement On October 10, 2023, the Company entered into the 2023 Credit Agreement with a syndicate of banks. The 2023 Credit Agreement replaced the Company's 2019 Credit Agreement. The 2023 Credit Agreement provides for a $1.15 billion revolving credit facility, a $500.0 million term loan facility, and an incremental facility in an aggregate amount of up to the greater of $850.0 million and additional amounts subject to the conditions set forth in the 2023 Credit Agreement, plus the amount of certain prepayments, plus an additional unlimited amount subject to compliance with a maximum consolidated secured leverage ratio test. The 2023 Credit Agreement has a $60.0 million sub-facility for the issuance of letters of credit. Borrowings under the 2023 Credit Agreement will generally bear interest, at the election of Tempur Sealy International and the other subsidiary borrowers, at either (i) base rate plus the applicable margin, (ii) "Eurocurrency" rate plus the applicable margin, (iii) "RFR" Daily SOFR rate plus the applicable margin or (iv) a "Term Benchmark" Term SOFR rate plus the applicable margin. For the revolving credit facility and the term loan facility (a) the initial applicable margin for base rate advances was 0.625% per annum and the initial applicable margin for Eurocurrency rate, RFR rate and Term Benchmark rate advances was 1.625% per annum, and (b) following the delivery of financial statements for the fiscal quarter ending March 31, 2024 and for subsequent fiscal quarters, such applicable margins will be determined by a pricing grid based on the consolidated total net leverage ratio of the Company. Obligations under the 2023 Credit Agreement are guaranteed by the Company's existing and future direct and indirect wholly-owned domestic subsidiaries, subject to certain exceptions and are secured by a security interest in substantially all of Tempur Sealy International’s and the other subsidiary borrowers' domestic assets and the domestic assets of each subsidiary guarantor, whether owned as of the closing or thereafter acquired, including a pledge of 100.0% of the equity interests of each subsidiary owned by the Company or a subsidiary guarantor that is a domestic entity (subject to certain limited exceptions) and 65.0% of the voting equity interests of any direct first tier foreign entity owned by the Company or a subsidiary guarantor. The 2023 Credit Agreement requires compliance with certain financial covenants providing for maintenance of a minimum consolidated interest coverage ratio, maintenance of a maximum consolidated total net leverage ratio, and maintenance of a maximum consolidated secured net leverage ratio. The consolidated total net leverage ratio is calculated using consolidated indebtedness less netted cash (as defined below). Consolidated indebtedness includes debt recorded on the Consolidated Balance Sheets as of the reporting date, plus letters of credit outstanding in excess of $60.0 million and other short-term debt. The Company is allowed to subtract from consolidated indebtedness an amount equal to 100.0% of the domestic and foreign unrestricted cash ("netted cash"). As of December 31, 2023, netted cash was $74.9 million. The 2023 Credit Agreement contains certain customary negative covenants, which include limitations on liens, investments, indebtedness, dispositions, mergers and acquisitions, the making of restricted payments, changes in the nature of business, changes in fiscal year, transactions with affiliates, use of proceeds, prepayments of certain indebtedness, entry into burdensome agreements and changes to governing documents. The 2023 Credit Agreement also contains certain customary affirmative covenants and events of default, including upon a change of control. The Company is required to pay a commitment fee on the unused portion of the revolving credit facility, which initially is 0.25% per annum and following the delivery of financial statements for the fiscal quarter ending March 31, 2024 and for subsequent fiscal quarters, such fees will be determined by a pricing grid based on the consolidated total net leverage ratio of the Company. This unused commitment fee is payable quarterly in arrears and on the date of termination or expiration of the commitments under the revolving credit facility. The Company and the other borrowers also pay customary letter of credit issuance and other fees under the 2023 Credit Agreement. The maturity date of the 2023 Credit Agreement is October 10, 2028. Amounts under the revolving credit facility may be borrowed, repaid and re-borrowed from time to time until the maturity date. The term loan facility is subject to quarterly amortization as set forth in the 2023 Credit Agreement. In addition, the term loan facility is subject to mandatory prepayment in connection with certain debt issuances, asset sales and casualty events, subject to certain reinvestment rights. Voluntary prepayments and commitment reductions under the 2023 Credit Agreement are permitted at any time without payment of any prepayment premiums. On February 6, 2024, the Company and certain other parties thereto entered into an amendment to the 2023 Credit Agreement which provides for a $625.0 million delayed draw term loan and a $40.0 million increase in availability on the existing incremental revolving loan. Once drawn, the instruments will have the same terms and conditions as the Company's existing term loans and revolving loans, respectively, under the 2023 Credit Agreement. This amendment was executed in connection with the Company's financing strategy for the pending acquisition of Mattress Firm expected to close in the second half of 2024. The Company had $183.0 million in outstanding borrowings under the revolving credit facility as of December 31, 2023. Total availability under the revolving facility was $966.4 million, after a $0.6 million reduction for outstanding letters of credit, as of December 31, 2023. The Company was in compliance with all applicable covenants in the 2023 Credit Agreement at December 31, 2023. 2019 Credit Agreement The Company used the proceeds from the 2023 Credit Agreement to refinance outstanding borrowings under the 2019 Credit Agreement and terminated the existing revolving credit commitments. The 2019 Credit Agreement provided for a $725.0 million revolving credit facility and a $725.0 million term loan facility. Securitized Debt The Company and certain of its subsidiaries are party to a securitization transaction with respect to certain accounts receivable due to the Company and certain of its subsidiaries (as amended, the "Accounts Receivable Securitization"). On April 6, 2021, the Company and certain of its subsidiaries entered into the first amendment to the Accounts Receivable Securitization. The amendment, among other things, extended the maturity date of the Accounts Receivable Securitization to April 6, 2023 and increased the overall limit from $120.0 million to $200.0 million. On April 6, 2023, the Company and certain of its subsidiaries entered into a second amendment to the Accounts Receivable Securitization. The amendment, among other things, extended the maturity date of the Accounts Receivable Securitization to April 7, 2025. While subject to a $200.0 million overall limit, the availability of revolving loans varies over the course of the year based on the seasonality of the Company's accounts receivable. Borrowings under this facility are classified as long-term debt within the Consolidated Balance Sheets at December 31, 2023. The Company had $157.6 million in outstanding borrowings under the Accounts Receivable Securitization as of December 31, 2023. The Company did not have availability under the Accounts Receivable Securitization as of December 31, 2023. The obligations of the Company and its relevant subsidiaries under the Accounts Receivable Securitization are secured by the accounts receivable and certain related rights and the facility agreements contain customary events of default. The accounts receivable continue to be owned by the Company and its subsidiaries and continue to be reflected as assets on the Company's Consolidated Balance Sheets and represent collateral up to the amount of the borrowings under this facility. 2031 Senior Notes On September 24, 2021, Tempur Sealy International issued $800.0 million in aggregate principal amount of 3.875% senior notes due 2031 (the "2031 Senior Notes") in a private offering to qualified institutional buyers pursuant to Rule 144A of the Securities Act of 1933, as amended (the "Securities Act"), and to certain non-U.S. persons in accordance with Regulation S under the Securities Act. The 2031 Senior Notes were issued pursuant to an indenture, dated as of September 24, 2021 (the "2031 Indenture"), among Tempur Sealy International, certain subsidiaries of Tempur Sealy International as guarantors (the "Guarantors"), and The Bank of New York Mellon Trust Company, N.A., as trustee. The 2031 Senior Notes are general unsecured senior obligations of Tempur Sealy International and are guaranteed on a senior unsecured basis by the Guarantors. The 2031 Senior Notes mature on October 15, 2031, and interest is payable semi-annually in arrears on each April 15 and October 15, beginning on April 15, 2022. Tempur Sealy International has the option to redeem all or a portion of the 2031 Senior Notes at any time on or after October 15, 2026. The initial redemption price is 101.938% of the principal amount, plus accrued and unpaid interest, if any. The redemption price will decline each year after 2026 until it becomes 100.0% of the principal amount beginning on October 15, 2029. In addition, Tempur Sealy International has the option at any time prior to October 15, 2026 to redeem some or all of the 2031 Senior Notes at 100.0% of the original principal amount plus a "make-whole" premium and accrued and unpaid interest, if any. Tempur Sealy International may also redeem up to 40.0% of the 2031 Senior Notes prior to October 15, 2024, under certain circumstances with the net cash proceeds from certain equity offerings, at 103.875% of the principal amount plus accrued and unpaid interest, if any. Tempur Sealy International may make such redemptions as described in the preceding sentence only if, after any such redemption, at least 60.0% of the original aggregate principal amount of the 2031 Senior Notes issued remains outstanding. The 2031 Indenture restricts the ability of Tempur Sealy International and the ability of certain of its subsidiaries to, among other things: (i) incur, directly or indirectly, debt; (ii) make, directly or indirectly, certain investments and restricted payments; (iii) incur or suffer to exist, directly or indirectly, liens on its properties or assets; (iv) sell or otherwise dispose of, directly or indirectly, assets; (v) create or otherwise cause or suffer to exist any consensual restriction on the right of certain of the subsidiaries of Tempur Sealy International to pay dividends or make any other distributions on or in respect of their capital stock; and (vi) enter into transactions with affiliates. These covenants are subject to a number of exceptions and qualifications. 2029 Senior Notes On March 25, 2021, Tempur Sealy International issued $800.0 million in aggregate principal amount of 4.00% senior notes due 2029 (the "2029 Senior Notes") in a private offering to qualified institutional buyers pursuant to Rule 144A of the Securities Act, and to certain non-U.S. persons in accordance with Regulation S under the Securities Act. The 2029 Senior Notes were issued pursuant to an indenture, dated as of March 25, 2021 (the "2029 Indenture"), among Tempur Sealy International, the Guarantors, and The Bank of New York Mellon Trust Company, N.A., as trustee. The 2029 Senior Notes are general unsecured senior obligations of Tempur Sealy International and are guaranteed on a senior unsecured basis by the Guarantors. The 2029 Senior Notes mature on April 15, 2029, and interest is payable semi-annually in arrears on each April 15 and October 15, beginning on October 15, 2021. Tempur Sealy International has the option to redeem all or a portion of the 2029 Senior Notes at any time on or after April 15, 2024. The initial redemption price is 102.00% of the principal amount, plus accrued and unpaid interest, if any. The redemption price will decline each year after 2024 until it becomes 100.0% of the principal amount beginning on April 15, 2026. In addition, Tempur Sealy International has the option at any time prior to April 15, 2024 to redeem some or all of the 2029 Senior Notes at 100.0% of the original principal amount plus a "make-whole" premium and accrued and unpaid interest, if any. Tempur Sealy International may also redeem up to 40.0% of the 2029 Senior Notes prior to April 15, 2024, under certain circumstances with the net cash proceeds from certain equity offerings, at 104.00% of the principal amount plus accrued and unpaid interest, if any. Tempur Sealy International may make such redemptions as described in the preceding sentence only if, after any such redemption, at least 60.0% of the original aggregate principal amount of the 2029 Senior Notes issued remains outstanding. The 2029 Indenture restricts the ability of Tempur Sealy International and the ability of certain of its subsidiaries to, among other things: (i) incur, directly or indirectly, debt; (ii) make, directly or indirectly, certain investments and restricted payments; (iii) incur or suffer to exist, directly or indirectly, liens on its properties or assets; (iv) sell or otherwise dispose of, directly or indirectly, assets; (v) create or otherwise cause or suffer to exist any consensual restriction on the right of certain of the subsidiaries of Tempur Sealy International to pay dividends or make any other distributions on or in respect of their capital stock; and (vi) enter into transactions with affiliates. These covenants are subject to a number of exceptions and qualifications. Deferred Financing Costs The Company capitalizes costs associated with the issuance of debt and amortizes these costs as additional interest expense over the lives of the debt instruments using the effective interest method. These costs are recorded as deferred financing costs as a direct reduction from the carrying amount of the corresponding debt liability in the accompanying Consolidated Balance Sheets and the related amortization is included in interest expense, net in the accompanying Consolidated Statements of Income. Upon the prepayment of the related debt, the Company accelerates the recognition of an appropriate amount of the costs. Future Obligations As of December 31, 2023, the scheduled maturities of long-term debt outstanding, excluding finance lease obligations, for each of the next five years and thereafter are as follows: (in millions) 2024 $ 29.7 2025 182.6 2026 25.0 2027 25.0 2028 583.0 Thereafter 1,656.2 Total (1) $ 2,501.5 (1) Total future obligations excludes $28.1 million of outstanding letters of credit issued by various financial institutions, including $0.6 million associated with the 2023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retail stores, manufacturing and distribution facilities, office space and equipment under operating and finance lease agreements. Most leases include one or more options to renew, with renewal terms that can extend the lease term from one to several years, with the longest renewal period extending through 2038. The exercise of lease renewal options are at the Company's sole discretion. Certain leases also include options to purchase the leased property. The depreciable life of assets and leasehold improvements are limited by the expected lease term, unless there is a transfer of title or purchase option reasonably certain of exercise. The following table summarizes the classification of operating and finance lease assets and obligations in the Company's Consolidated Balance Sheet as of December 31, 2023 and 2022: (in millions) December 31, 2023 December 31, 2022 Assets Operating lease assets Operating lease right-of-use assets $ 636.5 $ 506.8 Finance lease assets Property, plant and equipment, net 80.1 68.1 Total leased assets $ 716.6 $ 574.9 Liabilities Short-term: Operating lease obligations Short-term operating lease obligations $ 119.6 $ 105.5 Finance lease obligations Current portion of long-term debt 15.1 13.1 Long-term: Operating lease obligations Long-term operating lease obligations 574.8 453.5 Finance lease obligations Long-term debt, net 77.0 65.6 Total lease obligations $ 786.5 $ 637.7 The following table summarizes the classification of lease expense in the Company's Consolidated Statements of Income for the years ended December 31, 2023, 2022 and 2021: Twelve Months Ended (in millions) December 31, 2023 December 31, 2022 December 31, 2021 Operating lease expense: Operating lease expense $ 148.1 $ 128.9 $ 99.8 Short-term lease expense 13.5 15.3 13.1 Variable lease expense 36.3 31.5 26.9 Finance lease expense: Amortization of right-of-use assets 14.4 14.9 12.6 Interest on lease obligations 3.9 4.4 4.5 Total lease expense $ 216.2 $ 195.0 $ 156.9 The following table sets forth the scheduled maturities of lease obligations as of December 31, 2023: (in millions) Operating Leases Finance Leases Total Year Ended December 31, 2024 $ 147.8 $ 19.4 $ 167.2 2025 135.6 17.6 153.2 2026 117.1 17.5 134.6 2027 102.2 15.9 118.1 2028 85.5 13.8 99.3 Thereafter 239.4 25.4 264.8 Total lease payments 827.6 109.6 937.2 Less: Interest (133.2) (17.5) (150.7) Present value of lease obligations $ 694.4 $ 92.1 $ 786.5 The following table provides lease term and discount rate information related to operating and finance leases as of December 31, 2023: December 31, 2023 Weighted average remaining lease term (years): Operating leases 6.78 Finance leases 6.23 Weighted average discount rate: Operating leases 5.07 % Finance leases 5.50 % The following table provides supplemental information related to the Company's Consolidated Statements of Cash Flows for the years ended December 31, 2023, 2022 and 2021: Twelve Months Ended December 31, (in millions) 2023 2022 2021 Cash paid for amounts included in the measurement of lease obligations: Operating cash flows paid for operating leases (a) $ 146.8 $ 126.4 $ 89.6 Operating cash flows paid for finance leases $ 3.9 $ 4.4 $ 4.5 Financing cash flows paid for finance leases $ 14.0 $ 14.7 $ 13.4 Right-of-use assets obtained in exchange for new operating lease obligations $ 273.0 $ 173.0 $ 101.6 Right-of-use assets obtained in exchange for new finance lease obligations $ 26.3 $ 19.1 $ 10.8 (a) Operating cash flows paid for operating leases are included within the change in other assets and liabilities within the Consolidated Statement of Cash Flows offset by non-cash right-of-use asset amortization and lease liability accretion.</t>
        </is>
      </c>
    </row>
    <row r="5">
      <c r="A5" s="4" t="inlineStr">
        <is>
          <t>Leases</t>
        </is>
      </c>
      <c r="B5" s="4" t="inlineStr">
        <is>
          <t>Leases The Company leases retail stores, manufacturing and distribution facilities, office space and equipment under operating and finance lease agreements. Most leases include one or more options to renew, with renewal terms that can extend the lease term from one to several years, with the longest renewal period extending through 2038. The exercise of lease renewal options are at the Company's sole discretion. Certain leases also include options to purchase the leased property. The depreciable life of assets and leasehold improvements are limited by the expected lease term, unless there is a transfer of title or purchase option reasonably certain of exercise. The following table summarizes the classification of operating and finance lease assets and obligations in the Company's Consolidated Balance Sheet as of December 31, 2023 and 2022: (in millions) December 31, 2023 December 31, 2022 Assets Operating lease assets Operating lease right-of-use assets $ 636.5 $ 506.8 Finance lease assets Property, plant and equipment, net 80.1 68.1 Total leased assets $ 716.6 $ 574.9 Liabilities Short-term: Operating lease obligations Short-term operating lease obligations $ 119.6 $ 105.5 Finance lease obligations Current portion of long-term debt 15.1 13.1 Long-term: Operating lease obligations Long-term operating lease obligations 574.8 453.5 Finance lease obligations Long-term debt, net 77.0 65.6 Total lease obligations $ 786.5 $ 637.7 The following table summarizes the classification of lease expense in the Company's Consolidated Statements of Income for the years ended December 31, 2023, 2022 and 2021: Twelve Months Ended (in millions) December 31, 2023 December 31, 2022 December 31, 2021 Operating lease expense: Operating lease expense $ 148.1 $ 128.9 $ 99.8 Short-term lease expense 13.5 15.3 13.1 Variable lease expense 36.3 31.5 26.9 Finance lease expense: Amortization of right-of-use assets 14.4 14.9 12.6 Interest on lease obligations 3.9 4.4 4.5 Total lease expense $ 216.2 $ 195.0 $ 156.9 The following table sets forth the scheduled maturities of lease obligations as of December 31, 2023: (in millions) Operating Leases Finance Leases Total Year Ended December 31, 2024 $ 147.8 $ 19.4 $ 167.2 2025 135.6 17.6 153.2 2026 117.1 17.5 134.6 2027 102.2 15.9 118.1 2028 85.5 13.8 99.3 Thereafter 239.4 25.4 264.8 Total lease payments 827.6 109.6 937.2 Less: Interest (133.2) (17.5) (150.7) Present value of lease obligations $ 694.4 $ 92.1 $ 786.5 The following table provides lease term and discount rate information related to operating and finance leases as of December 31, 2023: December 31, 2023 Weighted average remaining lease term (years): Operating leases 6.78 Finance leases 6.23 Weighted average discount rate: Operating leases 5.07 % Finance leases 5.50 % The following table provides supplemental information related to the Company's Consolidated Statements of Cash Flows for the years ended December 31, 2023, 2022 and 2021: Twelve Months Ended December 31, (in millions) 2023 2022 2021 Cash paid for amounts included in the measurement of lease obligations: Operating cash flows paid for operating leases (a) $ 146.8 $ 126.4 $ 89.6 Operating cash flows paid for finance leases $ 3.9 $ 4.4 $ 4.5 Financing cash flows paid for finance leases $ 14.0 $ 14.7 $ 13.4 Right-of-use assets obtained in exchange for new operating lease obligations $ 273.0 $ 173.0 $ 101.6 Right-of-use assets obtained in exchange for new finance lease obligations $ 26.3 $ 19.1 $ 10.8 (a) Operating cash flows paid for operating leases are included within the change in other assets and liabilities within the Consolidated Statement of Cash Flows offset by non-cash right-of-use asset amortization and lease liability accre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Retirement Plans 401(k) Plan The Company has a defined contribution plan ("the 401(k) Plan") whereby eligible employees may contribute up to 85.0% of their pay subject to certain limitations as defined by the 401(k) Plan. Employees are eligible to participate in the 401(k) Plan upon hire and are eligible to receive matching contributions upon six months of continuous employment with the Company. The 401(k) Plan provides a 100.0% match of the first 3.0% and 50.0% of the next 2.0% of eligible employee contributions. The match for union employees is based on the applicable collective bargaining arrangement. All matching contributions vest immediately. The Company incurred $7.5 million, $7.5 million and $7.6 million of expenses associated with the 401(k) Plan for the years ended December 31, 2023, 2022 and 2021, respectively, which are included in the Consolidated Statements of Income. Multi‑Employer Benefit Plans Approximately 17.1% of the Company's domestic employees are represented by various labor unions with separate collective bargaining agreements. Hourly employees working at six of the Company's domestic manufacturing facilities are covered by union sponsored retirement plans. Further, employees working at three of the Company's domestic manufacturing facilities are covered by union sponsored health and welfare plans. These plans cover both active employees and retirees. Through the health and welfare plans, employees receive medical, dental, vision, prescription and disability coverage. The Company's cost associated with these plans consists of periodic contributions to these plans based upon employee participation. The expense recognized by the Company for such contributions for the years ended December 31 was follows: (in millions) 2023 2022 2021 Multi‑employer retirement plan expense $ 4.7 $ 3.7 $ 4.1 Multi‑employer health and welfare plan expense 3.2 3.6 3.8 The risks of participating in multi‑employer pension plans are different from the risks of sponsoring single‑employer pension plans in the following respects: 1) contributions to the multi‑employer plan by one employer may be used to provide benefits to employees of other participating employers; 2) if a participating employer ceases its contributions to the plan, the unfunded obligations of the plan allocable to the withdrawing employer may be borne by the remaining participating employers; and 3) if the Company withdraws from the multi‑employer pension plans in which it participates, the Company may be required to pay those plans an amount based on its allocable share of the underfunded status of the plan. The following table presents information regarding the multi‑employer pension plans that are significant to the Company for the years ended December 31, 2023 and 2022, respectively: Pension Fund EIN/Pension Plan Number Date of Plan Year-End Pension Protection Act (1) 2023 FIP/RP Status (2) Contributions of the Company in 2023 Surcharge Imposed (3) Expiration Date Year Contributions to Plan Exceeded More than 5 Percent of Total Contributions (in millions) United Furniture Workers Pension Fund A (4) 13-5511877-001 2/28/23 Red Implemented $ 1.5 No 2026 2020, 2021, 2022, 2023 Pension Plan of the National Retirement Fund 13-6130178-001 12/31/22 Red Implemented $ 0.9 Yes, 10.0% 2025 N/A Central States, Southeast &amp; Southwest Areas Pension Plan 36-6044243-001 12/31/22 Red Implemented $ 0.8 Yes, 10.0% 2024 N/A Pension Fund EIN/Pension Plan Number Date of Plan Year-End Pension Protection Act (1) 2022 FIP/RP Status (2) Contributions of the Company in 2022 Surcharge Imposed (3) Expiration Date Year Contributions to Plan Exceeded More than 5 Percent of Total Contributions (in millions) United Furniture Workers Pension Fund A (4) 13-5511877-001 2/28/22 Red Implemented $ 1.6 No 2023, 2025 2020, 2021, 2022 Pension Plan of the National Retirement Fund 13-6130178-001 12/31/21 Red Implemented $ 1.0 Yes, 10.0% 2025 N/A Central States, Southeast &amp; Southwest Areas Pension Plan 36-6044243-001 12/31/21 Red Implemented $ 1.1 Yes, 10.0% 2024, 2025 N/A (1) The Pension Protection Act of 2006 ranks the funded status of multi-employer pension plans depending upon a plan's current and projected funding. A plan is in the Red Zone (Critical) if it has a current funded percentage of less than 65.0%. A plan is in the Yellow Zone (Endangered) if it has a current funded percentage of less than 80.0%, or projects a credit balance deficit within seven years. A plan is in the Green Zone (Healthy) if it has a current funded percentage greater than 80.0% and does not have a projected credit balance deficit within seven years. The zone status is based on the plan’s year end rather than the Company's. The zone status listed for each plan is based on information that the Company received from that plan and is certified by that plan’s actuary for the most recent year available. (2) Funding Improvement Plan or Rehabilitation Plan as defined in the Employee Retirement Income Security Act of 1974 has been implemented or is pending. (3) Indicates whether the Company paid a surcharge to the plan in the most current year due to funding shortfalls and the amount of the surcharge. (4) The Company represented more than 5.0% of the total contributions for the most recent plan year avail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a) Common and Preferred Stock. Tempur Sealy International has 500.0 million authorized shares of common stock with $0.01 per share par value and 10.0 million authorized shares of preferred stock with $0.01 per share par value. The holders of the common stock are entitled to one vote for each share held of record on all matters submitted to a vote of stockholders. Subject to preferences that may be applicable to any outstanding preferred stock, holders of common stock are entitled to receive ratably such dividends as may be declared from time to time by the Board of Directors out of funds legally available for that purpose. In the event of liquidation, dissolution or winding up, the holders of common stock are entitled to share ratably in all assets remaining after payment of liabilities, subject to prior distribution rights of preferred stock, if any, then outstanding. The Board of Directors is authorized, subject to any limitations prescribed by law, without further vote or action by the stockholders, to issue from time to time shares of preferred stock in one or more series. Each such series of preferred stock will have such number of shares, designations, preferences, voting powers, qualifications and special or relative rights or privileges as determined by the Board of Directors, which may include, among others, dividend rights, voting rights, redemption and sinking fund provisions, liquidation preferences, conversion rights and preemptive rights. (b) Treasury Stock. As of December 31, 2023, the Company had approximately $774.5 million remaining under an existing share repurchase program initially authorized by the Board of Directors in 2016. The Company repurchased 0.1 million shares, 18.6 million shares and 19.5 million shares under the program, for approximately $5.0 million, $621.2 million and $801.4 million during the years ended December 31, 2023, 2022 and 2021, respectively. Upon the announcement of our pending acquisition of Mattress Firm, the Company suspended its share repurchase program. In addition, the Company acquired shares upon the vesting of certain restricted stock units ("RSUs") and performance restricted stock units ("PRSUs"), which were withheld to satisfy tax withholding obligations during the years ended December 31, 2023, 2022 and 2021, respectively. The shares withheld were valued at the closing price of the stock on the New York Stock Exchange on the vesting date or first business day prior to vesting, resulting in approximately $31.0 million, $46.2 million and $14.9 million in treasury stock acquired during the years ended December 31, 2023, 2022 and 2021, respectively. (c) AOCL. AOCL consisted of the following: Year Ended December 31, (in millions) 2023 2022 2021 Foreign Currency Translation Balance at beginning of period $ (175.3) $ (95.2) $ (58.6) Other comprehensive (loss) income: Foreign currency translation adjustments (1) 39.8 (80.1) (36.6) Balance at end of period $ (135.5) $ (175.3) $ (95.2) Pension Benefits Balance at beginning of period $ (1.6) $ (4.0) $ (6.9) Other comprehensive income: Net change from period revaluation 0.5 3.2 3.8 Tax expense (2) (0.1) (0.8) (0.9) Total other comprehensive income 0.4 2.4 2.9 Balance at end of period $ (1.2) $ (1.6) $ (4.0) (1) In 2023, 2022 and 2021, there were no tax impacts related to foreign currency translation adjustments and no amounts were reclassified to earnings. (2) These amounts were included in the income tax provision in the accompanying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tem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Other Items</t>
        </is>
      </c>
      <c r="B4" s="4" t="inlineStr">
        <is>
          <t xml:space="preserve">Other Items Accrued expenses and other current liabilities consisted of the following: December 31, December 31, (in millions) 2023 2022 Wages and benefits $ 102.1 $ 78.0 Advertising 62.6 64.9 Unearned revenue 53.3 48.5 Taxes 15.4 52.1 Other 193.7 189.2 $ 427.1 $ 43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Louisville, Kentucky</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empur Sealy International has two stock-based compensation plans which provide for grants of non-qualified and incentive stock options, stock appreciation rights, restricted stock and stock unit awards, performance shares, stock grants and performance based awards to employees, non-employee directors, consultants and Company advisors. The plan under which equity awards may be granted in the future is the Amended and Restated 2013 Equity Incentive Plan (the "2013 Plan"). It is the policy of the Company to issue stock out of treasury shares upon issuance or exercise of share-based awards. The Company believes that awards and purchases made under these plans better align the interests of the plan participants with those of its stockholders. On May 5, 2022, the Company's stockholders approved the amendment and restatement of the 2013 Plan, which had been previously amended and restated on May 11, 2017. The 2013 Plan provides for grants of stock options to purchase shares of common stock to employees and directors of the Company. The 2013 Plan may be administered by the Compensation Committee of the Board of Directors, by the Board of Directors directly, or, in certain cases, by an executive officer or officers of the Company designated by the Compensation Committee. The shares issued or to be issued under the 2013 Plan may be either authorized but unissued shares of the Company's common stock or shares held by the Company in its treasury. Tempur Sealy International may issue a maximum of 44.7 million shares of common stock under the 2013 Plan, subject to certain adjustment provisions. The Amended and Restated 2003 Equity Incentive Plan, as amended (the "2003 Plan"), was administered by the Compensation Committee of the Board of Directors, which, together with the Board of Directors, had the exclusive authority to administer the 2003 Plan, including the power to determine eligibility to receive awards, the types and number of shares of stock subject to the awards, the price and timing of awards and the acceleration or waiver of any vesting and performance of forfeiture restrictions, in each case subject to the terms of the 2003 Plan. Any of the Company's employees, non-employee directors, consultants and Company advisors, as determined by the Compensation Committee, were eligible to be selected to participate in the 2003 Plan. Tempur Sealy International allowed a maximum of 46.0 million shares of its common stock under the 2003 Plan to be issued. In May 2013, the Company's Board of Directors adopted a resolution that prohibited further grants under the 2003 Plan. In 2010, the Board of Directors approved the terms of a Long-Term Incentive Plan established under the 2003 Plan. In 2013, the Board of Directors approved the terms of another Long-Term Incentive Plan established under the 2013 Plan. Awards under both Long-Term Incentive Plans have typically consisted primarily of a mix of stock options, RSUs and PRSUs. Shares with respect to the PRSUs will be granted and vest following the end of the applicable performance period and achievement of applicable performance metrics, market and environmental, social and corporate governance ("ESG") conditions as determined by the Compensation Committee of the Board of Directors. The Company's stock-based compensation expense for the year ended December 31, 2023, 2022 and 2021 included PRSUs, RSUs and stock options. A summary of the Company’s stock-based compensation expense is presented below: Year Ended December 31, (in millions) 2023 2022 2021 PRSU expense $ 24.9 $ 31.0 $ 39.4 RSU expense 20.6 21.0 20.5 Stock option expense 2.2 1.1 1.5 Total stock-based compensation expense $ 47.7 $ 53.1 $ 61.4 Performance Restricted Stock Units The Company grants PRSUs to executive officers and certain members of management. The Company granted PRSUs during the years ended December 31, 2023, 2022 and 2021. Actual payout under the PRSUs is dependent upon the achievement of certain financial and qualitative goals. A summary of the Company's PRSU activity and related information for the years ended December 31, 2023 and 2022 is presented below: (shares in millions) Shares Weighted Average Grant Date Fair Value Awards unvested at December 31, 2021 4.9 $ 22.99 Granted 0.3 51.38 Performance adjustments (1) — — Vested (1.3) 21.38 Forfeited (0.1) 28.71 Awards unvested at December 31, 2022 3.8 25.85 Granted 0.4 37.22 Performance adjustments (1) 0.4 38.98 Vested (1.6) 24.40 Forfeited (0.1) 43.96 Awards unvested at December 31, 2023 2.9 $ 29.53 (1) Adjustments based on current attainment expectations of performance targets. During the first quarter of 2023, the Company granted 0.4 million PRSUs at target at a weighted average grant date fair value of $37.22 per share with a performance period of January 1, 2023 through December 31, 2023 as a component of the long-term incentive plan ("2023 PRSUs"). For the year ended December 31, 2023, the Company recognized stock-based compensation expense related to the 2023 PRSUs based on the Company's achievement of its performance targets for the performance period. During the first quarter of 2022, the Company granted 0.3 million PRSUs at target at a weighted average grant date fair value of $51.38 per share with a performance period of January 1, 2022 through December 31, 2022 as a component of the long-term incentive plan ("2022 PRSUs"). For the year ended December 31, 2022, the Company recognized stock-based compensation expense related to the 2022 PRSUs based on the Company's achievement of its performance targets for the performance period. Stock Options The Company uses the Black-Scholes option-pricing model to calculate the fair value of stock options granted. During the year ended December 31, 2023 and 2021, no stock options were granted. The assumptions used in the Black-Scholes option-pricing model for the year ended December 31, 2022 are set forth in the following table. Expected volatility is based on the unbiased standard deviation of the Company's common stock over the option term. The expected life of the options represents the period of time that the Company expects the options granted to be outstanding. The risk-free rate is based on the U.S. Treasury yield curve in effect at the time of the grant of the option for the expected term of the instrument. The dividend yield reflects an estimate of dividend payouts over the term of the award. The Company uses historical data to determine these assumptions. Year Ended December 31, 2023 2022 2021 Expected volatility of stock N/A 53.2 % N/A Expected life of option, in years N/A 5 N/A Risk-free interest rate N/A 2.9% N/A Expected dividend yield on stock N/A 2.0% N/A A summary of the Company's stock option activity under the 2003 Plan and 2013 Plan for the years ended December 31, 2023 and 2022 is presented below: (in millions, except per share amounts and years) Shares Weighted Average Exercise Price Weighted Average Remaining Contractual Term (Years) Aggregate Intrinsic Value Options outstanding at December 31, 2021 3.8 $ 17.03 Granted 1.2 30.00 Exercised — 10.44 Forfeited (0.1) 18.19 Options outstanding at December 31, 2022 4.9 $ 20.34 Granted — — Exercised (0.2) 15.89 Forfeited (0.1) 14.06 Options outstanding at December 31, 2023 4.6 $ 20.54 6.37 $ 139.7 Options exercisable at December 31, 2023 3.7 $ 18.24 6.10 $ 120.9 The aggregate intrinsic value of options exercised during the years ended December 31, 2023 and 2022 was $5.1 million and $0.9 million, respectively. A summary of the Company's unvested shares relating to stock options as of December 31, 2023 and 2022, and changes during the years ended December 31, 2023 and 2022, are presented below: (shares in millions) Shares Weighted Average Grant Date Fair Value Options unvested at December 31, 2021 0.3 $ 15.45 Granted 1.2 30.00 Vested (0.3) 10.44 Forfeited — — Options unvested at December 31, 2022 1.2 $ 30.00 Granted — — Vested (0.3) 30.00 Forfeited — — Options unvested at December 31, 2023 0.9 $ 30.00 Restricted Stock Units A summary of the Company's RSU activity and related information for the years ended December 31, 2023 and 2022 is presented below: (in millions, except per share amounts) Shares Weighted Average Grant Date Fair Value Aggregate Intrinsic Value Awards outstanding at December 31, 2021 3.3 $ 17.37 Granted 0.4 46.49 Vested (1.3) 15.96 Terminated (0.1) 32.84 Awards outstanding at December 31, 2022 2.3 $ 22.99 $ 78.3 Granted 0.5 35.11 Vested (1.1) 18.70 Terminated — 34.74 Awards outstanding at December 31, 2023 1.7 $ 29.51 $ 84.7 The aggregate intrinsic value of RSUs vested during the years ended December 31, 2023 and 2022 was $39.0 million and $61.7 million, respectively. A summary of total unrecognized stock-based compensation expense based on current performance estimates related to stock options, RSUs and PRSUs for the year ended December 31, 2023 is presented below: (in millions, except years) December 31, 2023 Weighted Average Remaining Vesting Period (Years) Unrecognized stock option expense $ 5.6 2.51 Unrecognized RSU expense 20.4 2.30 Unrecognized PRSU expense 19.2 1.68 Total unrecognized stock-based compensation expense $ 45.2 2.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various legal and administrative proceedings incidental to the operations of its business. The Company believes that the outcome of all pending proceedings in the aggregate will not have a material adverse effect on its business, financial condition, liquidity or operating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Pre-tax Income by Jurisdiction The following sets forth the amount of income before income taxes attributable to each of the Company's geographies for the years ended December 31, 2023, 2022 and 2021: Year Ended December 31, (in millions) 2023 2022 2021 Income before income taxes: United States $ 288.5 $ 382.5 $ 602.5 Rest of the world 185.6 194.7 221.5 $ 474.1 $ 577.2 $ 824.0 Reconciliation of Statutory Tax Rate to Effective Tax Rate The Company's effective income tax provision differs from the amount calculated using the statutory U.S. federal income tax rate, principally due to the following: Year Ended December 31, 2023 2022 2021 (dollars in millions) Amount Percentage of Income Amount Percentage of Income Amount Percentage of Income Statutory U.S. federal income tax $ 99.6 21.0 % $ 121.2 21.0 % $ 172.9 21.0 % State income taxes, net of federal benefit 9.1 1.9 % 12.5 2.2 % 21.0 2.6 % Foreign tax differential 5.8 1.2 % 2.9 0.5 % 4.6 0.6 % Change in valuation allowances 6.4 1.4 % 1.3 0.2 % 4.9 0.6 % Uncertain tax positions and interest (0.8) (0.2) % (19.2) (3.3) % 6.5 0.8 % Global Intangible Low-Taxed Income ("GILTI") 2.7 0.6 % 3.2 0.5 % 1.5 0.2 % Expiration of foreign tax credits 10.6 2.2 % 1.6 0.3 % — — % Stock compensation (7.8) (1.6) % (13.8) (2.4) % (8.1) (1.0) % Nondeductible compensation 12.7 2.7 % 14.6 2.5 % 5.1 0.6 % Danish Tax Matter (13.7) (2.9) % — — % — — % Notional interest deduction (14.0) (3.0) % — — % — — % Permanent and other (7.2) (1.5) % (5.3) (0.9) % (10.1) (1.3) % Effective income tax provision $ 103.4 21.8 % $ 119.0 20.6 % $ 198.3 24.1 % Income Tax Provision The income tax provision consisted of the following: Year Ended December 31, (in millions) 2023 2022 2021 Current provision Federal $ 47.2 $ 85.0 $ 109.9 State 15.9 18.3 24.5 Foreign 32.0 26.2 52.8 Total current $ 95.1 $ 129.5 $ 187.2 Deferred provision Federal $ 6.3 $ (7.7) $ 11.6 State 2.0 (2.3) 0.4 Foreign — (0.5) (0.9) Total deferred 8.3 (10.5) 11.1 Total income tax provision $ 103.4 $ 119.0 $ 198.3 The income tax provision includes federal, state and foreign income taxes currently payable and those deferred or prepaid because of temporary differences between financial statement and tax bases of assets and liabilities. Deferred Income Tax Assets and Liabilities The net deferred tax assets and liabilities recognized in the accompanying Consolidated Balance Sheets, determined using the income tax rate applicable to each period in which those items will reverse, consist of the following: December 31, (in millions) 2023 2022 Deferred tax assets: Stock-based compensation $ 28.8 $ 31.8 Operating lease obligations 180.6 147.5 Accrued expenses and other 64.0 64.1 Net operating losses, foreign tax credits and other tax attribute carryforwards 42.1 58.0 Inventories 10.6 10.3 Transaction costs 16.5 4.3 Property, plant and equipment 9.9 9.7 Total deferred tax assets 352.5 325.7 Valuation allowances (49.5) (42.3) Total net deferred tax assets $ 303.0 $ 283.4 Deferred tax liabilities: Intangible assets $ (174.3) $ (174.0) Operating lease right-of-use assets (164.5) (132.0) Property, plant and equipment (56.6) (60.0) Accrued expenses and other (19.9) (20.1) Total deferred tax liabilities (415.3) (386.1) Net deferred tax liabilities $ (112.3) $ (102.7) Tax Attributes Included in Deferred Tax Assets Included in the calculation of the Company's deferred tax assets are the following gross income tax attributes available at December 31, 2023 and 2022, respectively: (in millions) 2023 2022 State net operating losses ("SNOLs") $ 134.0 $ 103.8 U.S. federal foreign tax credits ("FTCs") — 10.6 U.S. state income tax credits ("SITCs") 3.2 3.7 Foreign net operating losses ("FNOLs") 49.8 63.6 Notional interest deduction ("NID") 40.0 — State charitable contribution carryover ("SCCCs") 0.7 0.9 The SNOLs, SITCs, FNOLs and SCCCs generally begin to expire in 2024, 2031, 2024 and 2024, respectively. Management believes that, based on a number of factors, the available objective evidence creates sufficient uncertainty regarding the realizability of certain of the SNOLs, SITCs, FNOLs, NID, the SCCCs and certain other deferred tax assets related to certain foreign operations (together, the "Tax Attributes"). The Company has established a valuation allowance for certain deferred tax assets (including the Tax Attributes) where it is more likely than not such deferred tax assets will not be realized. The ultimate realization of deferred tax assets is dependent upon the generation of future taxable income during the periods in which the temporary differences become deductible or creditable. Management considers the scheduled reversal of deferred tax liabilities, projected future taxable income and tax planning strategies in making its assessment regarding the recoverability of its deferred tax assets. The Company has recorded valuation allowances against $56.3 million of the SNOLs, $29.5 million of FNOLs, $40.0 million of the NID and $0.7 million of the SCCCs as of December 31, 2023. With respect to all other Tax Attributes above, based upon the level of historical taxable income and projections for future taxable income, management believes it is more likely than not the Company will realize the benefits of the underlying deferred tax assets. However, there can be no assurance that such assets will be realized if circumstances change. Deferred Tax Liability for Undistributed Foreign Earnings As it relates to stock of the Company's top tier foreign subsidiaries in the hands of each such subsidiary's U.S. shareholder, at December 31, 2023, the book basis of each such subsidiary exceeds the tax basis in each such subsidiary. No income taxes have been provided for the book to tax basis differences (including undistributed foreign earnings) inherent in these entities except to the extent of certain earnings that have been previously subject to U.S. income tax ("PTEP"). During the three month period ended December 31, 2023, the Company revalued the deferred income tax liability associated with the PTEP resulting in a tax benefit of approximately $2.0 million. The revaluation is primarily attributable to a reduction in PTEP during 2023. As it relates to the book to tax basis difference with respect to the stock of each of the Company's second and lower tier foreign subsidiaries, as a general matter, the book basis exceeds the tax basis in the hands of such foreign subsidiaries' shareholders. By operation of the tax laws of the various countries in which these subsidiaries are domiciled, earnings of lower tier foreign subsidiaries are not subject to tax, in all material respects, when distributed to a foreign shareholder. It is the Company's intent that the earnings of each lower tier foreign subsidiary, with the exception of its Danish subsidiary, its two Canadian subsidiaries and its Mexican subsidiary, will be permanently reinvested in each such foreign subsidiaries' own operations. As it relates to the Danish subsidiary, its earnings may be distributed without any income tax impact. With respect to the Canadian and Mexican subsidiaries, Canadian and Mexican income tax withholding applies, respectively, to any distribution each such subsidiary makes to its foreign parent company. The Company concluded that at December 31, 2023 it is likely that the Canadian subsidiaries and the Mexican subsidiary will each make dividend distributions in the next twelve months. In each case, local country income tax withholding, i.e., Canada and Mexico, applies. Consequently at December 31, 2023 the Company has accrued approximately $1.6 million for such withholding tax. Uncertain Income Tax Positions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t the largest amount of benefit that has a greater than 50.0% likelihood of being realized. Interest and penalties related to unrecognized tax benefits are recorded in income tax expense. Uncertain income tax liabilities reflect the Company's best judgement of the facts, circumstances and information available through December 31, 2023. Uncertain income tax liabilities are derived using the cumulative probability approach and applying the tax technical requirements applicable to U.S. and other international tax and transfer pricing requirements. A reconciliation of the beginning and ending amount of unrecognized tax benefits is as follows: (in millions) Balance as of December 31, 2021 $ 45.3 Additions based on tax positions related to 2022 0.3 Additions for tax positions of prior years 0.2 Expiration of statutes of limitations (1.9) Reduction for tax positions of prior years (4.9) Settlements of uncertain tax positions with tax authorities — Balance as of December 31, 2022 $ 39.0 Additions based on tax positions related to 2023 — Additions for tax positions of prior years — Expiration of statutes of limitations (0.2) Reduction for tax positions of prior years (0.3) Settlements of uncertain tax positions with tax authorities (34.0) Balance as of December 31, 2023 $ 4.5 The amount of unrecognized tax benefits that would impact the effective tax rate if recognized at December 31, 2023 and 2022 would be $4.5 million and $17.6 million, respectively. During the years ended December 31, 2023 and 2022, the Company recognized $4.0 million and $6.9 million in interest and penalties as a benefit in the income tax provision, respectively. The Company had $1.0 million and $5.0 million of accrued interest and penalties at December 31, 2023 and 2022, respectively. As discussed below, in the three months ended December 31, 2023, the Company settled the Danish Tax Matter related to 2012 to 2022. Such settlement resulted in a reduction of the Company’s liability for uncertain tax positions of approximately $34.0 million, which is reflected in “Settlements of uncertain tax positions with tax authorities” in the table above. The Company anticipates it is reasonably possible an increase or decrease in the amount of unrecognized tax benefits could be made in the next twelve months as a result of the statute of limitations expiring and/or the examinations being concluded on these returns. However, the Company does not presently anticipate that any increase or decrease in unrecognized tax benefits will be material to the Consolidated Financial Statements. With few exceptions, the Company is no longer subject to tax examinations by the U.S., state and local municipalities or non-U.S. jurisdictions for periods prior to 2015. The Company is currently under examination by various tax authorities around the world. The Danish Tax Matter The Company has been involved in a dispute with the SKAT regarding the royalty paid by a U.S. subsidiary to a Danish subsidiary for tax years 2012 through 2022. The royalty is paid by the U.S. subsidiary for the right to utilize certain intangible assets owned by the Danish subsidiary in the U.S. production process. In October 2018, the Company initiated an Advanced Pricing Agreement (“APA”) process for SKAT and the U.S. Internal Revenue Service (“IRS”) to negotiate a resolution of this dispute. The Company had previously estimated an uncertain tax position with respect to additional Danish income tax (and interest) related to an increase in Danish taxable income resulting from the dispute. Conversely, the Company also previously recorded a deferred tax asset for the correlative benefit for the U.S. reduction in taxable income that would result from the dispute. In December 2022, SKAT and the IRS reached a preliminary framework agreement (the “Framework”) to resolve the dispute. In the year ended December 31, 2022, the Company remeasured the uncertain tax position and associated deferred tax asset to reflect the terms of the Framework, which resulted in a net income tax benefit for the year ended December 31, 2022 of $14.7 million. The Framework was not a binding agreement, but its terms provided definitive data for the Company to determine both the Danish and U.S. tax impacts at December 31, 2022. As it relates to the year ended December 31, 2023, in January 2023 the Company implemented the terms of the Framework. Consequently, there is neither Danish income tax exposure nor a correlative U.S. benefit for the year December 31, 2023. On October 12, 2023, the IRS Advanced Pricing and Mutual Agreement (“APMA”) Team and SKAT formally agreed on final terms of a bilateral advance pricing agreement (“BAPA”) with respect to the ongoing royalty matter for the periods 2012 through 2024 (the “Settlement”). The terms of the BAPA are substantially identical with those preliminarily agreed upon in the Preliminary Framework in December 2022. With respect to impact of the Settlement on the Company’s Danish tax position, pursuant to the BAPA, in December 2023 SKAT issued revised or initial assessments for each of the years 2012 through 2022. The final tax and interest assessed was materially consistent with the income tax reserves the Company previously recorded, which was $37.8 million as of December 31, 2022. The Company offset the income tax reserves in the fourth quarter of 2023 against the previous amounts on deposit with SKAT and recorded a net income tax benefit in the Company’s consolidated financial statements of approximately $4.8 million (largely interest to be paid by SKAT on the overpayment of tax). The assessments reflect a net refund of deposits previously paid to SKAT of approximately $24.8 million, which the Company has recorded as an income tax receivable included in prepaid expenses and other current assets in the accompanying Consolidated Balance Sheets. In addition, the Company has approximately $7.6 million remaining on deposit with SKAT for an unrelated matter recorded in other non-current assets. With respect to the impact of the Settlement on the Company’s U.S. tax position, on November 9, 2023, the Company formally agreed on a Mutual Agreement Procedure (“MAP”) and Advance Pricing Agreement (“APA”) with APMA related to the implementation of the terms of the BAPA for U.S. income tax purposes, which included reporting the U.S. result of the Settlement for all years 2012 through 2022 in an amended 2022 income tax return. As a result, the Company released the deferred tax asset associated with its U.S. position of $21.6 million in the year ended December 31, 2023 and recorded a net income tax benefit and incremental receivable in the Company’s consolidated financial statements at December 31, 2023. The net income tax benefit is approximately $8.9 million (consisting of a gross benefit of $10.5 million, offset by U.S. tax of approximately $1.6 million related to subpart F income resulting from the interest paid by SKAT on the Danish overpayment of tax). The incremental U.S. income tax receivable at December 31, 2023 is approximately $30.1 million and is included in other non-current assets in the accompanying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Earnings Per Common Share The following table sets forth the components of the numerator and denominator for the computation of basic and diluted earnings per share for net income attributable to Tempur Sealy International. Year Ended December 31, (in millions, except per common share amounts) 2023 2022 2021 Numerator: Net income from continuing operations, net of income attributable to non-controlling interest $ 368.1 $ 456.1 $ 625.2 Denominator: Denominator for basic earnings per common share—weighted average shares 172.2 174.9 197.0 Effect of dilutive securities: Employee stock-based compensation 5.1 5.4 7.3 Denominator for diluted earnings per common share—adjusted weighted average shares 177.3 180.3 204.3 Basic earnings per common share for continuing operations $ 2.14 $ 2.61 $ 3.17 Diluted earnings per common share for continuing operations $ 2.08 $ 2.53 $ 3.06 For the years ended December 31, 2023 and 2021, the Company excluded an insignificant number of shares from the diluted earnings per common share computation because their exercise price was greater than the average market price of Tempur Sealy International's common stock or they were otherwise anti-dilutive. For the year ended December 31, 2022, the Company excluded 1.2 million shares from the diluted earnings per common share computation because their exercise price was greater than the average market price of Tempur Sealy International's common stock or they were otherwise anti-dilutive, respectively. Holders of non-vested stock-based compensation awards do not have voting rights but do participate in dividend equivalents distributed upon award ves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 Information</t>
        </is>
      </c>
      <c r="B4" s="4" t="inlineStr">
        <is>
          <t xml:space="preserve">Business Segment Information The Company operates in two segments: North America and International. These segments are strategic business units that are managed separately based on geography. The North America segment consists of manufacturing, distribution and retail subsidiaries and licensees located in the U.S., Canada and Mexico. The International segment consists manufacturing, distribution and retail subsidiaries, joint ventures and licensees located in Europe, Asia-Pacific and Latin America (other than Mexico). Corporate operating expenses are not included in either of the segments and are presented separately as a reconciling item to consolidated results. The Company evaluates segment performance based on net sales, gross profit and operating income. The Company sells its products in over 100 countries to over 10,000 wholesale customers. The Company’s Direct channel represents 23.9% of the Company’s consolidated net sales in 2023, as compared to 23.3% of the Company's consolidated net sales in 2022. One wholesale customer contributed over 15% of the Company’s consolidated net sales in the years ended 2023 and 2022, respectively. The Company’s North America and International segment assets include investments in subsidiaries that are appropriately eliminated in the Company’s accompanying Consolidated Financial Statements. The remaining inter-segment eliminations are comprised of intercompany accounts receivable and payable. The following table summarizes total assets by segment: December 31, December 31, (in millions) 2023 2022 North America $ 5,291.0 $ 5,161.7 International 1,405.2 1,181.5 Corporate 1,269.5 1,077.1 Inter-segment eliminations (3,411.8) (3,060.5) Total assets $ 4,553.9 $ 4,359.8 The following table summarizes property, plant and equipment, net, by segment: December 31, December 31, (in millions) 2023 2022 North America $ 753.8 $ 672.1 International 91.3 87.3 Corporate 33.2 31.7 Total property, plant and equipment, net $ 878.3 $ 791.1 The following table summarizes operating lease right-of-use assets by segment: December 31, December 31, (in millions) 2023 2022 North America $ 453.5 $ 349.0 International 180.2 154.1 Corporate 2.8 3.7 Total operating lease right-of-use assets $ 636.5 $ 506.8 The following table summarizes segment information for the year ended December 31, 2023: (in millions) North America International Corporate Eliminations Consolidated Bedding sales $ 3,585.2 $ 879.2 $ — $ — $ 4,464.4 Other sales 270.3 190.7 — — 461.0 Net sales $ 3,855.5 $ 1,069.9 $ — $ — $ 4,925.4 Inter-segment sales $ 1.2 $ 0.5 $ — $ (1.7) $ — Inter-segment royalty expense (income) 33.7 (33.7) — — — Gross profit 1,537.5 591.2 — — 2,128.7 Operating income (loss) 643.1 170.9 (206.8) — 607.2 Income (loss) from continuing operations before income taxes 634.2 171.4 (331.5) — 474.1 Depreciation and amortization (1) $ 102.2 $ 25.6 $ 55.2 $ — $ 183.0 Capital expenditures 158.8 18.1 8.5 — 185.4 (1) Depreciation and amortization includes stock-based compensation amortization expense. The following table summarizes segment information for the year ended December 31, 2022: (in millions) North America International Corporate Eliminations Consolidated Bedding sales $ 3,618.7 $ 859.1 $ — $ — $ 4,477.8 Other sales 267.4 176.0 — — 443.4 Net sales $ 3,886.1 $ 1,035.1 $ — $ — $ 4,921.2 Inter-segment sales $ 1.7 $ 1.1 $ — $ (2.8) $ — Inter-segment royalty expense (income) 15.0 (15.0) — — — Gross profit 1,487.3 562.3 — — 2,049.6 Operating income (loss) 642.4 187.2 (149.0) — 680.6 Income (loss) from continuing operations before income taxes 638.6 183.4 (244.8) — 577.2 Depreciation and amortization (1) $ 96.9 $ 23.7 $ 59.6 $ — $ 180.2 Capital expenditures 267.4 33.1 6.0 — 306.5 (1) Depreciation and amortization includes stock-based compensation amortization expense. The following table summarizes segment information for the year ended December 31, 2021: (in millions) North America International Corporate Eliminations Consolidated Bedding sales $ 3,825.9 $ 687.0 $ — $ — $ 4,512.9 Other sales 253.3 164.6 — — 417.9 Net sales $ 4,079.2 $ 851.6 $ — $ — $ 4,930.8 Inter-segment sales $ 1.8 $ 1.2 $ — $ (3.0) $ — Inter-segment royalty expense (income) 8.7 (8.7) — — — Gross profit 1,678.0 480.7 — — 2,158.7 Operating income (loss) 856.7 200.0 (144.4) — 912.3 Income (loss) from continuing operations before income taxes 853.2 198.9 (228.1) — 824.0 Depreciation and amortization (1) $ 87.7 $ 18.1 $ 68.8 $ — $ 174.6 Capital expenditures 89.7 18.0 15.6 — 123.3 (1) Depreciation and amortization includes stock-based compensation amortization expense. The following table summarizes property, plant and equipment, net, by geographic region: December 31, December 31, (in millions) 2023 2022 United States $ 764.1 $ 682.0 All other 114.2 109.1 Total property, plant and equipment, net $ 878.3 $ 791.1 The following table summarizes operating lease right-of-use assets by geographic region: December 31, December 31, (in millions) 2023 2022 United States $ 444.2 $ 339.6 United Kingdom 146.5 122.9 All other 45.8 44.3 Total operating lease right-of-use assets $ 636.5 $ 506.8 The following table summarizes net sales by geographic region: Year Ended December 31, (in millions) 2023 2022 2021 United States $ 3,560.8 $ 3,596.0 $ 3,751.3 All other 1,364.6 1,325.2 1,179.5 Total net sales $ 4,925.4 $ 4,921.2 $ 4,93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 xml:space="preserve">VALUATION AND QUALIFYING ACCOUNTS FOR THE YEARS ENDED DECEMBER 31, 2023, 2022 AND 2021 SCHEDULE II (in millions) Additions Description Balance at Charges to Charged to Other Deductions Balance at Valuation allowance for deferred tax assets: Year Ended December 31, 2021 $ 33.5 $ 7.5 $ 4.5 $ (2.9) $ 42.6 Year Ended December 31, 2022 $ 42.6 $ 3.0 $ (1.7) $ (1.6) $ 42.3 Year Ended December 31, 2023 $ 42.3 $ 18.0 $ 0.8 $ (11.6) $ 4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Tempur Sealy International, Inc.</t>
        </is>
      </c>
      <c r="B4" s="7" t="n">
        <v>368.1</v>
      </c>
      <c r="C4" s="7" t="n">
        <v>455.7</v>
      </c>
      <c r="D4" s="7" t="n">
        <v>624.5</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Description of Business</t>
        </is>
      </c>
      <c r="B4" s="4" t="inlineStr">
        <is>
          <t>Basis of Presentation and Description of Business. 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 Certain prior period amounts have been reclassified in the accompanying consolidated financial statements and notes thereto to conform to the current period presentation. The Company designs, manufactures and distributes bedding products, which includes mattresses, foundations and adjustable bases, and other products, which include pillows and other accessories. The Company also derives income from royalties by licensing Sealy® and Stearns &amp; Foster® brands, technology and trademarks to other manufacturers. The Company sells its products through two sales channels: Wholesale and Direct.</t>
        </is>
      </c>
    </row>
    <row r="5">
      <c r="A5" s="4" t="inlineStr">
        <is>
          <t>Basis of Consolidation</t>
        </is>
      </c>
      <c r="B5" s="4" t="inlineStr">
        <is>
          <t xml:space="preserve">Basis of Consolidation. The accompanying financial statements include the accounts of Tempur Sealy International and its controlled subsidiaries. Intercompany balances and transactions have been eliminated. </t>
        </is>
      </c>
    </row>
    <row r="6">
      <c r="A6" s="4" t="inlineStr">
        <is>
          <t>Use of Estimates</t>
        </is>
      </c>
      <c r="B6"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The Company's results are affected by economic, political, legislative, regulatory and legal actions. Economic conditions, such as recessionary trends, inflation, interest and monetary exchange rates, government fiscal policies and changes in the prices of raw materials, can have a significant effect on operations.</t>
        </is>
      </c>
    </row>
    <row r="7">
      <c r="A7" s="4" t="inlineStr">
        <is>
          <t>Adoption of New Accounting Standards and Accounting Pronouncements Not Yet Adopted</t>
        </is>
      </c>
      <c r="B7" s="4" t="inlineStr">
        <is>
          <t>Adoption of New Accounting Standards. Reference Rate Reform. In March 2020, the Financial Accounting Standards Board ("FASB") issued Accounting Standards Update ("ASU") 2020-04, "Reference Rate Reform (Topic 848): Facilitation of the Effects of Reference Rate Reform on Financial Reporting," which provides guidance on the accounting impacts due to the expected market transition from the London Interbank Offered Rate ("LIBOR") and other interbank offered rates to alternative reference rates, such as the Secured Overnight Financing Rate ("SOFR"). The FASB continued to refine its guidance with the January 2021 ASU 2021-01 issued update, "Reference Rate Reform (Topic 848): Scope" and the December 2022 ASU 2022-06 issued update, "Reference Rate Reform ("Topic 848"): Deferral of the Sunset Date of Topic 848", of which all were effective upon issuance. These updates provide entities with certain optional relief expedients and exceptions for applying GAAP to contract modifications, hedge accounting and other transactions affected by reference rate reform if certain criteria are met. An entity that makes this election would present and account for a modified contract as a continuation of the existing contract. Entities are afforded these relief options until December 31, 2024, after which time they will no longer be permitted. In May 2023, the Company amended its 2019 Credit Agreement to transition the applicable reference rate from LIBOR to SOFR. In October 2023, the Company entered into the 2023 Credit Agreement, which uses SOFR as the applicable reference rate. See "Note 6 - Debt" for additional details. The results of this guidance did not have a material impact on the consolidated financial statements. (e) Accounting Pronouncements Not Yet Adopted Segments Reporting Disclosures. In November 2023, the FASB issued Accounting Standards Update ("ASU") 2023-07, "Segment Reporting (Topic 280): Improvements to Reportable Segment Disclosure", which improves reportable segment disclosure requirements for public business entities primarily through enhanced disclosures about significant segment expenses that are regularly provided to the chief operating decision maker (“CODM”) and included within each reported measure of segment profit (referred to as the “significant expense principle”). ASU 2023-07 is effective for annual periods beginning after December 15, 2023 (year ending December 31, 2024 for the Company), and interim periods within fiscal years beginning after December 15, 2024 on a retrospective basis. Early adoption is permitted. The Company expects the adoption of the standard to result in additional segment footnote disclosures. Income Tax Disclosures. In December 2023, the FASB issued ASU 2023-09, "Improvements to Income Tax Disclosures", which enhances income tax disclosure requirements for all entities by requiring specified categories and greater disaggregation within the rate reconciliation table, disclosure of income taxes paid by jurisdiction, and providing clarification on uncertain tax positions and related financial statement impacts. ASU 2023-09 is effective for annual periods beginning after December 15, 2024 (year ending December 31, 2025 for the Company). Early adoption is permitted. The Company expects the adoption of the standard to result in additional disaggregation in the income tax footnote disclosures.</t>
        </is>
      </c>
    </row>
    <row r="8">
      <c r="A8" s="4" t="inlineStr">
        <is>
          <t>Foreign Currency</t>
        </is>
      </c>
      <c r="B8" s="4" t="inlineStr">
        <is>
          <t>Foreign Currency. Assets and liabilities of non-U.S. subsidiaries, whose functional currency is the local currency, are translated into U.S. Dollars at period-end exchange rates. Income and expense items are translated at the average rates of exchange prevailing during the period. The adjustments resulting from translating the financial statements of foreign subsidiaries are included in accumulated other comprehensive loss ("AOCL"), a component of stockholders' equity, and included in net earnings only upon sale or liquidation of the underlying foreign subsidiary or affiliated company. Foreign currency transaction gains and losses are recognized in net earnings based on differences between foreign exchange rates on the transaction date and on the settlement date.</t>
        </is>
      </c>
    </row>
    <row r="9">
      <c r="A9" s="4" t="inlineStr">
        <is>
          <t>Cash and Cash Equivalents</t>
        </is>
      </c>
      <c r="B9" s="4" t="inlineStr">
        <is>
          <t>Cash and Cash Equivalents. Cash and cash equivalents consist of all highly liquid investments with initial maturities of three months or less. The carrying value of cash and cash equivalents approximates fair value because of the short-term maturity of those instruments.</t>
        </is>
      </c>
    </row>
    <row r="10">
      <c r="A10" s="4" t="inlineStr">
        <is>
          <t>Inventories</t>
        </is>
      </c>
      <c r="B10" s="4" t="inlineStr">
        <is>
          <t>Inventories. Inventories are stated at the lower of cost and net realizable value, determined by the first-in, first-out method</t>
        </is>
      </c>
    </row>
    <row r="11">
      <c r="A11" s="4" t="inlineStr">
        <is>
          <t>Property, Plant and Equipment</t>
        </is>
      </c>
      <c r="B11" s="4" t="inlineStr">
        <is>
          <t>Property, Plant and Equipment. Property, plant and equipment are carried at cost at acquisition date and are depreciated using the straight-line method over their estimated useful lives as follows: Estimated Buildings 25-30 Computer equipment and software 3-7 Leasehold improvements 4-7 Machinery and equipment 3-7 Office furniture and fixtures 5-7 The Company records depreciation and amortization in cost of sales for long-lived assets used in the manufacturing process, and within each line item of operating expenses for all other long-lived assets. Leasehold improvements are amortized over the shorter of the life of the lease or seven years. Assets under finance leases are included within property, plant and equipment and represent non-cash investing activities.</t>
        </is>
      </c>
    </row>
    <row r="12">
      <c r="A12" s="4" t="inlineStr">
        <is>
          <t>Long-Lived Assets</t>
        </is>
      </c>
      <c r="B12" s="4" t="inlineStr">
        <is>
          <t>Long-Lived Assets. Long-lived assets are reviewed for impairment whenever events or changes in circumstances indicate that the carrying amount of an asset may not be recoverable. Recoverability of long-lived assets is assessed by a comparison of the carrying amount of the asset to the estimated future undiscounted net cash flows expected to be generated by the asset or group of assets. If estimated future undiscounted net cash flows are less than the carrying amount of the asset or group of assets, the asset is considered impaired and an expense is recorded in an amount required to reduce the carrying amount of the asset to its then fair value. Fair value generally is determined from estimated discounted future net cash flows (for assets held for use) or net realizable value (for assets held for sale).</t>
        </is>
      </c>
    </row>
    <row r="13">
      <c r="A13" s="4" t="inlineStr">
        <is>
          <t>Goodwill and Other Intangible Assets</t>
        </is>
      </c>
      <c r="B13" s="4" t="inlineStr">
        <is>
          <t xml:space="preserve">Goodwill and Other Intangible Assets. Intangible assets with finite useful lives are amortized over their respective estimated useful lives to their estimated residual values and reviewed for impairment whenever events or changes in circumstances indicate impairment may have occurred. The Company performs an annual impairment test on goodwill and indefinite-lived intangible assets on October 1 of each year and whenever events or circumstances make it more likely than not that impairment may have occurred. This assessment may be performed quantitatively or qualitatively. In conducting the impairment test for the North America, International and Dreams reporting units, the fair value of each is compared to its respective carrying amount including goodwill. If the fair value exceeds the carrying amount, then no impairment exists. If the carrying amount exceeds the fair value, the goodwill is written down for the amount by which the carrying amount exceeds the fair value. However, the loss recognized cannot exceed the carrying amount of goodwill. Using the quantitative approach, the Company makes various estimates and assumptions in determining the estimated fair value of each reporting unit using a combination of discounted cash flow models and valuations based on earnings multiples for guideline public companies in each reporting unit’s industry peer group, when externally quoted market prices are not readily available. Discounted cash flow models are reliant on various assumptions, including projected business results, long-term growth factors and weighted-average cost of capital. Management judgment is involved in estimating these variables, and they include inherent uncertainties as they are forecasting future events. The Company performs sensitivity analyses by using a range of inputs to confirm the reasonableness of the long-term growth rate and weighted average cost of capital. Additionally, the Company compares the indicated equity value to its market capitalization and evaluates the resulting implied control premium/discount to determine if the estimated enterprise value is reasonable compared to external market indicators. Using the qualitative approach, the Company reviews macroeconomic conditions, industry and market conditions and entity specific factors, including strategies and financial performance for potential indicators of impairment. The Company also tests its indefinite-lived intangible assets for impairment, principally the Tempur, Sealy and Dreams trade names. Under a quantitative approach, the Company uses a "relief-from-royalty" method. Significant assumptions inherent in the methodologies are employed and include such estimates as royalty and discount rates. </t>
        </is>
      </c>
    </row>
    <row r="14">
      <c r="A14" s="4" t="inlineStr">
        <is>
          <t>Accrued Sales Returns</t>
        </is>
      </c>
      <c r="B14" s="4" t="inlineStr">
        <is>
          <t>Accrued Sales Returns. The Company allows product returns through certain sales channels and on certain products. Estimated sales returns are provided at the time of sale based on historical sales channel return rates. Estimated future obligations related to these products are provided by a reduction of sales in the period in which the revenue is recognized. The Company considers the impact of recoverable salvage value on sales returns by product in determining its estimate of future sales returns. The Company recognizes a return asset for the right to recover the goods returned by the customer. The right of return asset is recognized on a gross basis outside of the accrued sales returns and is not material to the Company's Consolidated Balance Sheets.</t>
        </is>
      </c>
    </row>
    <row r="15">
      <c r="A15" s="4" t="inlineStr">
        <is>
          <t>Warranties</t>
        </is>
      </c>
      <c r="B15" s="4" t="inlineStr">
        <is>
          <t>Warranties. The Company provides warranties on certain products, which vary by segment, product and brand. Estimates of warranty expenses are based primarily on historical claims experience and product testing. Estimated future obligations related to these products are charged to cost of sales in the period in which the related revenue is recognized. The Company considers the impact of recoverable salvage value on warranty costs in determining its estimate of future warranty obligations. The Company provides warranties on mattresses with varying warranty terms. Tempur-Pedic mattresses sold in the North America segment and all Sealy mattresses have warranty terms ranging from 10 to 25 years, generally non-prorated for the first 10 to 15 years and then prorated for the balance of the warranty term. Tempur-Pedic mattresses sold in the International segment have warranty terms ranging from 5 to 15 years, non-prorated for the first 5 years and then prorated on a straight-line basis for the last 10 years of the warranty term. Tempur-Pedic pillows have a warranty term of 3 years, non-prorated.</t>
        </is>
      </c>
    </row>
    <row r="16">
      <c r="A16" s="4" t="inlineStr">
        <is>
          <t>Allowance for Credit Losses</t>
        </is>
      </c>
      <c r="B16" s="4" t="inlineStr">
        <is>
          <t>Allowance for Credit Losses. The allowance for credit losses is the Company's best estimate of the amount of estimated lifetime credit losses in the Company's accounts receivable. The Company regularly reviews the adequacy of its allowance for credit losses. The Company estimates losses over the contractual life using assumptions to capture the risk of loss, even if remote, based principally on how long a receivable has been outstanding. Account balances are charged off against the allowance for credit losses after all reasonable means of collection have been exhausted and the potential for recovery is considered remote. As of December 31, 2023, the Company's accounts receivable were substantially current. Other factors considered include historical write-off experience, current economic conditions and also factors such as customer credit, past transaction history with the customer and changes in customer payment terms. The allowance for credit losses is included in accounts receivable, net in the accompanying Consolidated Balance Sheets.</t>
        </is>
      </c>
    </row>
    <row r="17">
      <c r="A17" s="4" t="inlineStr">
        <is>
          <t>Fair Value of Financial Instruments</t>
        </is>
      </c>
      <c r="B17" s="4" t="inlineStr">
        <is>
          <t>Fair Value</t>
        </is>
      </c>
    </row>
    <row r="18">
      <c r="A18" s="4" t="inlineStr">
        <is>
          <t>Income Taxes</t>
        </is>
      </c>
      <c r="B18" s="4" t="inlineStr">
        <is>
          <t>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also recognized for the estimated future effects of tax loss carry forwards. The effect of changes in tax rates on deferred taxes is recognized in the period in which the enactment dates change. Valuation allowances are established when necessary on a jurisdictional basis to reduce deferred tax assets to the amounts expected to be realized. The Company accounts for uncertain foreign and domestic tax positions utilizing a proscribed recognition threshold and measurement attributes for the financial statement recognition and measurement of a tax position taken or expected to be taken in a tax return. Interest and penalties related to uncertain tax positions are recognized as part of the income tax provision and are accrued beginning in the period that such interest and penalties would be applicable under relevant tax law and until such time that the related tax benefits are recognized.</t>
        </is>
      </c>
    </row>
    <row r="19">
      <c r="A19" s="4" t="inlineStr">
        <is>
          <t>Cost of Sales</t>
        </is>
      </c>
      <c r="B19" s="4" t="inlineStr">
        <is>
          <t>Cost of Sales</t>
        </is>
      </c>
    </row>
    <row r="20">
      <c r="A20" s="4" t="inlineStr">
        <is>
          <t>Cooperative Advertising, Rebate and Other Promotional Programs</t>
        </is>
      </c>
      <c r="B20" s="4" t="inlineStr">
        <is>
          <t xml:space="preserve">Cooperative Advertising, Rebate and Other Promotional Programs. </t>
        </is>
      </c>
    </row>
    <row r="21">
      <c r="A21" s="4" t="inlineStr">
        <is>
          <t>Advertising Costs</t>
        </is>
      </c>
      <c r="B21" s="4" t="inlineStr">
        <is>
          <t>Advertising Costs. The Company expenses advertising costs as incurred except for production costs and advance payments, which are deferred and expensed when advertisements run for the first time. Direct response advance payments are deferred and amortized over the life of the program. Advertising costs are included in selling and marketing expenses in the accompanying Consolidated Statements of Income. Advertising costs charged to expense were $469.0 million, $448.0 million and $432.8 million for the years ended December 31, 2023, 2022 and 2021, respectively. Advertising costs include expenditures for shared advertising costs that the Company reimburses to customers under its integrated and cooperative advertising programs.</t>
        </is>
      </c>
    </row>
    <row r="22">
      <c r="A22" s="4" t="inlineStr">
        <is>
          <t>Research and Development Expenses</t>
        </is>
      </c>
      <c r="B22" s="4" t="inlineStr">
        <is>
          <t>Research and Development Expenses. Research and development expenses for new products are expensed as they are incurred and are included in general, administrative and other expenses in the accompanying Consolidated Statements of Income.</t>
        </is>
      </c>
    </row>
    <row r="23">
      <c r="A23" s="4" t="inlineStr">
        <is>
          <t>Stock-Based Compensation</t>
        </is>
      </c>
      <c r="B23" s="4" t="inlineStr">
        <is>
          <t>Stock-based Compensation. The Company accounts for stock-based payment transactions in which the Company receives employee services in exchange for equity instruments of the Company. Stock-based compensation cost for restricted stock units ("RSUs") and performance restricted stock units ("PRSUs") is measured based on the closing fair market value of the Company's common stock on the date of grant. Stock-based compensation cost for stock options is estimated at the grant date based on each option's fair value as calculated by the Black-Scholes option-pricing model. Stock-based compensation cost for equity instruments that include a market performance condition are determined using a Monte Carlo simulation valuation model. The Company recognizes stock-based compensation cost as expense for awards other than its PRSUs ratably on a straight-line basis over the requisite service period. The Company recognizes stock-based compensation cost associated with its PRSUs over the requisite service period if it is probable that the performance conditions will be satisfied. The Company evaluates its awards, including modifications, and will adjust the fair value if any are determined to be spring-loaded. The Company recognizes forfeitures of awards as they occur.</t>
        </is>
      </c>
    </row>
    <row r="24">
      <c r="A24" s="4" t="inlineStr">
        <is>
          <t>Treasury Stock</t>
        </is>
      </c>
      <c r="B24" s="4" t="inlineStr">
        <is>
          <t>Treasury Stock. Subject to Delaware law, and the limitations in the 2023 Credit Agreement (as defined in Note 6, "Debt") and the Company's other debt agreements, the Board of Directors may authorize share repurchases of the Company's common stock. Purchases made pursuant to these authorizations may be carried out through open market transactions, negotiated purchases or otherwise, at times and in such amounts as the Company deems appropriate. Shares repurchased under such authorizations are held in treasury for general corporate purposes, including issuances under various employee stock-based award plans. On February 1, 2016, the Board of Directors authorized a share repurchase program pursuant to which the Company was permitted to repurchase shares of Tempur Sealy International's common stock. Treasury stock is accounted for under the cost method and reported as a reduction of stockholders' equity. The authority provided under the share repurchase program may be suspended, limited or terminated at any time without notice.</t>
        </is>
      </c>
    </row>
    <row r="25">
      <c r="A25" s="4" t="inlineStr">
        <is>
          <t>Pension Obligations</t>
        </is>
      </c>
      <c r="B25" s="4" t="inlineStr">
        <is>
          <t>Pension Obligations. The Company has a noncontributory, defined benefit pension plan covering current and former hourly employees at two of its active Sealy plants and ten previously-closed Sealy U.S. facilities. Sealy Canada, Ltd. (a 100.0% owned subsidiary of the Company) also sponsors a noncontributory, defined benefit pension plan covering hourly employees at one of its facilities. Both plans provide retirement and survivorship benefits based on the employees' credited years of service. The Company's funding policy provides for contributions of an amount between the minimum required and maximum amount that can be deducted for federal income tax purposes. The funded status is measured as the difference between the fair value of plan assets and the benefit obligation at December 31, the measurement date. The benefit obligation is the projected benefit obligation ("PBO"). The PBO represents the actuarial present value of benefits expected to be paid upon retirement based on estimated future compensation levels. The measurement of the PBO is based on the Company's estimates and actuarial valuations. The fair value of plan assets represents the current market value of assets held by an irrevocable trust fund for the sole benefit of participants. These valuations reflect the terms of the plans and use participant-specific information such as compensation, age and years of service, as well as certain assumptions, including discount rates, expected return on plan assets, rate of compensation increases, interest crediting rates and mortality rates. The Company's PBO and fair value of plan assets were $32.6 million and $27.9 million as of December 31, 2023, respectively, and $30.1 million and $25.8 million as of December 31, 2022, respectively. The Company recognizes the funded status of each applicable plan within the Consolidated Balance Sheets as either an asset or liability based on its funded status measured as the difference between the fair value of plan assets and the PBO, which was not material as of December 31, 2023 or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nventory, Current</t>
        </is>
      </c>
      <c r="B4" s="4" t="inlineStr">
        <is>
          <t xml:space="preserve">Inventories are stated at the lower of cost and net realizable value, determined by the first-in, first-out method and consist of the following: December 31, (in millions) 2023 2022 Finished goods $ 335.4 $ 383.7 Work-in-process 16.5 19.4 Raw materials and supplies 131.2 151.9 $ 483.1 $ 555.0 </t>
        </is>
      </c>
    </row>
    <row r="5">
      <c r="A5" s="4" t="inlineStr">
        <is>
          <t>Schedule of Property, Plant and Equipment</t>
        </is>
      </c>
      <c r="B5" s="4" t="inlineStr">
        <is>
          <t xml:space="preserve">Property, plant and equipment are carried at cost at acquisition date and are depreciated using the straight-line method over their estimated useful lives as follows: Estimated Buildings 25-30 Computer equipment and software 3-7 Leasehold improvements 4-7 Machinery and equipment 3-7 Office furniture and fixtures 5-7 The Company records depreciation and amortization in cost of sales for long-lived assets used in the manufacturing process, and within each line item of operating expenses for all other long-lived assets. Leasehold improvements are amortized over the shorter of the life of the lease or seven years. Assets under finance leases are included within property, plant and equipment and represent non-cash investing activities. Property, plant and equipment, net consisted of the following: December 31, (in millions) 2023 2022 Machinery and equipment $ 599.1 $ 533.9 Land and buildings 526.3 437.8 Computer equipment and software 247.3 231.1 Furniture and fixtures 99.8 83.2 Construction in progress 250.2 236.9 Total property, plant and equipment 1,722.7 1,522.9 Accumulated depreciation (844.4) (731.8) Total property, plant and equipment, net $ 878.3 $ 791.1 </t>
        </is>
      </c>
    </row>
    <row r="6">
      <c r="A6" s="4" t="inlineStr">
        <is>
          <t>Changes in Accrued Sales Returns</t>
        </is>
      </c>
      <c r="B6" s="4" t="inlineStr">
        <is>
          <t xml:space="preserve">The Company had the following activity for accrued sales returns from December 31, 2021 to December 31, 2023: (in millions) Balance as of December 31, 2021 $ 49.8 Amounts accrued 146.6 Returns charged to accrual (155.9) Balance as of December 31, 2022 40.5 Amounts accrued 208.2 Returns charged to accrual (205.0) Balance as of December 31, 2023 $ 43.7 </t>
        </is>
      </c>
    </row>
    <row r="7">
      <c r="A7" s="4" t="inlineStr">
        <is>
          <t>Warranty Activity</t>
        </is>
      </c>
      <c r="B7" s="4" t="inlineStr">
        <is>
          <t xml:space="preserve">The Company had the following activity for its accrued warranty expense from December 31, 2021 to December 31, 2023: (in millions) Balance as of December 31, 2021 $ 43.9 Amounts accrued 17.0 Warranties charged to accrual (19.3) Balance as of December 31, 2022 41.6 Amounts accrued 19.6 Warranties charged to accrual (20.4) Balance as of December 31, 2023 $ 40.8 </t>
        </is>
      </c>
    </row>
    <row r="8">
      <c r="A8" s="4" t="inlineStr">
        <is>
          <t>Schedule of New Accounting Pronouncements and Changes in Accounting Principles</t>
        </is>
      </c>
      <c r="B8" s="4" t="inlineStr">
        <is>
          <t xml:space="preserve">The Company had the following activity for its allowance for credit losses from December 31, 2021 to December 31, 2023. (in millions) Balance as of December 31, 2021 $ 62.1 Amounts accrued 6.7 Write-offs charged against the allowance (6.4) Balance as of December 31, 2022 62.4 Amounts accrued 8.2 Write-offs charged against the allowance (3.7) Balance as of December 31, 2023 $ 66.9 </t>
        </is>
      </c>
    </row>
    <row r="9">
      <c r="A9" s="4" t="inlineStr">
        <is>
          <t>Schedule of Long-term Debt Instruments</t>
        </is>
      </c>
      <c r="B9" s="4" t="inlineStr">
        <is>
          <t xml:space="preserve">The fair value of the following material financial instruments were based on Level 2 inputs, which include observable inputs estimated using discounted cash flows and market-based expectations for interest rates, credit risk, and the contractual terms of debt instruments: Fair Value (in millions) December 31, 2023 December 31, 2022 2029 Senior Notes $ 724.2 $ 672.7 2031 Senior Notes 677.6 62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4925.4</v>
      </c>
      <c r="C4" s="7" t="n">
        <v>4921.2</v>
      </c>
      <c r="D4" s="7" t="n">
        <v>4930.8</v>
      </c>
    </row>
    <row r="5">
      <c r="A5" s="4" t="inlineStr">
        <is>
          <t>Cost of sales</t>
        </is>
      </c>
      <c r="B5" s="8" t="n">
        <v>2796.7</v>
      </c>
      <c r="C5" s="8" t="n">
        <v>2871.6</v>
      </c>
      <c r="D5" s="8" t="n">
        <v>2772.1</v>
      </c>
    </row>
    <row r="6">
      <c r="A6" s="4" t="inlineStr">
        <is>
          <t>Gross profit</t>
        </is>
      </c>
      <c r="B6" s="8" t="n">
        <v>2128.7</v>
      </c>
      <c r="C6" s="8" t="n">
        <v>2049.6</v>
      </c>
      <c r="D6" s="8" t="n">
        <v>2158.7</v>
      </c>
    </row>
    <row r="7">
      <c r="A7" s="4" t="inlineStr">
        <is>
          <t>Selling and marketing expenses</t>
        </is>
      </c>
      <c r="B7" s="8" t="n">
        <v>1063.4</v>
      </c>
      <c r="C7" s="8" t="n">
        <v>992.5</v>
      </c>
      <c r="D7" s="8" t="n">
        <v>923.1</v>
      </c>
    </row>
    <row r="8">
      <c r="A8" s="4" t="inlineStr">
        <is>
          <t>General, administrative and other expenses</t>
        </is>
      </c>
      <c r="B8" s="8" t="n">
        <v>481.1</v>
      </c>
      <c r="C8" s="8" t="n">
        <v>397.6</v>
      </c>
      <c r="D8" s="8" t="n">
        <v>353.9</v>
      </c>
    </row>
    <row r="9">
      <c r="A9" s="4" t="inlineStr">
        <is>
          <t>Equity income in earnings of unconsolidated affiliates</t>
        </is>
      </c>
      <c r="B9" s="6" t="n">
        <v>-23</v>
      </c>
      <c r="C9" s="8" t="n">
        <v>-21.1</v>
      </c>
      <c r="D9" s="8" t="n">
        <v>-30.6</v>
      </c>
    </row>
    <row r="10">
      <c r="A10" s="4" t="inlineStr">
        <is>
          <t>Operating (loss) income</t>
        </is>
      </c>
      <c r="B10" s="8" t="n">
        <v>607.2</v>
      </c>
      <c r="C10" s="8" t="n">
        <v>680.6</v>
      </c>
      <c r="D10" s="8" t="n">
        <v>912.3</v>
      </c>
    </row>
    <row r="11">
      <c r="A11" s="3" t="inlineStr">
        <is>
          <t>Other expense, net:</t>
        </is>
      </c>
      <c r="B11" s="4" t="inlineStr">
        <is>
          <t xml:space="preserve"> </t>
        </is>
      </c>
      <c r="C11" s="4" t="inlineStr">
        <is>
          <t xml:space="preserve"> </t>
        </is>
      </c>
      <c r="D11" s="4" t="inlineStr">
        <is>
          <t xml:space="preserve"> </t>
        </is>
      </c>
    </row>
    <row r="12">
      <c r="A12" s="4" t="inlineStr">
        <is>
          <t>Interest expense, net</t>
        </is>
      </c>
      <c r="B12" s="8" t="n">
        <v>129.9</v>
      </c>
      <c r="C12" s="6" t="n">
        <v>103</v>
      </c>
      <c r="D12" s="8" t="n">
        <v>66.3</v>
      </c>
    </row>
    <row r="13">
      <c r="A13" s="4" t="inlineStr">
        <is>
          <t>Loss on extinguishment of debt</t>
        </is>
      </c>
      <c r="B13" s="8" t="n">
        <v>3.2</v>
      </c>
      <c r="C13" s="6" t="n">
        <v>0</v>
      </c>
      <c r="D13" s="6" t="n">
        <v>23</v>
      </c>
    </row>
    <row r="14">
      <c r="A14" s="4" t="inlineStr">
        <is>
          <t>Other expense (income), net</t>
        </is>
      </c>
      <c r="B14" s="6" t="n">
        <v>0</v>
      </c>
      <c r="C14" s="8" t="n">
        <v>0.4</v>
      </c>
      <c r="D14" s="6" t="n">
        <v>-1</v>
      </c>
    </row>
    <row r="15">
      <c r="A15" s="4" t="inlineStr">
        <is>
          <t>Total other expense, net</t>
        </is>
      </c>
      <c r="B15" s="8" t="n">
        <v>133.1</v>
      </c>
      <c r="C15" s="8" t="n">
        <v>103.4</v>
      </c>
      <c r="D15" s="8" t="n">
        <v>88.3</v>
      </c>
    </row>
    <row r="16">
      <c r="A16" s="4" t="inlineStr">
        <is>
          <t>Income from continuing operations before income taxes</t>
        </is>
      </c>
      <c r="B16" s="8" t="n">
        <v>474.1</v>
      </c>
      <c r="C16" s="8" t="n">
        <v>577.2</v>
      </c>
      <c r="D16" s="6" t="n">
        <v>824</v>
      </c>
    </row>
    <row r="17">
      <c r="A17" s="4" t="inlineStr">
        <is>
          <t>Income tax provision</t>
        </is>
      </c>
      <c r="B17" s="8" t="n">
        <v>-103.4</v>
      </c>
      <c r="C17" s="6" t="n">
        <v>-119</v>
      </c>
      <c r="D17" s="8" t="n">
        <v>-198.3</v>
      </c>
    </row>
    <row r="18">
      <c r="A18" s="4" t="inlineStr">
        <is>
          <t>Income from continuing operations</t>
        </is>
      </c>
      <c r="B18" s="8" t="n">
        <v>370.7</v>
      </c>
      <c r="C18" s="8" t="n">
        <v>458.2</v>
      </c>
      <c r="D18" s="8" t="n">
        <v>625.7</v>
      </c>
    </row>
    <row r="19">
      <c r="A19" s="4" t="inlineStr">
        <is>
          <t>Loss from discontinued operations, net of tax</t>
        </is>
      </c>
      <c r="B19" s="6" t="n">
        <v>0</v>
      </c>
      <c r="C19" s="8" t="n">
        <v>-0.4</v>
      </c>
      <c r="D19" s="8" t="n">
        <v>-0.7</v>
      </c>
    </row>
    <row r="20">
      <c r="A20" s="4" t="inlineStr">
        <is>
          <t>Net income before non-controlling interest</t>
        </is>
      </c>
      <c r="B20" s="8" t="n">
        <v>370.7</v>
      </c>
      <c r="C20" s="8" t="n">
        <v>457.8</v>
      </c>
      <c r="D20" s="6" t="n">
        <v>625</v>
      </c>
    </row>
    <row r="21">
      <c r="A21" s="4" t="inlineStr">
        <is>
          <t>Less: Net income attributable to non-controlling interest</t>
        </is>
      </c>
      <c r="B21" s="8" t="n">
        <v>2.6</v>
      </c>
      <c r="C21" s="8" t="n">
        <v>2.1</v>
      </c>
      <c r="D21" s="8" t="n">
        <v>0.5</v>
      </c>
    </row>
    <row r="22">
      <c r="A22" s="4" t="inlineStr">
        <is>
          <t>Net income attributable to Tempur Sealy International, Inc.</t>
        </is>
      </c>
      <c r="B22" s="7" t="n">
        <v>368.1</v>
      </c>
      <c r="C22" s="7" t="n">
        <v>455.7</v>
      </c>
      <c r="D22" s="7" t="n">
        <v>624.5</v>
      </c>
    </row>
    <row r="23">
      <c r="A23" s="3" t="inlineStr">
        <is>
          <t>Basic</t>
        </is>
      </c>
      <c r="B23" s="4" t="inlineStr">
        <is>
          <t xml:space="preserve"> </t>
        </is>
      </c>
      <c r="C23" s="4" t="inlineStr">
        <is>
          <t xml:space="preserve"> </t>
        </is>
      </c>
      <c r="D23" s="4" t="inlineStr">
        <is>
          <t xml:space="preserve"> </t>
        </is>
      </c>
    </row>
    <row r="24">
      <c r="A24" s="4" t="inlineStr">
        <is>
          <t>Earnings per share for continuing operations, basic (in dollars per share)</t>
        </is>
      </c>
      <c r="B24" s="9" t="n">
        <v>2.14</v>
      </c>
      <c r="C24" s="9" t="n">
        <v>2.61</v>
      </c>
      <c r="D24" s="9" t="n">
        <v>3.17</v>
      </c>
    </row>
    <row r="25">
      <c r="A25" s="4" t="inlineStr">
        <is>
          <t>Loss per share for discontinued operations, basic (in dollars per share)</t>
        </is>
      </c>
      <c r="B25" s="6" t="n">
        <v>0</v>
      </c>
      <c r="C25" s="6" t="n">
        <v>0</v>
      </c>
      <c r="D25" s="6" t="n">
        <v>0</v>
      </c>
    </row>
    <row r="26">
      <c r="A26" s="4" t="inlineStr">
        <is>
          <t>Basic (in dollars per share)</t>
        </is>
      </c>
      <c r="B26" s="10" t="n">
        <v>2.14</v>
      </c>
      <c r="C26" s="10" t="n">
        <v>2.61</v>
      </c>
      <c r="D26" s="10" t="n">
        <v>3.17</v>
      </c>
    </row>
    <row r="27">
      <c r="A27" s="3" t="inlineStr">
        <is>
          <t>Diluted</t>
        </is>
      </c>
      <c r="B27" s="4" t="inlineStr">
        <is>
          <t xml:space="preserve"> </t>
        </is>
      </c>
      <c r="C27" s="4" t="inlineStr">
        <is>
          <t xml:space="preserve"> </t>
        </is>
      </c>
      <c r="D27" s="4" t="inlineStr">
        <is>
          <t xml:space="preserve"> </t>
        </is>
      </c>
    </row>
    <row r="28">
      <c r="A28" s="4" t="inlineStr">
        <is>
          <t>Earnings per share for continuing operations, diluted (in dollars per share)</t>
        </is>
      </c>
      <c r="B28" s="10" t="n">
        <v>2.08</v>
      </c>
      <c r="C28" s="10" t="n">
        <v>2.53</v>
      </c>
      <c r="D28" s="10" t="n">
        <v>3.06</v>
      </c>
    </row>
    <row r="29">
      <c r="A29" s="4" t="inlineStr">
        <is>
          <t>Loss per share for discontinued operations, diluted (in dollars per share)</t>
        </is>
      </c>
      <c r="B29" s="6" t="n">
        <v>0</v>
      </c>
      <c r="C29" s="6" t="n">
        <v>0</v>
      </c>
      <c r="D29" s="6" t="n">
        <v>0</v>
      </c>
    </row>
    <row r="30">
      <c r="A30" s="4" t="inlineStr">
        <is>
          <t>Diluted (in dollars per share)</t>
        </is>
      </c>
      <c r="B30" s="9" t="n">
        <v>2.08</v>
      </c>
      <c r="C30" s="9" t="n">
        <v>2.53</v>
      </c>
      <c r="D30" s="9" t="n">
        <v>3.06</v>
      </c>
    </row>
    <row r="31">
      <c r="A31" s="3" t="inlineStr">
        <is>
          <t>Weighted average common shares outstanding:</t>
        </is>
      </c>
      <c r="B31" s="4" t="inlineStr">
        <is>
          <t xml:space="preserve"> </t>
        </is>
      </c>
      <c r="C31" s="4" t="inlineStr">
        <is>
          <t xml:space="preserve"> </t>
        </is>
      </c>
      <c r="D31" s="4" t="inlineStr">
        <is>
          <t xml:space="preserve"> </t>
        </is>
      </c>
    </row>
    <row r="32">
      <c r="A32" s="4" t="inlineStr">
        <is>
          <t>Basic (in shares)</t>
        </is>
      </c>
      <c r="B32" s="8" t="n">
        <v>172.2</v>
      </c>
      <c r="C32" s="8" t="n">
        <v>174.9</v>
      </c>
      <c r="D32" s="6" t="n">
        <v>197</v>
      </c>
    </row>
    <row r="33">
      <c r="A33" s="4" t="inlineStr">
        <is>
          <t>Diluted (in shares)</t>
        </is>
      </c>
      <c r="B33" s="8" t="n">
        <v>177.3</v>
      </c>
      <c r="C33" s="8" t="n">
        <v>180.3</v>
      </c>
      <c r="D33" s="8" t="n">
        <v>204.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disaggregated revenue by channel, product and geographical region, including a reconciliation of disaggregated revenue by segment, for the years ended December 31. Twelve Months Ended December 31, 2023 (in millions) North America International Consolidated Channel Wholesale $ 3,348.2 $ 397.9 $ 3,746.1 Direct 507.3 672.0 1,179.3 Net sales $ 3,855.5 $ 1,069.9 $ 4,925.4 North America International Consolidated Product Bedding $ 3,585.2 $ 879.2 $ 4,464.4 Other 270.3 190.7 461.0 Net sales $ 3,855.5 $ 1,069.9 $ 4,925.4 North America International Consolidated Geographical region United States $ 3,560.8 $ — $ 3,560.8 All other 294.7 1,069.9 1,364.6 Net sales $ 3,855.5 $ 1,069.9 $ 4,925.4 Twelve Months Ended December 31, 2022 (in millions) North America International Consolidated Channel Wholesale $ 3,390.1 $ 382.4 $ 3,772.5 Direct 496.0 652.7 1,148.7 Net sales $ 3,886.1 $ 1,035.1 $ 4,921.2 North America International Consolidated Product Bedding $ 3,618.7 $ 859.1 $ 4,477.8 Other 267.4 176.0 443.4 Net sales $ 3,886.1 $ 1,035.1 $ 4,921.2 North America International Consolidated Geographical region United States $ 3,596.0 $ — $ 3,596.0 All other 290.1 1,035.1 1,325.2 Net sales $ 3,886.1 $ 1,035.1 $ 4,921.2 Twelve Months Ended December 31, 2021 (in millions) North America International Consolidated Channel Wholesale $ 3,584.1 $ 450.3 $ 4,034.4 Direct 495.1 401.3 896.4 Net sales $ 4,079.2 $ 851.6 $ 4,930.8 North America International Consolidated Product Bedding $ 3,825.9 $ 687.0 $ 4,512.9 Other 253.3 164.6 417.9 Net sales $ 4,079.2 $ 851.6 $ 4,930.8 North America International Consolidated Geographical region United States $ 3,751.3 $ — $ 3,751.3 All Other 327.9 851.6 1,179.5 Net sales $ 4,079.2 $ 851.6 $ 4,93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inal allocation of the purchase price is based on the fair values of the assets acquired and liabilities assumed as of August 2, 2021, which included the following: (in millions) Accounts receivable, net $ 3.5 Inventory 51.2 Property, plant and equipment 33.9 Goodwill 357.1 Indefinite-lived intangible asset 141.9 Operating lease right-of-use assets 158.2 Other current and non-current assets 4.4 Accounts payable (55.2) Accrued expenses and other current liabilities (69.7) Operating lease liabilities (165.1) Debt (6.1) Other liabilities (26.9) Purchase price, net of cash acquired $ 42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by Reportable Business Segment</t>
        </is>
      </c>
      <c r="B4" s="4" t="inlineStr">
        <is>
          <t xml:space="preserve">The following summarizes the Company's goodwill by segment: (in millions) North America International Consolidated Balance as of December 31, 2021 $ 611.5 $ 495.9 $ 1,107.4 Foreign currency translation adjustments and other (4.2) (40.9) (45.1) Balance as of December 31, 2022 $ 607.3 $ 455.0 $ 1,062.3 Foreign currency translation adjustments and other 2.4 18.6 21.0 Balance as of December 31, 2023 $ 609.7 $ 473.6 $ 1,083.3 </t>
        </is>
      </c>
    </row>
    <row r="5">
      <c r="A5" s="4" t="inlineStr">
        <is>
          <t>Schedule of Finite-Lived Intangible Assets</t>
        </is>
      </c>
      <c r="B5" s="4" t="inlineStr">
        <is>
          <t xml:space="preserve">The following table summarizes information relating to the Company’s other intangible assets, net: ($ in millions) December 31, 2023 December 31, 2022 Useful Gross Accumulated Net Gross Accumulated Net Unamortized indefinite life intangible assets: Trade names $ 687.2 $ — $ 687.2 $ 679.3 $ — $ 679.3 Amortized intangible assets: Contractual distributor relationships 15 85.4 (61.4) 24.0 84.9 55.4 29.5 Technology and other 4-10 90.7 (90.7) — 90.5 89.0 1.5 Patents, other trademarks and other trade names 5-20 27.6 (25.1) 2.5 27.4 23.8 3.6 Customer databases, relationships and reacquired rights 2-5 34.5 (33.4) 1.1 33.9 32.0 1.9 Total $ 925.4 $ (210.6) $ 714.8 $ 916.0 $ 200.2 $ 715.8 </t>
        </is>
      </c>
    </row>
    <row r="6">
      <c r="A6" s="4" t="inlineStr">
        <is>
          <t>Schedule of Indefinite-Lived Intangible Assets</t>
        </is>
      </c>
      <c r="B6" s="4" t="inlineStr">
        <is>
          <t xml:space="preserve">The following table summarizes information relating to the Company’s other intangible assets, net: ($ in millions) December 31, 2023 December 31, 2022 Useful Gross Accumulated Net Gross Accumulated Net Unamortized indefinite life intangible assets: Trade names $ 687.2 $ — $ 687.2 $ 679.3 $ — $ 679.3 Amortized intangible assets: Contractual distributor relationships 15 85.4 (61.4) 24.0 84.9 55.4 29.5 Technology and other 4-10 90.7 (90.7) — 90.5 89.0 1.5 Patents, other trademarks and other trade names 5-20 27.6 (25.1) 2.5 27.4 23.8 3.6 Customer databases, relationships and reacquired rights 2-5 34.5 (33.4) 1.1 33.9 32.0 1.9 Total $ 925.4 $ (210.6) $ 714.8 $ 916.0 $ 200.2 $ 715.8 </t>
        </is>
      </c>
    </row>
    <row r="7">
      <c r="A7" s="4" t="inlineStr">
        <is>
          <t>Expected Future Amortization Expense</t>
        </is>
      </c>
      <c r="B7" s="4" t="inlineStr">
        <is>
          <t xml:space="preserve">Estimated annual amortization of intangible assets is expected to be as follows for the years ending December 31: (in millions) 2024 $ 7.0 2025 6.1 2026 6.1 2027 6.0 2028 1.3 Thereafter 1.1 Total $ 2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Affiliate Compan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ummary of Financial Information for Joint Ventures</t>
        </is>
      </c>
      <c r="B4" s="4" t="inlineStr">
        <is>
          <t xml:space="preserve">The table below presents summarized financial information for the joint ventures as of and for the years ended December 31: (in millions) 2023 2022 2021 Net sales $ 333.3 $ 317.4 $ 339.7 Income from operations 65.5 57.0 7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Borrowings Outstanding</t>
        </is>
      </c>
      <c r="B4" s="4" t="inlineStr">
        <is>
          <t>Debt for the Company consists of the following: (in millions) December 31, 2023 December 31, 2022 Debt: Amount Rate Amount Rate Maturity Date 2023 Credit Agreement: Term A Facility $ 500.0 (1) $ — N/A October 10, 2028 Revolver 183.0 (1) — N/A October 10, 2028 2019 Credit Agreement: Term A Facility — N/A 638.8 (2) October 16, 2024 Revolver — N/A 337.0 (2) October 16, 2024 2031 Senior Notes 800.0 3.875% 800.0 3.875% October 15, 2031 2029 Senior Notes 800.0 4.000% 800.0 4.000% April 15, 2029 Securitized debt 157.6 (3) 139.3 (4) April 7, 2025 Finance lease obligations (5) 92.1 78.7 Various Other 60.9 37.0 Various Total debt 2,593.6 2,830.8 Less: Deferred financing costs 21.7 20.5 Total debt, net 2,571.9 2,810.3 Less: Current portion 44.9 70.4 Total long-term debt, net $ 2,527.0 $ 2,739.9 (1) Interest at SOFR index plus 10 basis points of credit spread adjustment, plus applicable margin of 1.625% as of December 31, 2023. (2) Interest at LIBOR plus applicable margin of 1.250% as of December 31, 2022. (3) Interest at one month SOFR index plus 10 basis points of credit spread adjustment, plus 85 basis points. (4) Interest at one month LIBOR index plus 70 basis points. (5) Finance lease obligations are a non-cash financing activity. Refer to Note 7, "Leases."</t>
        </is>
      </c>
    </row>
    <row r="5">
      <c r="A5" s="4" t="inlineStr">
        <is>
          <t>Schedule of Maturities of Long-term Debt</t>
        </is>
      </c>
      <c r="B5" s="4" t="inlineStr">
        <is>
          <t>As of December 31, 2023, the scheduled maturities of long-term debt outstanding, excluding finance lease obligations, for each of the next five years and thereafter are as follows: (in millions) 2024 $ 29.7 2025 182.6 2026 25.0 2027 25.0 2028 583.0 Thereafter 1,656.2 Total (1) $ 2,501.5 (1) Total future obligations excludes $28.1 million of outstanding letters of credit issued by various financial institutions, including $0.6 million associated with the 2023 Credit Facil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Operating and Finance Lease Assets and Obligations</t>
        </is>
      </c>
      <c r="B4" s="4" t="inlineStr">
        <is>
          <t xml:space="preserve">The following table summarizes the classification of operating and finance lease assets and obligations in the Company's Consolidated Balance Sheet as of December 31, 2023 and 2022: (in millions) December 31, 2023 December 31, 2022 Assets Operating lease assets Operating lease right-of-use assets $ 636.5 $ 506.8 Finance lease assets Property, plant and equipment, net 80.1 68.1 Total leased assets $ 716.6 $ 574.9 Liabilities Short-term: Operating lease obligations Short-term operating lease obligations $ 119.6 $ 105.5 Finance lease obligations Current portion of long-term debt 15.1 13.1 Long-term: Operating lease obligations Long-term operating lease obligations 574.8 453.5 Finance lease obligations Long-term debt, net 77.0 65.6 Total lease obligations $ 786.5 $ 637.7 </t>
        </is>
      </c>
    </row>
    <row r="5">
      <c r="A5" s="4" t="inlineStr">
        <is>
          <t>Summary of Lease Expense</t>
        </is>
      </c>
      <c r="B5" s="4" t="inlineStr">
        <is>
          <t>The following table summarizes the classification of lease expense in the Company's Consolidated Statements of Income for the years ended December 31, 2023, 2022 and 2021: Twelve Months Ended (in millions) December 31, 2023 December 31, 2022 December 31, 2021 Operating lease expense: Operating lease expense $ 148.1 $ 128.9 $ 99.8 Short-term lease expense 13.5 15.3 13.1 Variable lease expense 36.3 31.5 26.9 Finance lease expense: Amortization of right-of-use assets 14.4 14.9 12.6 Interest on lease obligations 3.9 4.4 4.5 Total lease expense $ 216.2 $ 195.0 $ 156.9 The following table provides supplemental information related to the Company's Consolidated Statements of Cash Flows for the years ended December 31, 2023, 2022 and 2021: Twelve Months Ended December 31, (in millions) 2023 2022 2021 Cash paid for amounts included in the measurement of lease obligations: Operating cash flows paid for operating leases (a) $ 146.8 $ 126.4 $ 89.6 Operating cash flows paid for finance leases $ 3.9 $ 4.4 $ 4.5 Financing cash flows paid for finance leases $ 14.0 $ 14.7 $ 13.4 Right-of-use assets obtained in exchange for new operating lease obligations $ 273.0 $ 173.0 $ 101.6 Right-of-use assets obtained in exchange for new finance lease obligations $ 26.3 $ 19.1 $ 10.8 (a) Operating cash flows paid for operating leases are included within the change in other assets and liabilities within the Consolidated Statement of Cash Flows offset by non-cash right-of-use asset amortization and lease liability accretion.</t>
        </is>
      </c>
    </row>
    <row r="6">
      <c r="A6" s="4" t="inlineStr">
        <is>
          <t>Schedule of Operating Lease Maturities</t>
        </is>
      </c>
      <c r="B6" s="4" t="inlineStr">
        <is>
          <t xml:space="preserve">The following table sets forth the scheduled maturities of lease obligations as of December 31, 2023: (in millions) Operating Leases Finance Leases Total Year Ended December 31, 2024 $ 147.8 $ 19.4 $ 167.2 2025 135.6 17.6 153.2 2026 117.1 17.5 134.6 2027 102.2 15.9 118.1 2028 85.5 13.8 99.3 Thereafter 239.4 25.4 264.8 Total lease payments 827.6 109.6 937.2 Less: Interest (133.2) (17.5) (150.7) Present value of lease obligations $ 694.4 $ 92.1 $ 786.5 </t>
        </is>
      </c>
    </row>
    <row r="7">
      <c r="A7" s="4" t="inlineStr">
        <is>
          <t>Schedule of Finance Lease Maturity</t>
        </is>
      </c>
      <c r="B7" s="4" t="inlineStr">
        <is>
          <t xml:space="preserve">The following table sets forth the scheduled maturities of lease obligations as of December 31, 2023: (in millions) Operating Leases Finance Leases Total Year Ended December 31, 2024 $ 147.8 $ 19.4 $ 167.2 2025 135.6 17.6 153.2 2026 117.1 17.5 134.6 2027 102.2 15.9 118.1 2028 85.5 13.8 99.3 Thereafter 239.4 25.4 264.8 Total lease payments 827.6 109.6 937.2 Less: Interest (133.2) (17.5) (150.7) Present value of lease obligations $ 694.4 $ 92.1 $ 786.5 </t>
        </is>
      </c>
    </row>
    <row r="8">
      <c r="A8" s="4" t="inlineStr">
        <is>
          <t>Summary of Lease Term and Discount Rate</t>
        </is>
      </c>
      <c r="B8" s="4" t="inlineStr">
        <is>
          <t>The following table provides lease term and discount rate information related to operating and finance leases as of December 31, 2023: December 31, 2023 Weighted average remaining lease term (years): Operating leases 6.78 Finance leases 6.23 Weighted average discount rate: Operating leases 5.07 % Finance leases 5.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Expenses Related to the Multi-employer Benefit Plans</t>
        </is>
      </c>
      <c r="B4" s="4" t="inlineStr">
        <is>
          <t xml:space="preserve">The expense recognized by the Company for such contributions for the years ended December 31 was follows: (in millions) 2023 2022 2021 Multi‑employer retirement plan expense $ 4.7 $ 3.7 $ 4.1 Multi‑employer health and welfare plan expense 3.2 3.6 3.8 </t>
        </is>
      </c>
    </row>
    <row r="5">
      <c r="A5" s="4" t="inlineStr">
        <is>
          <t>Schedule of Information Regarding Multi-employer Pension Plans</t>
        </is>
      </c>
      <c r="B5" s="4" t="inlineStr">
        <is>
          <t>The following table presents information regarding the multi‑employer pension plans that are significant to the Company for the years ended December 31, 2023 and 2022, respectively: Pension Fund EIN/Pension Plan Number Date of Plan Year-End Pension Protection Act (1) 2023 FIP/RP Status (2) Contributions of the Company in 2023 Surcharge Imposed (3) Expiration Date Year Contributions to Plan Exceeded More than 5 Percent of Total Contributions (in millions) United Furniture Workers Pension Fund A (4) 13-5511877-001 2/28/23 Red Implemented $ 1.5 No 2026 2020, 2021, 2022, 2023 Pension Plan of the National Retirement Fund 13-6130178-001 12/31/22 Red Implemented $ 0.9 Yes, 10.0% 2025 N/A Central States, Southeast &amp; Southwest Areas Pension Plan 36-6044243-001 12/31/22 Red Implemented $ 0.8 Yes, 10.0% 2024 N/A Pension Fund EIN/Pension Plan Number Date of Plan Year-End Pension Protection Act (1) 2022 FIP/RP Status (2) Contributions of the Company in 2022 Surcharge Imposed (3) Expiration Date Year Contributions to Plan Exceeded More than 5 Percent of Total Contributions (in millions) United Furniture Workers Pension Fund A (4) 13-5511877-001 2/28/22 Red Implemented $ 1.6 No 2023, 2025 2020, 2021, 2022 Pension Plan of the National Retirement Fund 13-6130178-001 12/31/21 Red Implemented $ 1.0 Yes, 10.0% 2025 N/A Central States, Southeast &amp; Southwest Areas Pension Plan 36-6044243-001 12/31/21 Red Implemented $ 1.1 Yes, 10.0% 2024, 2025 N/A (1) The Pension Protection Act of 2006 ranks the funded status of multi-employer pension plans depending upon a plan's current and projected funding. A plan is in the Red Zone (Critical) if it has a current funded percentage of less than 65.0%. A plan is in the Yellow Zone (Endangered) if it has a current funded percentage of less than 80.0%, or projects a credit balance deficit within seven years. A plan is in the Green Zone (Healthy) if it has a current funded percentage greater than 80.0% and does not have a projected credit balance deficit within seven years. The zone status is based on the plan’s year end rather than the Company's. The zone status listed for each plan is based on information that the Company received from that plan and is certified by that plan’s actuary for the most recent year available. (2) Funding Improvement Plan or Rehabilitation Plan as defined in the Employee Retirement Income Security Act of 1974 has been implemented or is pending. (3) Indicates whether the Company paid a surcharge to the plan in the most current year due to funding shortfalls and the amount of the surcharge. (4) The Company represented more than 5.0% of the total contributions for the most recent plan year avail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Changes in Accumulated Other Comprehensive Income</t>
        </is>
      </c>
      <c r="B4" s="4" t="inlineStr">
        <is>
          <t>AOCL consisted of the following: Year Ended December 31, (in millions) 2023 2022 2021 Foreign Currency Translation Balance at beginning of period $ (175.3) $ (95.2) $ (58.6) Other comprehensive (loss) income: Foreign currency translation adjustments (1) 39.8 (80.1) (36.6) Balance at end of period $ (135.5) $ (175.3) $ (95.2) Pension Benefits Balance at beginning of period $ (1.6) $ (4.0) $ (6.9) Other comprehensive income: Net change from period revaluation 0.5 3.2 3.8 Tax expense (2) (0.1) (0.8) (0.9) Total other comprehensive income 0.4 2.4 2.9 Balance at end of period $ (1.2) $ (1.6) $ (4.0) (1) In 2023, 2022 and 2021, there were no tax impacts related to foreign currency translation adjustments and no amounts were reclassified to earnings. (2) These amounts were included in the income tax provision in the accompanying Consolidated Statements of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Items (Tabl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December 31, December 31, (in millions) 2023 2022 Wages and benefits $ 102.1 $ 78.0 Advertising 62.6 64.9 Unearned revenue 53.3 48.5 Taxes 15.4 52.1 Other 193.7 189.2 $ 427.1 $ 43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The Company's stock-based compensation expense for the year ended December 31, 2023, 2022 and 2021 included PRSUs, RSUs and stock options. A summary of the Company’s stock-based compensation expense is presented below: Year Ended December 31, (in millions) 2023 2022 2021 PRSU expense $ 24.9 $ 31.0 $ 39.4 RSU expense 20.6 21.0 20.5 Stock option expense 2.2 1.1 1.5 Total stock-based compensation expense $ 47.7 $ 53.1 $ 61.4 </t>
        </is>
      </c>
    </row>
    <row r="5">
      <c r="A5" s="4" t="inlineStr">
        <is>
          <t>Summary of PRSU Activity and Related Information</t>
        </is>
      </c>
      <c r="B5" s="4" t="inlineStr">
        <is>
          <t>A summary of the Company's PRSU activity and related information for the years ended December 31, 2023 and 2022 is presented below: (shares in millions) Shares Weighted Average Grant Date Fair Value Awards unvested at December 31, 2021 4.9 $ 22.99 Granted 0.3 51.38 Performance adjustments (1) — — Vested (1.3) 21.38 Forfeited (0.1) 28.71 Awards unvested at December 31, 2022 3.8 25.85 Granted 0.4 37.22 Performance adjustments (1) 0.4 38.98 Vested (1.6) 24.40 Forfeited (0.1) 43.96 Awards unvested at December 31, 2023 2.9 $ 29.53 (1) Adjustments based on current attainment expectations of performance targets.</t>
        </is>
      </c>
    </row>
    <row r="6">
      <c r="A6" s="4" t="inlineStr">
        <is>
          <t>Schedule of Stock Options Valuation Assumptions</t>
        </is>
      </c>
      <c r="B6" s="4" t="inlineStr">
        <is>
          <t>Year Ended December 31, 2023 2022 2021 Expected volatility of stock N/A 53.2 % N/A Expected life of option, in years N/A 5 N/A Risk-free interest rate N/A 2.9% N/A Expected dividend yield on stock N/A 2.0% N/A</t>
        </is>
      </c>
    </row>
    <row r="7">
      <c r="A7" s="4" t="inlineStr">
        <is>
          <t>Schedule of Stock Option Activity</t>
        </is>
      </c>
      <c r="B7" s="4" t="inlineStr">
        <is>
          <t xml:space="preserve">A summary of the Company's stock option activity under the 2003 Plan and 2013 Plan for the years ended December 31, 2023 and 2022 is presented below: (in millions, except per share amounts and years) Shares Weighted Average Exercise Price Weighted Average Remaining Contractual Term (Years) Aggregate Intrinsic Value Options outstanding at December 31, 2021 3.8 $ 17.03 Granted 1.2 30.00 Exercised — 10.44 Forfeited (0.1) 18.19 Options outstanding at December 31, 2022 4.9 $ 20.34 Granted — — Exercised (0.2) 15.89 Forfeited (0.1) 14.06 Options outstanding at December 31, 2023 4.6 $ 20.54 6.37 $ 139.7 Options exercisable at December 31, 2023 3.7 $ 18.24 6.10 $ 120.9 A summary of the Company's unvested shares relating to stock options as of December 31, 2023 and 2022, and changes during the years ended December 31, 2023 and 2022, are presented below: (shares in millions) Shares Weighted Average Grant Date Fair Value Options unvested at December 31, 2021 0.3 $ 15.45 Granted 1.2 30.00 Vested (0.3) 10.44 Forfeited — — Options unvested at December 31, 2022 1.2 $ 30.00 Granted — — Vested (0.3) 30.00 Forfeited — — Options unvested at December 31, 2023 0.9 $ 30.00 </t>
        </is>
      </c>
    </row>
    <row r="8">
      <c r="A8" s="4" t="inlineStr">
        <is>
          <t>Schedule of Share-based Compensation, Restricted Stock and Restricted Stock Units Activity</t>
        </is>
      </c>
      <c r="B8" s="4" t="inlineStr">
        <is>
          <t xml:space="preserve">A summary of the Company's RSU activity and related information for the years ended December 31, 2023 and 2022 is presented below: (in millions, except per share amounts) Shares Weighted Average Grant Date Fair Value Aggregate Intrinsic Value Awards outstanding at December 31, 2021 3.3 $ 17.37 Granted 0.4 46.49 Vested (1.3) 15.96 Terminated (0.1) 32.84 Awards outstanding at December 31, 2022 2.3 $ 22.99 $ 78.3 Granted 0.5 35.11 Vested (1.1) 18.70 Terminated — 34.74 Awards outstanding at December 31, 2023 1.7 $ 29.51 $ 84.7 </t>
        </is>
      </c>
    </row>
    <row r="9">
      <c r="A9" s="4" t="inlineStr">
        <is>
          <t>Schedule of Unrecognized Compensation Expense</t>
        </is>
      </c>
      <c r="B9" s="4" t="inlineStr">
        <is>
          <t>A summary of total unrecognized stock-based compensation expense based on current performance estimates related to stock options, RSUs and PRSUs for the year ended December 31, 2023 is presented below: (in millions, except years) December 31, 2023 Weighted Average Remaining Vesting Period (Years) Unrecognized stock option expense $ 5.6 2.51 Unrecognized RSU expense 20.4 2.30 Unrecognized PRSU expense 19.2 1.68 Total unrecognized stock-based compensation expense $ 45.2 2.0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before non-controlling interest</t>
        </is>
      </c>
      <c r="B4" s="7" t="n">
        <v>370.7</v>
      </c>
      <c r="C4" s="7" t="n">
        <v>457.8</v>
      </c>
      <c r="D4" s="5" t="n">
        <v>625</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8" t="n">
        <v>39.8</v>
      </c>
      <c r="C6" s="8" t="n">
        <v>-80.09999999999999</v>
      </c>
      <c r="D6" s="8" t="n">
        <v>-36.6</v>
      </c>
    </row>
    <row r="7">
      <c r="A7" s="4" t="inlineStr">
        <is>
          <t>Net change in pension benefits, net of tax</t>
        </is>
      </c>
      <c r="B7" s="8" t="n">
        <v>0.4</v>
      </c>
      <c r="C7" s="8" t="n">
        <v>2.4</v>
      </c>
      <c r="D7" s="8" t="n">
        <v>2.9</v>
      </c>
    </row>
    <row r="8">
      <c r="A8" s="4" t="inlineStr">
        <is>
          <t>Other comprehensive income (loss), net of tax</t>
        </is>
      </c>
      <c r="B8" s="8" t="n">
        <v>40.2</v>
      </c>
      <c r="C8" s="8" t="n">
        <v>-77.7</v>
      </c>
      <c r="D8" s="8" t="n">
        <v>-33.7</v>
      </c>
    </row>
    <row r="9">
      <c r="A9" s="4" t="inlineStr">
        <is>
          <t>Comprehensive income</t>
        </is>
      </c>
      <c r="B9" s="8" t="n">
        <v>410.9</v>
      </c>
      <c r="C9" s="8" t="n">
        <v>380.1</v>
      </c>
      <c r="D9" s="8" t="n">
        <v>591.3</v>
      </c>
    </row>
    <row r="10">
      <c r="A10" s="4" t="inlineStr">
        <is>
          <t>Less: Comprehensive income attributable to non-controlling interest</t>
        </is>
      </c>
      <c r="B10" s="8" t="n">
        <v>2.6</v>
      </c>
      <c r="C10" s="8" t="n">
        <v>2.1</v>
      </c>
      <c r="D10" s="8" t="n">
        <v>0.5</v>
      </c>
    </row>
    <row r="11">
      <c r="A11" s="4" t="inlineStr">
        <is>
          <t>Comprehensive income attributable to Tempur Sealy International, Inc.</t>
        </is>
      </c>
      <c r="B11" s="7" t="n">
        <v>408.3</v>
      </c>
      <c r="C11" s="5" t="n">
        <v>378</v>
      </c>
      <c r="D11" s="7" t="n">
        <v>59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Pre-tax Income Attributable to Operating Segments</t>
        </is>
      </c>
      <c r="B4" s="4" t="inlineStr">
        <is>
          <t xml:space="preserve">The following sets forth the amount of income before income taxes attributable to each of the Company's geographies for the years ended December 31, 2023, 2022 and 2021: Year Ended December 31, (in millions) 2023 2022 2021 Income before income taxes: United States $ 288.5 $ 382.5 $ 602.5 Rest of the world 185.6 194.7 221.5 $ 474.1 $ 577.2 $ 824.0 </t>
        </is>
      </c>
    </row>
    <row r="5">
      <c r="A5" s="4" t="inlineStr">
        <is>
          <t>Reconciliation of Statutory Tax Rate to Effective Tax Rate</t>
        </is>
      </c>
      <c r="B5" s="4" t="inlineStr">
        <is>
          <t>The Company's effective income tax provision differs from the amount calculated using the statutory U.S. federal income tax rate, principally due to the following: Year Ended December 31, 2023 2022 2021 (dollars in millions) Amount Percentage of Income Amount Percentage of Income Amount Percentage of Income Statutory U.S. federal income tax $ 99.6 21.0 % $ 121.2 21.0 % $ 172.9 21.0 % State income taxes, net of federal benefit 9.1 1.9 % 12.5 2.2 % 21.0 2.6 % Foreign tax differential 5.8 1.2 % 2.9 0.5 % 4.6 0.6 % Change in valuation allowances 6.4 1.4 % 1.3 0.2 % 4.9 0.6 % Uncertain tax positions and interest (0.8) (0.2) % (19.2) (3.3) % 6.5 0.8 % Global Intangible Low-Taxed Income ("GILTI") 2.7 0.6 % 3.2 0.5 % 1.5 0.2 % Expiration of foreign tax credits 10.6 2.2 % 1.6 0.3 % — — % Stock compensation (7.8) (1.6) % (13.8) (2.4) % (8.1) (1.0) % Nondeductible compensation 12.7 2.7 % 14.6 2.5 % 5.1 0.6 % Danish Tax Matter (13.7) (2.9) % — — % — — % Notional interest deduction (14.0) (3.0) % — — % — — % Permanent and other (7.2) (1.5) % (5.3) (0.9) % (10.1) (1.3) % Effective income tax provision $ 103.4 21.8 % $ 119.0 20.6 % $ 198.3 24.1 %</t>
        </is>
      </c>
    </row>
    <row r="6">
      <c r="A6" s="4" t="inlineStr">
        <is>
          <t>Summary of Tax Provision</t>
        </is>
      </c>
      <c r="B6" s="4" t="inlineStr">
        <is>
          <t xml:space="preserve">The income tax provision consisted of the following: Year Ended December 31, (in millions) 2023 2022 2021 Current provision Federal $ 47.2 $ 85.0 $ 109.9 State 15.9 18.3 24.5 Foreign 32.0 26.2 52.8 Total current $ 95.1 $ 129.5 $ 187.2 Deferred provision Federal $ 6.3 $ (7.7) $ 11.6 State 2.0 (2.3) 0.4 Foreign — (0.5) (0.9) Total deferred 8.3 (10.5) 11.1 Total income tax provision $ 103.4 $ 119.0 $ 198.3 </t>
        </is>
      </c>
    </row>
    <row r="7">
      <c r="A7" s="4" t="inlineStr">
        <is>
          <t>Deferred Tax Assets and Liabilities Recognized in the Consolidated Balance Sheets</t>
        </is>
      </c>
      <c r="B7" s="4" t="inlineStr">
        <is>
          <t>The net deferred tax assets and liabilities recognized in the accompanying Consolidated Balance Sheets, determined using the income tax rate applicable to each period in which those items will reverse, consist of the following: December 31, (in millions) 2023 2022 Deferred tax assets: Stock-based compensation $ 28.8 $ 31.8 Operating lease obligations 180.6 147.5 Accrued expenses and other 64.0 64.1 Net operating losses, foreign tax credits and other tax attribute carryforwards 42.1 58.0 Inventories 10.6 10.3 Transaction costs 16.5 4.3 Property, plant and equipment 9.9 9.7 Total deferred tax assets 352.5 325.7 Valuation allowances (49.5) (42.3) Total net deferred tax assets $ 303.0 $ 283.4 Deferred tax liabilities: Intangible assets $ (174.3) $ (174.0) Operating lease right-of-use assets (164.5) (132.0) Property, plant and equipment (56.6) (60.0) Accrued expenses and other (19.9) (20.1) Total deferred tax liabilities (415.3) (386.1) Net deferred tax liabilities $ (112.3) $ (102.7)</t>
        </is>
      </c>
    </row>
    <row r="8">
      <c r="A8" s="4" t="inlineStr">
        <is>
          <t>Summary of Operating Loss and Tax Credit Carryforwards</t>
        </is>
      </c>
      <c r="B8" s="4" t="inlineStr">
        <is>
          <t xml:space="preserve">Included in the calculation of the Company's deferred tax assets are the following gross income tax attributes available at December 31, 2023 and 2022, respectively: (in millions) 2023 2022 State net operating losses ("SNOLs") $ 134.0 $ 103.8 U.S. federal foreign tax credits ("FTCs") — 10.6 U.S. state income tax credits ("SITCs") 3.2 3.7 Foreign net operating losses ("FNOLs") 49.8 63.6 Notional interest deduction ("NID") 40.0 — State charitable contribution carryover ("SCCCs") 0.7 0.9 </t>
        </is>
      </c>
    </row>
    <row r="9">
      <c r="A9" s="4" t="inlineStr">
        <is>
          <t>Reconciliation of Beginning and Ending Amount of Unrecognized Tax Benefits</t>
        </is>
      </c>
      <c r="B9" s="4" t="inlineStr">
        <is>
          <t xml:space="preserve">A reconciliation of the beginning and ending amount of unrecognized tax benefits is as follows: (in millions) Balance as of December 31, 2021 $ 45.3 Additions based on tax positions related to 2022 0.3 Additions for tax positions of prior years 0.2 Expiration of statutes of limitations (1.9) Reduction for tax positions of prior years (4.9) Settlements of uncertain tax positions with tax authorities — Balance as of December 31, 2022 $ 39.0 Additions based on tax positions related to 2023 — Additions for tax positions of prior years — Expiration of statutes of limitations (0.2) Reduction for tax positions of prior years (0.3) Settlements of uncertain tax positions with tax authorities (34.0) Balance as of December 31, 2023 $ 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Earnings Per Share</t>
        </is>
      </c>
      <c r="B4" s="4" t="inlineStr">
        <is>
          <t xml:space="preserve">The following table sets forth the components of the numerator and denominator for the computation of basic and diluted earnings per share for net income attributable to Tempur Sealy International. Year Ended December 31, (in millions, except per common share amounts) 2023 2022 2021 Numerator: Net income from continuing operations, net of income attributable to non-controlling interest $ 368.1 $ 456.1 $ 625.2 Denominator: Denominator for basic earnings per common share—weighted average shares 172.2 174.9 197.0 Effect of dilutive securities: Employee stock-based compensation 5.1 5.4 7.3 Denominator for diluted earnings per common share—adjusted weighted average shares 177.3 180.3 204.3 Basic earnings per common share for continuing operations $ 2.14 $ 2.61 $ 3.17 Diluted earnings per common share for continuing operations $ 2.08 $ 2.53 $ 3.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Business 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Total Assets and Long-lived Assets by Segment</t>
        </is>
      </c>
      <c r="B4" s="4" t="inlineStr">
        <is>
          <t xml:space="preserve">The following table summarizes total assets by segment: December 31, December 31, (in millions) 2023 2022 North America $ 5,291.0 $ 5,161.7 International 1,405.2 1,181.5 Corporate 1,269.5 1,077.1 Inter-segment eliminations (3,411.8) (3,060.5) Total assets $ 4,553.9 $ 4,359.8 The following table summarizes property, plant and equipment, net, by segment: December 31, December 31, (in millions) 2023 2022 North America $ 753.8 $ 672.1 International 91.3 87.3 Corporate 33.2 31.7 Total property, plant and equipment, net $ 878.3 $ 791.1 The following table summarizes operating lease right-of-use assets by segment: December 31, December 31, (in millions) 2023 2022 North America $ 453.5 $ 349.0 International 180.2 154.1 Corporate 2.8 3.7 Total operating lease right-of-use assets $ 636.5 $ 506.8 </t>
        </is>
      </c>
    </row>
    <row r="5">
      <c r="A5" s="4" t="inlineStr">
        <is>
          <t>Segment Financial Information</t>
        </is>
      </c>
      <c r="B5" s="4" t="inlineStr">
        <is>
          <t>The following table summarizes segment information for the year ended December 31, 2023: (in millions) North America International Corporate Eliminations Consolidated Bedding sales $ 3,585.2 $ 879.2 $ — $ — $ 4,464.4 Other sales 270.3 190.7 — — 461.0 Net sales $ 3,855.5 $ 1,069.9 $ — $ — $ 4,925.4 Inter-segment sales $ 1.2 $ 0.5 $ — $ (1.7) $ — Inter-segment royalty expense (income) 33.7 (33.7) — — — Gross profit 1,537.5 591.2 — — 2,128.7 Operating income (loss) 643.1 170.9 (206.8) — 607.2 Income (loss) from continuing operations before income taxes 634.2 171.4 (331.5) — 474.1 Depreciation and amortization (1) $ 102.2 $ 25.6 $ 55.2 $ — $ 183.0 Capital expenditures 158.8 18.1 8.5 — 185.4 (1) Depreciation and amortization includes stock-based compensation amortization expense. The following table summarizes segment information for the year ended December 31, 2022: (in millions) North America International Corporate Eliminations Consolidated Bedding sales $ 3,618.7 $ 859.1 $ — $ — $ 4,477.8 Other sales 267.4 176.0 — — 443.4 Net sales $ 3,886.1 $ 1,035.1 $ — $ — $ 4,921.2 Inter-segment sales $ 1.7 $ 1.1 $ — $ (2.8) $ — Inter-segment royalty expense (income) 15.0 (15.0) — — — Gross profit 1,487.3 562.3 — — 2,049.6 Operating income (loss) 642.4 187.2 (149.0) — 680.6 Income (loss) from continuing operations before income taxes 638.6 183.4 (244.8) — 577.2 Depreciation and amortization (1) $ 96.9 $ 23.7 $ 59.6 $ — $ 180.2 Capital expenditures 267.4 33.1 6.0 — 306.5 (1) Depreciation and amortization includes stock-based compensation amortization expense. The following table summarizes segment information for the year ended December 31, 2021: (in millions) North America International Corporate Eliminations Consolidated Bedding sales $ 3,825.9 $ 687.0 $ — $ — $ 4,512.9 Other sales 253.3 164.6 — — 417.9 Net sales $ 4,079.2 $ 851.6 $ — $ — $ 4,930.8 Inter-segment sales $ 1.8 $ 1.2 $ — $ (3.0) $ — Inter-segment royalty expense (income) 8.7 (8.7) — — — Gross profit 1,678.0 480.7 — — 2,158.7 Operating income (loss) 856.7 200.0 (144.4) — 912.3 Income (loss) from continuing operations before income taxes 853.2 198.9 (228.1) — 824.0 Depreciation and amortization (1) $ 87.7 $ 18.1 $ 68.8 $ — $ 174.6 Capital expenditures 89.7 18.0 15.6 — 123.3 (1) Depreciation and amortization includes stock-based compensation amortization expense.</t>
        </is>
      </c>
    </row>
    <row r="6">
      <c r="A6" s="4" t="inlineStr">
        <is>
          <t>Long-Lived Assets by Geographic Region</t>
        </is>
      </c>
      <c r="B6" s="4" t="inlineStr">
        <is>
          <t xml:space="preserve">The following table summarizes property, plant and equipment, net, by geographic region: December 31, December 31, (in millions) 2023 2022 United States $ 764.1 $ 682.0 All other 114.2 109.1 Total property, plant and equipment, net $ 878.3 $ 791.1 The following table summarizes operating lease right-of-use assets by geographic region: December 31, December 31, (in millions) 2023 2022 United States $ 444.2 $ 339.6 United Kingdom 146.5 122.9 All other 45.8 44.3 Total operating lease right-of-use assets $ 636.5 $ 506.8 </t>
        </is>
      </c>
    </row>
    <row r="7">
      <c r="A7" s="4" t="inlineStr">
        <is>
          <t>Net Sales by Geographic Region</t>
        </is>
      </c>
      <c r="B7" s="4" t="inlineStr">
        <is>
          <t xml:space="preserve">The following table summarizes net sales by geographic region: Year Ended December 31, (in millions) 2023 2022 2021 United States $ 3,560.8 $ 3,596.0 $ 3,751.3 All other 1,364.6 1,325.2 1,179.5 Total net sales $ 4,925.4 $ 4,921.2 $ 4,93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s) $ in Millions</t>
        </is>
      </c>
      <c r="B1" s="2" t="inlineStr">
        <is>
          <t>12 Months Ended</t>
        </is>
      </c>
    </row>
    <row r="2">
      <c r="B2" s="2" t="inlineStr">
        <is>
          <t>Dec. 31, 2023 USD ($) channel</t>
        </is>
      </c>
      <c r="C2" s="2" t="inlineStr">
        <is>
          <t>Dec. 31, 2022 USD ($)</t>
        </is>
      </c>
      <c r="D2" s="2" t="inlineStr">
        <is>
          <t>Dec. 31, 2021 USD ($)</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Number of products sales channels | channel</t>
        </is>
      </c>
      <c r="B4" s="6" t="n">
        <v>2</v>
      </c>
      <c r="C4" s="4" t="inlineStr">
        <is>
          <t xml:space="preserve"> </t>
        </is>
      </c>
      <c r="D4" s="4" t="inlineStr">
        <is>
          <t xml:space="preserve"> </t>
        </is>
      </c>
    </row>
    <row r="5">
      <c r="A5" s="4" t="inlineStr">
        <is>
          <t>Depreciation expense</t>
        </is>
      </c>
      <c r="B5" s="7" t="n">
        <v>125.1</v>
      </c>
      <c r="C5" s="7" t="n">
        <v>111.4</v>
      </c>
      <c r="D5" s="7" t="n">
        <v>94.7</v>
      </c>
    </row>
    <row r="6">
      <c r="A6" s="4" t="inlineStr">
        <is>
          <t>Sales returns accrual</t>
        </is>
      </c>
      <c r="B6" s="8" t="n">
        <v>43.7</v>
      </c>
      <c r="C6" s="8" t="n">
        <v>40.5</v>
      </c>
      <c r="D6" s="8" t="n">
        <v>49.8</v>
      </c>
    </row>
    <row r="7">
      <c r="A7" s="4" t="inlineStr">
        <is>
          <t>Shipping and handling included in cost of sales</t>
        </is>
      </c>
      <c r="B7" s="8" t="n">
        <v>322.2</v>
      </c>
      <c r="C7" s="8" t="n">
        <v>330.3</v>
      </c>
      <c r="D7" s="8" t="n">
        <v>294.8</v>
      </c>
    </row>
    <row r="8">
      <c r="A8" s="4" t="inlineStr">
        <is>
          <t>Advertising costs charged to expense</t>
        </is>
      </c>
      <c r="B8" s="6" t="n">
        <v>469</v>
      </c>
      <c r="C8" s="6" t="n">
        <v>448</v>
      </c>
      <c r="D8" s="8" t="n">
        <v>432.8</v>
      </c>
    </row>
    <row r="9">
      <c r="A9" s="4" t="inlineStr">
        <is>
          <t>Advertising costs deferred and included in prepaid expenses and other current assets</t>
        </is>
      </c>
      <c r="B9" s="8" t="n">
        <v>10.2</v>
      </c>
      <c r="C9" s="8" t="n">
        <v>12.4</v>
      </c>
      <c r="D9" s="4" t="inlineStr">
        <is>
          <t xml:space="preserve"> </t>
        </is>
      </c>
    </row>
    <row r="10">
      <c r="A10" s="4" t="inlineStr">
        <is>
          <t>Research and development costs charged to expense</t>
        </is>
      </c>
      <c r="B10" s="8" t="n">
        <v>30.6</v>
      </c>
      <c r="C10" s="8" t="n">
        <v>29.2</v>
      </c>
      <c r="D10" s="7" t="n">
        <v>27.3</v>
      </c>
    </row>
    <row r="11">
      <c r="A11" s="4" t="inlineStr">
        <is>
          <t>Defined benefit plan, benefit obligation</t>
        </is>
      </c>
      <c r="B11" s="8" t="n">
        <v>32.6</v>
      </c>
      <c r="C11" s="8" t="n">
        <v>30.1</v>
      </c>
      <c r="D11" s="4" t="inlineStr">
        <is>
          <t xml:space="preserve"> </t>
        </is>
      </c>
    </row>
    <row r="12">
      <c r="A12" s="4" t="inlineStr">
        <is>
          <t>Defined benefit plan, amount</t>
        </is>
      </c>
      <c r="B12" s="7" t="n">
        <v>27.9</v>
      </c>
      <c r="C12" s="8" t="n">
        <v>25.8</v>
      </c>
      <c r="D12" s="4" t="inlineStr">
        <is>
          <t xml:space="preserve"> </t>
        </is>
      </c>
    </row>
    <row r="13">
      <c r="A13" s="4" t="inlineStr">
        <is>
          <t>2029 Senior Notes | Redemption period three | Senior Notes</t>
        </is>
      </c>
      <c r="B13" s="4" t="inlineStr">
        <is>
          <t xml:space="preserve"> </t>
        </is>
      </c>
      <c r="C13" s="4" t="inlineStr">
        <is>
          <t xml:space="preserve"> </t>
        </is>
      </c>
      <c r="D13" s="4" t="inlineStr">
        <is>
          <t xml:space="preserve"> </t>
        </is>
      </c>
    </row>
    <row r="14">
      <c r="A14" s="3" t="inlineStr">
        <is>
          <t>SEC Schedule, 12-09, Valuation and Qualifying Accounts Disclosure [Line Items]</t>
        </is>
      </c>
      <c r="B14" s="4" t="inlineStr">
        <is>
          <t xml:space="preserve"> </t>
        </is>
      </c>
      <c r="C14" s="4" t="inlineStr">
        <is>
          <t xml:space="preserve"> </t>
        </is>
      </c>
      <c r="D14" s="4" t="inlineStr">
        <is>
          <t xml:space="preserve"> </t>
        </is>
      </c>
    </row>
    <row r="15">
      <c r="A15" s="4" t="inlineStr">
        <is>
          <t>Percentage of redemption on notes</t>
        </is>
      </c>
      <c r="B15" s="11" t="n">
        <v>1</v>
      </c>
      <c r="C15" s="4" t="inlineStr">
        <is>
          <t xml:space="preserve"> </t>
        </is>
      </c>
      <c r="D15" s="4" t="inlineStr">
        <is>
          <t xml:space="preserve"> </t>
        </is>
      </c>
    </row>
    <row r="16">
      <c r="A16" s="4" t="inlineStr">
        <is>
          <t>Bedding | Non-prorated | International</t>
        </is>
      </c>
      <c r="B16" s="4" t="inlineStr">
        <is>
          <t xml:space="preserve"> </t>
        </is>
      </c>
      <c r="C16" s="4" t="inlineStr">
        <is>
          <t xml:space="preserve"> </t>
        </is>
      </c>
      <c r="D16" s="4" t="inlineStr">
        <is>
          <t xml:space="preserve"> </t>
        </is>
      </c>
    </row>
    <row r="17">
      <c r="A17" s="3" t="inlineStr">
        <is>
          <t>SEC Schedule, 12-09, Valuation and Qualifying Accounts Disclosure [Line Items]</t>
        </is>
      </c>
      <c r="B17" s="4" t="inlineStr">
        <is>
          <t xml:space="preserve"> </t>
        </is>
      </c>
      <c r="C17" s="4" t="inlineStr">
        <is>
          <t xml:space="preserve"> </t>
        </is>
      </c>
      <c r="D17" s="4" t="inlineStr">
        <is>
          <t xml:space="preserve"> </t>
        </is>
      </c>
    </row>
    <row r="18">
      <c r="A18" s="4" t="inlineStr">
        <is>
          <t>Warranty term (in years)</t>
        </is>
      </c>
      <c r="B18" s="4" t="inlineStr">
        <is>
          <t>5 years</t>
        </is>
      </c>
      <c r="C18" s="4" t="inlineStr">
        <is>
          <t xml:space="preserve"> </t>
        </is>
      </c>
      <c r="D18" s="4" t="inlineStr">
        <is>
          <t xml:space="preserve"> </t>
        </is>
      </c>
    </row>
    <row r="19">
      <c r="A19" s="4" t="inlineStr">
        <is>
          <t>Bedding | Prorated | International</t>
        </is>
      </c>
      <c r="B19" s="4" t="inlineStr">
        <is>
          <t xml:space="preserve"> </t>
        </is>
      </c>
      <c r="C19" s="4" t="inlineStr">
        <is>
          <t xml:space="preserve"> </t>
        </is>
      </c>
      <c r="D19" s="4" t="inlineStr">
        <is>
          <t xml:space="preserve"> </t>
        </is>
      </c>
    </row>
    <row r="20">
      <c r="A20" s="3" t="inlineStr">
        <is>
          <t>SEC Schedule, 12-09, Valuation and Qualifying Accounts Disclosure [Line Items]</t>
        </is>
      </c>
      <c r="B20" s="4" t="inlineStr">
        <is>
          <t xml:space="preserve"> </t>
        </is>
      </c>
      <c r="C20" s="4" t="inlineStr">
        <is>
          <t xml:space="preserve"> </t>
        </is>
      </c>
      <c r="D20" s="4" t="inlineStr">
        <is>
          <t xml:space="preserve"> </t>
        </is>
      </c>
    </row>
    <row r="21">
      <c r="A21" s="4" t="inlineStr">
        <is>
          <t>Warranty term (in years)</t>
        </is>
      </c>
      <c r="B21" s="4" t="inlineStr">
        <is>
          <t>10 years</t>
        </is>
      </c>
      <c r="C21" s="4" t="inlineStr">
        <is>
          <t xml:space="preserve"> </t>
        </is>
      </c>
      <c r="D21" s="4" t="inlineStr">
        <is>
          <t xml:space="preserve"> </t>
        </is>
      </c>
    </row>
    <row r="22">
      <c r="A22" s="4" t="inlineStr">
        <is>
          <t>Pillows Two | Non-prorated</t>
        </is>
      </c>
      <c r="B22" s="4" t="inlineStr">
        <is>
          <t xml:space="preserve"> </t>
        </is>
      </c>
      <c r="C22" s="4" t="inlineStr">
        <is>
          <t xml:space="preserve"> </t>
        </is>
      </c>
      <c r="D22" s="4" t="inlineStr">
        <is>
          <t xml:space="preserve"> </t>
        </is>
      </c>
    </row>
    <row r="23">
      <c r="A23" s="3" t="inlineStr">
        <is>
          <t>SEC Schedule, 12-09, Valuation and Qualifying Accounts Disclosure [Line Items]</t>
        </is>
      </c>
      <c r="B23" s="4" t="inlineStr">
        <is>
          <t xml:space="preserve"> </t>
        </is>
      </c>
      <c r="C23" s="4" t="inlineStr">
        <is>
          <t xml:space="preserve"> </t>
        </is>
      </c>
      <c r="D23" s="4" t="inlineStr">
        <is>
          <t xml:space="preserve"> </t>
        </is>
      </c>
    </row>
    <row r="24">
      <c r="A24" s="4" t="inlineStr">
        <is>
          <t>Warranty term (in years)</t>
        </is>
      </c>
      <c r="B24" s="4" t="inlineStr">
        <is>
          <t>3 years</t>
        </is>
      </c>
      <c r="C24" s="4" t="inlineStr">
        <is>
          <t xml:space="preserve"> </t>
        </is>
      </c>
      <c r="D24" s="4" t="inlineStr">
        <is>
          <t xml:space="preserve"> </t>
        </is>
      </c>
    </row>
    <row r="25">
      <c r="A25" s="4" t="inlineStr">
        <is>
          <t>Accrued liabilities and other current liabilities</t>
        </is>
      </c>
      <c r="B25" s="4" t="inlineStr">
        <is>
          <t xml:space="preserve"> </t>
        </is>
      </c>
      <c r="C25" s="4" t="inlineStr">
        <is>
          <t xml:space="preserve"> </t>
        </is>
      </c>
      <c r="D25" s="4" t="inlineStr">
        <is>
          <t xml:space="preserve"> </t>
        </is>
      </c>
    </row>
    <row r="26">
      <c r="A26" s="3" t="inlineStr">
        <is>
          <t>SEC Schedule, 12-09, Valuation and Qualifying Accounts Disclosure [Line Items]</t>
        </is>
      </c>
      <c r="B26" s="4" t="inlineStr">
        <is>
          <t xml:space="preserve"> </t>
        </is>
      </c>
      <c r="C26" s="4" t="inlineStr">
        <is>
          <t xml:space="preserve"> </t>
        </is>
      </c>
      <c r="D26" s="4" t="inlineStr">
        <is>
          <t xml:space="preserve"> </t>
        </is>
      </c>
    </row>
    <row r="27">
      <c r="A27" s="4" t="inlineStr">
        <is>
          <t>Sales returns accrual</t>
        </is>
      </c>
      <c r="B27" s="7" t="n">
        <v>30.4</v>
      </c>
      <c r="C27" s="8" t="n">
        <v>27.5</v>
      </c>
      <c r="D27" s="4" t="inlineStr">
        <is>
          <t xml:space="preserve"> </t>
        </is>
      </c>
    </row>
    <row r="28">
      <c r="A28" s="4" t="inlineStr">
        <is>
          <t>Other non-current liabilities</t>
        </is>
      </c>
      <c r="B28" s="4" t="inlineStr">
        <is>
          <t xml:space="preserve"> </t>
        </is>
      </c>
      <c r="C28" s="4" t="inlineStr">
        <is>
          <t xml:space="preserve"> </t>
        </is>
      </c>
      <c r="D28" s="4" t="inlineStr">
        <is>
          <t xml:space="preserve"> </t>
        </is>
      </c>
    </row>
    <row r="29">
      <c r="A29" s="3" t="inlineStr">
        <is>
          <t>SEC Schedule, 12-09, Valuation and Qualifying Accounts Disclosure [Line Items]</t>
        </is>
      </c>
      <c r="B29" s="4" t="inlineStr">
        <is>
          <t xml:space="preserve"> </t>
        </is>
      </c>
      <c r="C29" s="4" t="inlineStr">
        <is>
          <t xml:space="preserve"> </t>
        </is>
      </c>
      <c r="D29" s="4" t="inlineStr">
        <is>
          <t xml:space="preserve"> </t>
        </is>
      </c>
    </row>
    <row r="30">
      <c r="A30" s="4" t="inlineStr">
        <is>
          <t>Sales returns accrual</t>
        </is>
      </c>
      <c r="B30" s="8" t="n">
        <v>13.3</v>
      </c>
      <c r="C30" s="6" t="n">
        <v>13</v>
      </c>
      <c r="D30" s="4" t="inlineStr">
        <is>
          <t xml:space="preserve"> </t>
        </is>
      </c>
    </row>
    <row r="31">
      <c r="A31" s="4" t="inlineStr">
        <is>
          <t>Standard product warranty accrual</t>
        </is>
      </c>
      <c r="B31" s="8" t="n">
        <v>21.9</v>
      </c>
      <c r="C31" s="8" t="n">
        <v>23.8</v>
      </c>
      <c r="D31" s="4" t="inlineStr">
        <is>
          <t xml:space="preserve"> </t>
        </is>
      </c>
    </row>
    <row r="32">
      <c r="A32" s="4" t="inlineStr">
        <is>
          <t>Accrued Expenses And Other Current Liabilities</t>
        </is>
      </c>
      <c r="B32" s="4" t="inlineStr">
        <is>
          <t xml:space="preserve"> </t>
        </is>
      </c>
      <c r="C32" s="4" t="inlineStr">
        <is>
          <t xml:space="preserve"> </t>
        </is>
      </c>
      <c r="D32" s="4" t="inlineStr">
        <is>
          <t xml:space="preserve"> </t>
        </is>
      </c>
    </row>
    <row r="33">
      <c r="A33" s="3" t="inlineStr">
        <is>
          <t>SEC Schedule, 12-09, Valuation and Qualifying Accounts Disclosure [Line Items]</t>
        </is>
      </c>
      <c r="B33" s="4" t="inlineStr">
        <is>
          <t xml:space="preserve"> </t>
        </is>
      </c>
      <c r="C33" s="4" t="inlineStr">
        <is>
          <t xml:space="preserve"> </t>
        </is>
      </c>
      <c r="D33" s="4" t="inlineStr">
        <is>
          <t xml:space="preserve"> </t>
        </is>
      </c>
    </row>
    <row r="34">
      <c r="A34" s="4" t="inlineStr">
        <is>
          <t>Standard product warranty accrual</t>
        </is>
      </c>
      <c r="B34" s="7" t="n">
        <v>18.9</v>
      </c>
      <c r="C34" s="7" t="n">
        <v>17.8</v>
      </c>
      <c r="D34" s="4" t="inlineStr">
        <is>
          <t xml:space="preserve"> </t>
        </is>
      </c>
    </row>
    <row r="35">
      <c r="A35" s="4" t="inlineStr">
        <is>
          <t>Minimum | Bedding | North America</t>
        </is>
      </c>
      <c r="B35" s="4" t="inlineStr">
        <is>
          <t xml:space="preserve"> </t>
        </is>
      </c>
      <c r="C35" s="4" t="inlineStr">
        <is>
          <t xml:space="preserve"> </t>
        </is>
      </c>
      <c r="D35" s="4" t="inlineStr">
        <is>
          <t xml:space="preserve"> </t>
        </is>
      </c>
    </row>
    <row r="36">
      <c r="A36" s="3" t="inlineStr">
        <is>
          <t>SEC Schedule, 12-09, Valuation and Qualifying Accounts Disclosure [Line Items]</t>
        </is>
      </c>
      <c r="B36" s="4" t="inlineStr">
        <is>
          <t xml:space="preserve"> </t>
        </is>
      </c>
      <c r="C36" s="4" t="inlineStr">
        <is>
          <t xml:space="preserve"> </t>
        </is>
      </c>
      <c r="D36" s="4" t="inlineStr">
        <is>
          <t xml:space="preserve"> </t>
        </is>
      </c>
    </row>
    <row r="37">
      <c r="A37" s="4" t="inlineStr">
        <is>
          <t>Warranty term (in years)</t>
        </is>
      </c>
      <c r="B37" s="4" t="inlineStr">
        <is>
          <t>10 years</t>
        </is>
      </c>
      <c r="C37" s="4" t="inlineStr">
        <is>
          <t xml:space="preserve"> </t>
        </is>
      </c>
      <c r="D37" s="4" t="inlineStr">
        <is>
          <t xml:space="preserve"> </t>
        </is>
      </c>
    </row>
    <row r="38">
      <c r="A38" s="4" t="inlineStr">
        <is>
          <t>Minimum | Bedding | International</t>
        </is>
      </c>
      <c r="B38" s="4" t="inlineStr">
        <is>
          <t xml:space="preserve"> </t>
        </is>
      </c>
      <c r="C38" s="4" t="inlineStr">
        <is>
          <t xml:space="preserve"> </t>
        </is>
      </c>
      <c r="D38" s="4" t="inlineStr">
        <is>
          <t xml:space="preserve"> </t>
        </is>
      </c>
    </row>
    <row r="39">
      <c r="A39" s="3" t="inlineStr">
        <is>
          <t>SEC Schedule, 12-09, Valuation and Qualifying Accounts Disclosure [Line Items]</t>
        </is>
      </c>
      <c r="B39" s="4" t="inlineStr">
        <is>
          <t xml:space="preserve"> </t>
        </is>
      </c>
      <c r="C39" s="4" t="inlineStr">
        <is>
          <t xml:space="preserve"> </t>
        </is>
      </c>
      <c r="D39" s="4" t="inlineStr">
        <is>
          <t xml:space="preserve"> </t>
        </is>
      </c>
    </row>
    <row r="40">
      <c r="A40" s="4" t="inlineStr">
        <is>
          <t>Warranty term (in years)</t>
        </is>
      </c>
      <c r="B40" s="4" t="inlineStr">
        <is>
          <t>5 years</t>
        </is>
      </c>
      <c r="C40" s="4" t="inlineStr">
        <is>
          <t xml:space="preserve"> </t>
        </is>
      </c>
      <c r="D40" s="4" t="inlineStr">
        <is>
          <t xml:space="preserve"> </t>
        </is>
      </c>
    </row>
    <row r="41">
      <c r="A41" s="4" t="inlineStr">
        <is>
          <t>Minimum | Bedding | Non-prorated | North America</t>
        </is>
      </c>
      <c r="B41" s="4" t="inlineStr">
        <is>
          <t xml:space="preserve"> </t>
        </is>
      </c>
      <c r="C41" s="4" t="inlineStr">
        <is>
          <t xml:space="preserve"> </t>
        </is>
      </c>
      <c r="D41" s="4" t="inlineStr">
        <is>
          <t xml:space="preserve"> </t>
        </is>
      </c>
    </row>
    <row r="42">
      <c r="A42" s="3" t="inlineStr">
        <is>
          <t>SEC Schedule, 12-09, Valuation and Qualifying Accounts Disclosure [Line Items]</t>
        </is>
      </c>
      <c r="B42" s="4" t="inlineStr">
        <is>
          <t xml:space="preserve"> </t>
        </is>
      </c>
      <c r="C42" s="4" t="inlineStr">
        <is>
          <t xml:space="preserve"> </t>
        </is>
      </c>
      <c r="D42" s="4" t="inlineStr">
        <is>
          <t xml:space="preserve"> </t>
        </is>
      </c>
    </row>
    <row r="43">
      <c r="A43" s="4" t="inlineStr">
        <is>
          <t>Warranty term (in years)</t>
        </is>
      </c>
      <c r="B43" s="4" t="inlineStr">
        <is>
          <t>10 years</t>
        </is>
      </c>
      <c r="C43" s="4" t="inlineStr">
        <is>
          <t xml:space="preserve"> </t>
        </is>
      </c>
      <c r="D43" s="4" t="inlineStr">
        <is>
          <t xml:space="preserve"> </t>
        </is>
      </c>
    </row>
    <row r="44">
      <c r="A44" s="4" t="inlineStr">
        <is>
          <t>Maximum | Bedding | North America</t>
        </is>
      </c>
      <c r="B44" s="4" t="inlineStr">
        <is>
          <t xml:space="preserve"> </t>
        </is>
      </c>
      <c r="C44" s="4" t="inlineStr">
        <is>
          <t xml:space="preserve"> </t>
        </is>
      </c>
      <c r="D44" s="4" t="inlineStr">
        <is>
          <t xml:space="preserve"> </t>
        </is>
      </c>
    </row>
    <row r="45">
      <c r="A45" s="3" t="inlineStr">
        <is>
          <t>SEC Schedule, 12-09, Valuation and Qualifying Accounts Disclosure [Line Items]</t>
        </is>
      </c>
      <c r="B45" s="4" t="inlineStr">
        <is>
          <t xml:space="preserve"> </t>
        </is>
      </c>
      <c r="C45" s="4" t="inlineStr">
        <is>
          <t xml:space="preserve"> </t>
        </is>
      </c>
      <c r="D45" s="4" t="inlineStr">
        <is>
          <t xml:space="preserve"> </t>
        </is>
      </c>
    </row>
    <row r="46">
      <c r="A46" s="4" t="inlineStr">
        <is>
          <t>Warranty term (in years)</t>
        </is>
      </c>
      <c r="B46" s="4" t="inlineStr">
        <is>
          <t>25 years</t>
        </is>
      </c>
      <c r="C46" s="4" t="inlineStr">
        <is>
          <t xml:space="preserve"> </t>
        </is>
      </c>
      <c r="D46" s="4" t="inlineStr">
        <is>
          <t xml:space="preserve"> </t>
        </is>
      </c>
    </row>
    <row r="47">
      <c r="A47" s="4" t="inlineStr">
        <is>
          <t>Maximum | Bedding | International</t>
        </is>
      </c>
      <c r="B47" s="4" t="inlineStr">
        <is>
          <t xml:space="preserve"> </t>
        </is>
      </c>
      <c r="C47" s="4" t="inlineStr">
        <is>
          <t xml:space="preserve"> </t>
        </is>
      </c>
      <c r="D47" s="4" t="inlineStr">
        <is>
          <t xml:space="preserve"> </t>
        </is>
      </c>
    </row>
    <row r="48">
      <c r="A48" s="3" t="inlineStr">
        <is>
          <t>SEC Schedule, 12-09, Valuation and Qualifying Accounts Disclosure [Line Items]</t>
        </is>
      </c>
      <c r="B48" s="4" t="inlineStr">
        <is>
          <t xml:space="preserve"> </t>
        </is>
      </c>
      <c r="C48" s="4" t="inlineStr">
        <is>
          <t xml:space="preserve"> </t>
        </is>
      </c>
      <c r="D48" s="4" t="inlineStr">
        <is>
          <t xml:space="preserve"> </t>
        </is>
      </c>
    </row>
    <row r="49">
      <c r="A49" s="4" t="inlineStr">
        <is>
          <t>Warranty term (in years)</t>
        </is>
      </c>
      <c r="B49" s="4" t="inlineStr">
        <is>
          <t>15 years</t>
        </is>
      </c>
      <c r="C49" s="4" t="inlineStr">
        <is>
          <t xml:space="preserve"> </t>
        </is>
      </c>
      <c r="D49" s="4" t="inlineStr">
        <is>
          <t xml:space="preserve"> </t>
        </is>
      </c>
    </row>
    <row r="50">
      <c r="A50" s="4" t="inlineStr">
        <is>
          <t>Maximum | Bedding | Non-prorated | North America</t>
        </is>
      </c>
      <c r="B50" s="4" t="inlineStr">
        <is>
          <t xml:space="preserve"> </t>
        </is>
      </c>
      <c r="C50" s="4" t="inlineStr">
        <is>
          <t xml:space="preserve"> </t>
        </is>
      </c>
      <c r="D50" s="4" t="inlineStr">
        <is>
          <t xml:space="preserve"> </t>
        </is>
      </c>
    </row>
    <row r="51">
      <c r="A51" s="3" t="inlineStr">
        <is>
          <t>SEC Schedule, 12-09, Valuation and Qualifying Accounts Disclosure [Line Items]</t>
        </is>
      </c>
      <c r="B51" s="4" t="inlineStr">
        <is>
          <t xml:space="preserve"> </t>
        </is>
      </c>
      <c r="C51" s="4" t="inlineStr">
        <is>
          <t xml:space="preserve"> </t>
        </is>
      </c>
      <c r="D51" s="4" t="inlineStr">
        <is>
          <t xml:space="preserve"> </t>
        </is>
      </c>
    </row>
    <row r="52">
      <c r="A52" s="4" t="inlineStr">
        <is>
          <t>Warranty term (in years)</t>
        </is>
      </c>
      <c r="B52" s="4" t="inlineStr">
        <is>
          <t>15 years</t>
        </is>
      </c>
      <c r="C52" s="4" t="inlineStr">
        <is>
          <t xml:space="preserve"> </t>
        </is>
      </c>
      <c r="D52" s="4" t="inlineStr">
        <is>
          <t xml:space="preserve"> </t>
        </is>
      </c>
    </row>
    <row r="53">
      <c r="A53" s="4" t="inlineStr">
        <is>
          <t>Joint Ventures</t>
        </is>
      </c>
      <c r="B53" s="4" t="inlineStr">
        <is>
          <t xml:space="preserve"> </t>
        </is>
      </c>
      <c r="C53" s="4" t="inlineStr">
        <is>
          <t xml:space="preserve"> </t>
        </is>
      </c>
      <c r="D53" s="4" t="inlineStr">
        <is>
          <t xml:space="preserve"> </t>
        </is>
      </c>
    </row>
    <row r="54">
      <c r="A54" s="3" t="inlineStr">
        <is>
          <t>SEC Schedule, 12-09, Valuation and Qualifying Accounts Disclosure [Line Items]</t>
        </is>
      </c>
      <c r="B54" s="4" t="inlineStr">
        <is>
          <t xml:space="preserve"> </t>
        </is>
      </c>
      <c r="C54" s="4" t="inlineStr">
        <is>
          <t xml:space="preserve"> </t>
        </is>
      </c>
      <c r="D54" s="4" t="inlineStr">
        <is>
          <t xml:space="preserve"> </t>
        </is>
      </c>
    </row>
    <row r="55">
      <c r="A55" s="4" t="inlineStr">
        <is>
          <t>Ownership percentage</t>
        </is>
      </c>
      <c r="B55" s="11" t="n">
        <v>0.5</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Current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Finished goods</t>
        </is>
      </c>
      <c r="B3" s="7" t="n">
        <v>335.4</v>
      </c>
      <c r="C3" s="7" t="n">
        <v>383.7</v>
      </c>
    </row>
    <row r="4">
      <c r="A4" s="4" t="inlineStr">
        <is>
          <t>Work-in-process</t>
        </is>
      </c>
      <c r="B4" s="8" t="n">
        <v>16.5</v>
      </c>
      <c r="C4" s="8" t="n">
        <v>19.4</v>
      </c>
    </row>
    <row r="5">
      <c r="A5" s="4" t="inlineStr">
        <is>
          <t>Raw materials and supplies</t>
        </is>
      </c>
      <c r="B5" s="8" t="n">
        <v>131.2</v>
      </c>
      <c r="C5" s="8" t="n">
        <v>151.9</v>
      </c>
    </row>
    <row r="6">
      <c r="A6" s="4" t="inlineStr">
        <is>
          <t>Total</t>
        </is>
      </c>
      <c r="B6" s="7" t="n">
        <v>483.1</v>
      </c>
      <c r="C6" s="5" t="n">
        <v>5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Details)</t>
        </is>
      </c>
      <c r="B1" s="2" t="inlineStr">
        <is>
          <t>Dec. 31, 2023</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Estimated useful lives (in years)</t>
        </is>
      </c>
      <c r="B4" s="4" t="inlineStr">
        <is>
          <t>25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Estimated useful lives (in years)</t>
        </is>
      </c>
      <c r="B7" s="4" t="inlineStr">
        <is>
          <t>30 years</t>
        </is>
      </c>
    </row>
    <row r="8">
      <c r="A8" s="4" t="inlineStr">
        <is>
          <t>Computer equipment and software | Minimum</t>
        </is>
      </c>
      <c r="B8" s="4" t="inlineStr">
        <is>
          <t xml:space="preserve"> </t>
        </is>
      </c>
    </row>
    <row r="9">
      <c r="A9" s="3" t="inlineStr">
        <is>
          <t>Property, Plant and Equipment [Line Items]</t>
        </is>
      </c>
      <c r="B9" s="4" t="inlineStr">
        <is>
          <t xml:space="preserve"> </t>
        </is>
      </c>
    </row>
    <row r="10">
      <c r="A10" s="4" t="inlineStr">
        <is>
          <t>Estimated useful lives (in years)</t>
        </is>
      </c>
      <c r="B10" s="4" t="inlineStr">
        <is>
          <t>3 years</t>
        </is>
      </c>
    </row>
    <row r="11">
      <c r="A11" s="4" t="inlineStr">
        <is>
          <t>Computer equipment and software | Maximum</t>
        </is>
      </c>
      <c r="B11" s="4" t="inlineStr">
        <is>
          <t xml:space="preserve"> </t>
        </is>
      </c>
    </row>
    <row r="12">
      <c r="A12" s="3" t="inlineStr">
        <is>
          <t>Property, Plant and Equipment [Line Items]</t>
        </is>
      </c>
      <c r="B12" s="4" t="inlineStr">
        <is>
          <t xml:space="preserve"> </t>
        </is>
      </c>
    </row>
    <row r="13">
      <c r="A13" s="4" t="inlineStr">
        <is>
          <t>Estimated useful lives (in years)</t>
        </is>
      </c>
      <c r="B13" s="4" t="inlineStr">
        <is>
          <t>7 years</t>
        </is>
      </c>
    </row>
    <row r="14">
      <c r="A14" s="4" t="inlineStr">
        <is>
          <t>Leasehold improvements | Minimum</t>
        </is>
      </c>
      <c r="B14" s="4" t="inlineStr">
        <is>
          <t xml:space="preserve"> </t>
        </is>
      </c>
    </row>
    <row r="15">
      <c r="A15" s="3" t="inlineStr">
        <is>
          <t>Property, Plant and Equipment [Line Items]</t>
        </is>
      </c>
      <c r="B15" s="4" t="inlineStr">
        <is>
          <t xml:space="preserve"> </t>
        </is>
      </c>
    </row>
    <row r="16">
      <c r="A16" s="4" t="inlineStr">
        <is>
          <t>Estimated useful lives (in years)</t>
        </is>
      </c>
      <c r="B16" s="4" t="inlineStr">
        <is>
          <t>4 years</t>
        </is>
      </c>
    </row>
    <row r="17">
      <c r="A17" s="4" t="inlineStr">
        <is>
          <t>Leasehold improvements | Maximum</t>
        </is>
      </c>
      <c r="B17" s="4" t="inlineStr">
        <is>
          <t xml:space="preserve"> </t>
        </is>
      </c>
    </row>
    <row r="18">
      <c r="A18" s="3" t="inlineStr">
        <is>
          <t>Property, Plant and Equipment [Line Items]</t>
        </is>
      </c>
      <c r="B18" s="4" t="inlineStr">
        <is>
          <t xml:space="preserve"> </t>
        </is>
      </c>
    </row>
    <row r="19">
      <c r="A19" s="4" t="inlineStr">
        <is>
          <t>Estimated useful lives (in years)</t>
        </is>
      </c>
      <c r="B19" s="4" t="inlineStr">
        <is>
          <t>7 years</t>
        </is>
      </c>
    </row>
    <row r="20">
      <c r="A20" s="4" t="inlineStr">
        <is>
          <t>Machinery and equipment | Minimum</t>
        </is>
      </c>
      <c r="B20" s="4" t="inlineStr">
        <is>
          <t xml:space="preserve"> </t>
        </is>
      </c>
    </row>
    <row r="21">
      <c r="A21" s="3" t="inlineStr">
        <is>
          <t>Property, Plant and Equipment [Line Items]</t>
        </is>
      </c>
      <c r="B21" s="4" t="inlineStr">
        <is>
          <t xml:space="preserve"> </t>
        </is>
      </c>
    </row>
    <row r="22">
      <c r="A22" s="4" t="inlineStr">
        <is>
          <t>Estimated useful lives (in years)</t>
        </is>
      </c>
      <c r="B22" s="4" t="inlineStr">
        <is>
          <t>3 years</t>
        </is>
      </c>
    </row>
    <row r="23">
      <c r="A23" s="4" t="inlineStr">
        <is>
          <t>Machinery and equipment | Maximum</t>
        </is>
      </c>
      <c r="B23" s="4" t="inlineStr">
        <is>
          <t xml:space="preserve"> </t>
        </is>
      </c>
    </row>
    <row r="24">
      <c r="A24" s="3" t="inlineStr">
        <is>
          <t>Property, Plant and Equipment [Line Items]</t>
        </is>
      </c>
      <c r="B24" s="4" t="inlineStr">
        <is>
          <t xml:space="preserve"> </t>
        </is>
      </c>
    </row>
    <row r="25">
      <c r="A25" s="4" t="inlineStr">
        <is>
          <t>Estimated useful lives (in years)</t>
        </is>
      </c>
      <c r="B25" s="4" t="inlineStr">
        <is>
          <t>7 years</t>
        </is>
      </c>
    </row>
    <row r="26">
      <c r="A26" s="4" t="inlineStr">
        <is>
          <t>Office furniture and fixtures | Minimum</t>
        </is>
      </c>
      <c r="B26" s="4" t="inlineStr">
        <is>
          <t xml:space="preserve"> </t>
        </is>
      </c>
    </row>
    <row r="27">
      <c r="A27" s="3" t="inlineStr">
        <is>
          <t>Property, Plant and Equipment [Line Items]</t>
        </is>
      </c>
      <c r="B27" s="4" t="inlineStr">
        <is>
          <t xml:space="preserve"> </t>
        </is>
      </c>
    </row>
    <row r="28">
      <c r="A28" s="4" t="inlineStr">
        <is>
          <t>Estimated useful lives (in years)</t>
        </is>
      </c>
      <c r="B28" s="4" t="inlineStr">
        <is>
          <t>5 years</t>
        </is>
      </c>
    </row>
    <row r="29">
      <c r="A29" s="4" t="inlineStr">
        <is>
          <t>Office furniture and fixtures | Maximum</t>
        </is>
      </c>
      <c r="B29" s="4" t="inlineStr">
        <is>
          <t xml:space="preserve"> </t>
        </is>
      </c>
    </row>
    <row r="30">
      <c r="A30" s="3" t="inlineStr">
        <is>
          <t>Property, Plant and Equipment [Line Items]</t>
        </is>
      </c>
      <c r="B30" s="4" t="inlineStr">
        <is>
          <t xml:space="preserve"> </t>
        </is>
      </c>
    </row>
    <row r="31">
      <c r="A31" s="4" t="inlineStr">
        <is>
          <t>Estimated useful lives (in years)</t>
        </is>
      </c>
      <c r="B31" s="4" t="inlineStr">
        <is>
          <t>7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Plant and Equipment Summary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7" t="n">
        <v>1722.7</v>
      </c>
      <c r="C3" s="7" t="n">
        <v>1522.9</v>
      </c>
    </row>
    <row r="4">
      <c r="A4" s="4" t="inlineStr">
        <is>
          <t>Accumulated depreciation</t>
        </is>
      </c>
      <c r="B4" s="8" t="n">
        <v>-844.4</v>
      </c>
      <c r="C4" s="8" t="n">
        <v>-731.8</v>
      </c>
    </row>
    <row r="5">
      <c r="A5" s="4" t="inlineStr">
        <is>
          <t>Total property, plant and equipment, net</t>
        </is>
      </c>
      <c r="B5" s="8" t="n">
        <v>878.3</v>
      </c>
      <c r="C5" s="8" t="n">
        <v>791.1</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8" t="n">
        <v>599.1</v>
      </c>
      <c r="C8" s="8" t="n">
        <v>533.9</v>
      </c>
    </row>
    <row r="9">
      <c r="A9" s="4" t="inlineStr">
        <is>
          <t>Land and 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8" t="n">
        <v>526.3</v>
      </c>
      <c r="C11" s="8" t="n">
        <v>437.8</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8" t="n">
        <v>247.3</v>
      </c>
      <c r="C14" s="8" t="n">
        <v>231.1</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8" t="n">
        <v>99.8</v>
      </c>
      <c r="C17" s="8" t="n">
        <v>83.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7" t="n">
        <v>250.2</v>
      </c>
      <c r="C20" s="7" t="n">
        <v>23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Accrued Sales Returns (Details) - USD ($) $ in Millions</t>
        </is>
      </c>
      <c r="B1" s="2" t="inlineStr">
        <is>
          <t>12 Months Ended</t>
        </is>
      </c>
    </row>
    <row r="2">
      <c r="B2" s="2" t="inlineStr">
        <is>
          <t>Dec. 31, 2023</t>
        </is>
      </c>
      <c r="C2" s="2" t="inlineStr">
        <is>
          <t>Dec. 31, 2022</t>
        </is>
      </c>
    </row>
    <row r="3">
      <c r="A3" s="3" t="inlineStr">
        <is>
          <t>Changes in Accrued Sales Returns [Roll Forward]</t>
        </is>
      </c>
      <c r="B3" s="4" t="inlineStr">
        <is>
          <t xml:space="preserve"> </t>
        </is>
      </c>
      <c r="C3" s="4" t="inlineStr">
        <is>
          <t xml:space="preserve"> </t>
        </is>
      </c>
    </row>
    <row r="4">
      <c r="A4" s="4" t="inlineStr">
        <is>
          <t>Beginning balance</t>
        </is>
      </c>
      <c r="B4" s="7" t="n">
        <v>40.5</v>
      </c>
      <c r="C4" s="7" t="n">
        <v>49.8</v>
      </c>
    </row>
    <row r="5">
      <c r="A5" s="4" t="inlineStr">
        <is>
          <t>Amounts accrued</t>
        </is>
      </c>
      <c r="B5" s="8" t="n">
        <v>208.2</v>
      </c>
      <c r="C5" s="8" t="n">
        <v>146.6</v>
      </c>
    </row>
    <row r="6">
      <c r="A6" s="4" t="inlineStr">
        <is>
          <t>Returns charged to accrual</t>
        </is>
      </c>
      <c r="B6" s="6" t="n">
        <v>-205</v>
      </c>
      <c r="C6" s="8" t="n">
        <v>-155.9</v>
      </c>
    </row>
    <row r="7">
      <c r="A7" s="4" t="inlineStr">
        <is>
          <t>Ending balance</t>
        </is>
      </c>
      <c r="B7" s="7" t="n">
        <v>43.7</v>
      </c>
      <c r="C7" s="7" t="n">
        <v>4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Warranty Activity (Details) - Warranty Reserves - USD ($) $ in Millions</t>
        </is>
      </c>
      <c r="B1" s="2" t="inlineStr">
        <is>
          <t>12 Months Ended</t>
        </is>
      </c>
    </row>
    <row r="2">
      <c r="B2" s="2" t="inlineStr">
        <is>
          <t>Dec. 31, 2023</t>
        </is>
      </c>
      <c r="C2" s="2" t="inlineStr">
        <is>
          <t>Dec. 31, 2022</t>
        </is>
      </c>
    </row>
    <row r="3">
      <c r="A3" s="3" t="inlineStr">
        <is>
          <t>Movement in Extended Product Warranty Accrual [Roll Forward]</t>
        </is>
      </c>
      <c r="B3" s="4" t="inlineStr">
        <is>
          <t xml:space="preserve"> </t>
        </is>
      </c>
      <c r="C3" s="4" t="inlineStr">
        <is>
          <t xml:space="preserve"> </t>
        </is>
      </c>
    </row>
    <row r="4">
      <c r="A4" s="4" t="inlineStr">
        <is>
          <t>Balance at beginning of period</t>
        </is>
      </c>
      <c r="B4" s="7" t="n">
        <v>41.6</v>
      </c>
      <c r="C4" s="7" t="n">
        <v>43.9</v>
      </c>
    </row>
    <row r="5">
      <c r="A5" s="4" t="inlineStr">
        <is>
          <t>Amounts accrued</t>
        </is>
      </c>
      <c r="B5" s="8" t="n">
        <v>19.6</v>
      </c>
      <c r="C5" s="6" t="n">
        <v>17</v>
      </c>
    </row>
    <row r="6">
      <c r="A6" s="4" t="inlineStr">
        <is>
          <t>Warranties charged to accrual</t>
        </is>
      </c>
      <c r="B6" s="8" t="n">
        <v>-20.4</v>
      </c>
      <c r="C6" s="8" t="n">
        <v>-19.3</v>
      </c>
    </row>
    <row r="7">
      <c r="A7" s="4" t="inlineStr">
        <is>
          <t>Balance at end of period</t>
        </is>
      </c>
      <c r="B7" s="7" t="n">
        <v>40.8</v>
      </c>
      <c r="C7" s="7" t="n">
        <v>4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llowance for Credit Losses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62.4</v>
      </c>
      <c r="C4" s="7" t="n">
        <v>62.1</v>
      </c>
      <c r="D4" s="4" t="inlineStr">
        <is>
          <t xml:space="preserve"> </t>
        </is>
      </c>
    </row>
    <row r="5">
      <c r="A5" s="4" t="inlineStr">
        <is>
          <t>Amounts accrued</t>
        </is>
      </c>
      <c r="B5" s="8" t="n">
        <v>8.199999999999999</v>
      </c>
      <c r="C5" s="8" t="n">
        <v>6.7</v>
      </c>
      <c r="D5" s="7" t="n">
        <v>2.7</v>
      </c>
    </row>
    <row r="6">
      <c r="A6" s="4" t="inlineStr">
        <is>
          <t>Write-offs charged against the allowance</t>
        </is>
      </c>
      <c r="B6" s="8" t="n">
        <v>-3.7</v>
      </c>
      <c r="C6" s="8" t="n">
        <v>-6.4</v>
      </c>
      <c r="D6" s="4" t="inlineStr">
        <is>
          <t xml:space="preserve"> </t>
        </is>
      </c>
    </row>
    <row r="7">
      <c r="A7" s="4" t="inlineStr">
        <is>
          <t>Ending balance</t>
        </is>
      </c>
      <c r="B7" s="7" t="n">
        <v>66.90000000000001</v>
      </c>
      <c r="C7" s="7" t="n">
        <v>62.4</v>
      </c>
      <c r="D7" s="7" t="n">
        <v>62.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74.90000000000001</v>
      </c>
      <c r="C3" s="7" t="n">
        <v>69.40000000000001</v>
      </c>
    </row>
    <row r="4">
      <c r="A4" s="4" t="inlineStr">
        <is>
          <t>Accounts receivable, net</t>
        </is>
      </c>
      <c r="B4" s="8" t="n">
        <v>431.4</v>
      </c>
      <c r="C4" s="8" t="n">
        <v>422.6</v>
      </c>
    </row>
    <row r="5">
      <c r="A5" s="4" t="inlineStr">
        <is>
          <t>Inventories</t>
        </is>
      </c>
      <c r="B5" s="8" t="n">
        <v>483.1</v>
      </c>
      <c r="C5" s="6" t="n">
        <v>555</v>
      </c>
    </row>
    <row r="6">
      <c r="A6" s="4" t="inlineStr">
        <is>
          <t>Prepaid expenses and other current assets</t>
        </is>
      </c>
      <c r="B6" s="8" t="n">
        <v>113.8</v>
      </c>
      <c r="C6" s="8" t="n">
        <v>148.2</v>
      </c>
    </row>
    <row r="7">
      <c r="A7" s="4" t="inlineStr">
        <is>
          <t>Total Current Assets</t>
        </is>
      </c>
      <c r="B7" s="8" t="n">
        <v>1103.2</v>
      </c>
      <c r="C7" s="8" t="n">
        <v>1195.2</v>
      </c>
    </row>
    <row r="8">
      <c r="A8" s="4" t="inlineStr">
        <is>
          <t>Property, plant and equipment, net</t>
        </is>
      </c>
      <c r="B8" s="8" t="n">
        <v>878.3</v>
      </c>
      <c r="C8" s="8" t="n">
        <v>791.1</v>
      </c>
    </row>
    <row r="9">
      <c r="A9" s="4" t="inlineStr">
        <is>
          <t>Goodwill</t>
        </is>
      </c>
      <c r="B9" s="8" t="n">
        <v>1083.3</v>
      </c>
      <c r="C9" s="8" t="n">
        <v>1062.3</v>
      </c>
    </row>
    <row r="10">
      <c r="A10" s="4" t="inlineStr">
        <is>
          <t>Other intangible assets, net</t>
        </is>
      </c>
      <c r="B10" s="8" t="n">
        <v>714.8</v>
      </c>
      <c r="C10" s="8" t="n">
        <v>715.8</v>
      </c>
    </row>
    <row r="11">
      <c r="A11" s="4" t="inlineStr">
        <is>
          <t>Operating lease right-of-use assets</t>
        </is>
      </c>
      <c r="B11" s="8" t="n">
        <v>636.5</v>
      </c>
      <c r="C11" s="8" t="n">
        <v>506.8</v>
      </c>
    </row>
    <row r="12">
      <c r="A12" s="4" t="inlineStr">
        <is>
          <t>Deferred income taxes</t>
        </is>
      </c>
      <c r="B12" s="8" t="n">
        <v>15.6</v>
      </c>
      <c r="C12" s="8" t="n">
        <v>11.3</v>
      </c>
    </row>
    <row r="13">
      <c r="A13" s="4" t="inlineStr">
        <is>
          <t>Other non-current assets</t>
        </is>
      </c>
      <c r="B13" s="8" t="n">
        <v>122.2</v>
      </c>
      <c r="C13" s="8" t="n">
        <v>77.3</v>
      </c>
    </row>
    <row r="14">
      <c r="A14" s="4" t="inlineStr">
        <is>
          <t>Total Assets</t>
        </is>
      </c>
      <c r="B14" s="8" t="n">
        <v>4553.9</v>
      </c>
      <c r="C14" s="8" t="n">
        <v>4359.8</v>
      </c>
    </row>
    <row r="15">
      <c r="A15" s="3" t="inlineStr">
        <is>
          <t>Current Liabilities:</t>
        </is>
      </c>
      <c r="B15" s="4" t="inlineStr">
        <is>
          <t xml:space="preserve"> </t>
        </is>
      </c>
      <c r="C15" s="4" t="inlineStr">
        <is>
          <t xml:space="preserve"> </t>
        </is>
      </c>
    </row>
    <row r="16">
      <c r="A16" s="4" t="inlineStr">
        <is>
          <t>Accounts payable</t>
        </is>
      </c>
      <c r="B16" s="8" t="n">
        <v>311.3</v>
      </c>
      <c r="C16" s="8" t="n">
        <v>359.8</v>
      </c>
    </row>
    <row r="17">
      <c r="A17" s="4" t="inlineStr">
        <is>
          <t>Accrued expenses and other current liabilities</t>
        </is>
      </c>
      <c r="B17" s="8" t="n">
        <v>427.1</v>
      </c>
      <c r="C17" s="8" t="n">
        <v>432.7</v>
      </c>
    </row>
    <row r="18">
      <c r="A18" s="4" t="inlineStr">
        <is>
          <t>Short-term operating lease obligations</t>
        </is>
      </c>
      <c r="B18" s="8" t="n">
        <v>119.6</v>
      </c>
      <c r="C18" s="8" t="n">
        <v>105.5</v>
      </c>
    </row>
    <row r="19">
      <c r="A19" s="4" t="inlineStr">
        <is>
          <t>Income taxes payable</t>
        </is>
      </c>
      <c r="B19" s="8" t="n">
        <v>5.3</v>
      </c>
      <c r="C19" s="8" t="n">
        <v>12.8</v>
      </c>
    </row>
    <row r="20">
      <c r="A20" s="4" t="inlineStr">
        <is>
          <t>Current portion of long-term debt</t>
        </is>
      </c>
      <c r="B20" s="8" t="n">
        <v>44.9</v>
      </c>
      <c r="C20" s="8" t="n">
        <v>70.40000000000001</v>
      </c>
    </row>
    <row r="21">
      <c r="A21" s="4" t="inlineStr">
        <is>
          <t>Total Current Liabilities</t>
        </is>
      </c>
      <c r="B21" s="8" t="n">
        <v>908.2</v>
      </c>
      <c r="C21" s="8" t="n">
        <v>981.2</v>
      </c>
    </row>
    <row r="22">
      <c r="A22" s="4" t="inlineStr">
        <is>
          <t>Long-term debt, net</t>
        </is>
      </c>
      <c r="B22" s="6" t="n">
        <v>2527</v>
      </c>
      <c r="C22" s="8" t="n">
        <v>2739.9</v>
      </c>
    </row>
    <row r="23">
      <c r="A23" s="4" t="inlineStr">
        <is>
          <t>Long-term operating lease obligations</t>
        </is>
      </c>
      <c r="B23" s="8" t="n">
        <v>574.8</v>
      </c>
      <c r="C23" s="8" t="n">
        <v>453.5</v>
      </c>
    </row>
    <row r="24">
      <c r="A24" s="4" t="inlineStr">
        <is>
          <t>Deferred income taxes</t>
        </is>
      </c>
      <c r="B24" s="8" t="n">
        <v>127.9</v>
      </c>
      <c r="C24" s="6" t="n">
        <v>114</v>
      </c>
    </row>
    <row r="25">
      <c r="A25" s="4" t="inlineStr">
        <is>
          <t>Other non-current liabilities</t>
        </is>
      </c>
      <c r="B25" s="8" t="n">
        <v>82.59999999999999</v>
      </c>
      <c r="C25" s="8" t="n">
        <v>83.5</v>
      </c>
    </row>
    <row r="26">
      <c r="A26" s="4" t="inlineStr">
        <is>
          <t>Total Liabilities</t>
        </is>
      </c>
      <c r="B26" s="8" t="n">
        <v>4220.5</v>
      </c>
      <c r="C26" s="8" t="n">
        <v>4372.1</v>
      </c>
    </row>
    <row r="27">
      <c r="A27" s="4" t="inlineStr">
        <is>
          <t>Redeemable non-controlling interest</t>
        </is>
      </c>
      <c r="B27" s="6" t="n">
        <v>10</v>
      </c>
      <c r="C27" s="8" t="n">
        <v>9.800000000000001</v>
      </c>
    </row>
    <row r="28">
      <c r="A28" s="3" t="inlineStr">
        <is>
          <t>Stockholders' Equity (Deficit):</t>
        </is>
      </c>
      <c r="B28" s="4" t="inlineStr">
        <is>
          <t xml:space="preserve"> </t>
        </is>
      </c>
      <c r="C28" s="4" t="inlineStr">
        <is>
          <t xml:space="preserve"> </t>
        </is>
      </c>
    </row>
    <row r="29">
      <c r="A29" s="4" t="inlineStr">
        <is>
          <t>Common stock, $0.01 par value, 500.0 million shares authorized; 283.8 million shares issued as of December 31, 2023 and 2022</t>
        </is>
      </c>
      <c r="B29" s="8" t="n">
        <v>2.8</v>
      </c>
      <c r="C29" s="8" t="n">
        <v>2.8</v>
      </c>
    </row>
    <row r="30">
      <c r="A30" s="4" t="inlineStr">
        <is>
          <t>Additional paid in capital</t>
        </is>
      </c>
      <c r="B30" s="8" t="n">
        <v>558.7</v>
      </c>
      <c r="C30" s="8" t="n">
        <v>598.2</v>
      </c>
    </row>
    <row r="31">
      <c r="A31" s="4" t="inlineStr">
        <is>
          <t>Retained earnings</t>
        </is>
      </c>
      <c r="B31" s="8" t="n">
        <v>3279.2</v>
      </c>
      <c r="C31" s="8" t="n">
        <v>2988.5</v>
      </c>
    </row>
    <row r="32">
      <c r="A32" s="4" t="inlineStr">
        <is>
          <t>Accumulated other comprehensive loss</t>
        </is>
      </c>
      <c r="B32" s="8" t="n">
        <v>-136.7</v>
      </c>
      <c r="C32" s="8" t="n">
        <v>-176.9</v>
      </c>
    </row>
    <row r="33">
      <c r="A33" s="4" t="inlineStr">
        <is>
          <t>Treasury stock at cost; 111.5 million and 113.3 million shares as of December 31, 2023 and 2022, respectively</t>
        </is>
      </c>
      <c r="B33" s="8" t="n">
        <v>-3380.6</v>
      </c>
      <c r="C33" s="8" t="n">
        <v>-3434.7</v>
      </c>
    </row>
    <row r="34">
      <c r="A34" s="4" t="inlineStr">
        <is>
          <t>Total Stockholders' Equity (Deficit)</t>
        </is>
      </c>
      <c r="B34" s="8" t="n">
        <v>323.4</v>
      </c>
      <c r="C34" s="8" t="n">
        <v>-22.1</v>
      </c>
    </row>
    <row r="35">
      <c r="A35" s="4" t="inlineStr">
        <is>
          <t>Total Liabilities, Redeemable Non-Controlling Interest and Stockholders' Equity (Deficit)</t>
        </is>
      </c>
      <c r="B35" s="7" t="n">
        <v>4553.9</v>
      </c>
      <c r="C35" s="7" t="n">
        <v>435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Details) - USD ($) $ in Millions</t>
        </is>
      </c>
      <c r="B1" s="2" t="inlineStr">
        <is>
          <t>Dec. 31, 2023</t>
        </is>
      </c>
      <c r="C1" s="2" t="inlineStr">
        <is>
          <t>Dec. 31, 2022</t>
        </is>
      </c>
    </row>
    <row r="2">
      <c r="A2" s="4" t="inlineStr">
        <is>
          <t>2029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fair value</t>
        </is>
      </c>
      <c r="B4" s="7" t="n">
        <v>724.2</v>
      </c>
      <c r="C4" s="7" t="n">
        <v>672.7</v>
      </c>
    </row>
    <row r="5">
      <c r="A5" s="4" t="inlineStr">
        <is>
          <t>2031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fair value</t>
        </is>
      </c>
      <c r="B7" s="7" t="n">
        <v>677.6</v>
      </c>
      <c r="C7" s="7" t="n">
        <v>62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62" customWidth="1" min="1" max="1"/>
    <col width="39" customWidth="1" min="2" max="2"/>
    <col width="22" customWidth="1" min="3" max="3"/>
    <col width="22" customWidth="1" min="4" max="4"/>
  </cols>
  <sheetData>
    <row r="1">
      <c r="A1" s="1" t="inlineStr">
        <is>
          <t>Net Sales - Disaggregation of Revenue (Details) $ in Millions</t>
        </is>
      </c>
      <c r="B1" s="2" t="inlineStr">
        <is>
          <t>12 Months Ended</t>
        </is>
      </c>
    </row>
    <row r="2">
      <c r="B2" s="2" t="inlineStr">
        <is>
          <t>Dec. 31, 2023 USD ($) channel category</t>
        </is>
      </c>
      <c r="C2" s="2" t="inlineStr">
        <is>
          <t>Dec. 31, 2022 USD ($)</t>
        </is>
      </c>
      <c r="D2" s="2" t="inlineStr">
        <is>
          <t>Dec. 31, 2021 USD ($)</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4925.4</v>
      </c>
      <c r="C4" s="7" t="n">
        <v>4921.2</v>
      </c>
      <c r="D4" s="7" t="n">
        <v>4930.8</v>
      </c>
    </row>
    <row r="5">
      <c r="A5" s="4" t="inlineStr">
        <is>
          <t>Number of products sales channels | channel</t>
        </is>
      </c>
      <c r="B5" s="6" t="n">
        <v>2</v>
      </c>
      <c r="C5" s="4" t="inlineStr">
        <is>
          <t xml:space="preserve"> </t>
        </is>
      </c>
      <c r="D5" s="4" t="inlineStr">
        <is>
          <t xml:space="preserve"> </t>
        </is>
      </c>
    </row>
    <row r="6">
      <c r="A6" s="4" t="inlineStr">
        <is>
          <t>Number of product categories | category</t>
        </is>
      </c>
      <c r="B6" s="6" t="n">
        <v>2</v>
      </c>
      <c r="C6" s="4" t="inlineStr">
        <is>
          <t xml:space="preserve"> </t>
        </is>
      </c>
      <c r="D6" s="4" t="inlineStr">
        <is>
          <t xml:space="preserve"> </t>
        </is>
      </c>
    </row>
    <row r="7">
      <c r="A7" s="4" t="inlineStr">
        <is>
          <t>Royalty income, net of royalty expense</t>
        </is>
      </c>
      <c r="B7" s="7" t="n">
        <v>32.3</v>
      </c>
      <c r="C7" s="8" t="n">
        <v>31.8</v>
      </c>
      <c r="D7" s="8" t="n">
        <v>29.1</v>
      </c>
    </row>
    <row r="8">
      <c r="A8" s="4" t="inlineStr">
        <is>
          <t>Shipping and handling included in net sales</t>
        </is>
      </c>
      <c r="B8" s="8" t="n">
        <v>8.6</v>
      </c>
      <c r="C8" s="8" t="n">
        <v>8.1</v>
      </c>
      <c r="D8" s="8" t="n">
        <v>7.4</v>
      </c>
    </row>
    <row r="9">
      <c r="A9" s="4" t="inlineStr">
        <is>
          <t>United Stat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sales</t>
        </is>
      </c>
      <c r="B11" s="4" t="inlineStr">
        <is>
          <t xml:space="preserve"> </t>
        </is>
      </c>
      <c r="C11" s="4" t="inlineStr">
        <is>
          <t xml:space="preserve"> </t>
        </is>
      </c>
      <c r="D11" s="8" t="n">
        <v>3751.3</v>
      </c>
    </row>
    <row r="12">
      <c r="A12" s="4" t="inlineStr">
        <is>
          <t>All Oth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et sales</t>
        </is>
      </c>
      <c r="B14" s="8" t="n">
        <v>1364.6</v>
      </c>
      <c r="C14" s="8" t="n">
        <v>1325.2</v>
      </c>
      <c r="D14" s="8" t="n">
        <v>1179.5</v>
      </c>
    </row>
    <row r="15">
      <c r="A15" s="4" t="inlineStr">
        <is>
          <t>Bedding</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Net sales</t>
        </is>
      </c>
      <c r="B17" s="4" t="inlineStr">
        <is>
          <t xml:space="preserve"> </t>
        </is>
      </c>
      <c r="C17" s="4" t="inlineStr">
        <is>
          <t xml:space="preserve"> </t>
        </is>
      </c>
      <c r="D17" s="8" t="n">
        <v>4512.9</v>
      </c>
    </row>
    <row r="18">
      <c r="A18" s="4" t="inlineStr">
        <is>
          <t>Oth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Net sales</t>
        </is>
      </c>
      <c r="B20" s="4" t="inlineStr">
        <is>
          <t xml:space="preserve"> </t>
        </is>
      </c>
      <c r="C20" s="4" t="inlineStr">
        <is>
          <t xml:space="preserve"> </t>
        </is>
      </c>
      <c r="D20" s="8" t="n">
        <v>417.9</v>
      </c>
    </row>
    <row r="21">
      <c r="A21" s="4" t="inlineStr">
        <is>
          <t>Operating Segment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Net sales</t>
        </is>
      </c>
      <c r="B23" s="8" t="n">
        <v>4925.4</v>
      </c>
      <c r="C23" s="8" t="n">
        <v>4921.2</v>
      </c>
      <c r="D23" s="8" t="n">
        <v>4930.8</v>
      </c>
    </row>
    <row r="24">
      <c r="A24" s="4" t="inlineStr">
        <is>
          <t>Operating Segments | Wholesale</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Net sales</t>
        </is>
      </c>
      <c r="B26" s="8" t="n">
        <v>3746.1</v>
      </c>
      <c r="C26" s="8" t="n">
        <v>3772.5</v>
      </c>
      <c r="D26" s="8" t="n">
        <v>4034.4</v>
      </c>
    </row>
    <row r="27">
      <c r="A27" s="4" t="inlineStr">
        <is>
          <t>Operating Segments | Direct</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Net sales</t>
        </is>
      </c>
      <c r="B29" s="8" t="n">
        <v>1179.3</v>
      </c>
      <c r="C29" s="8" t="n">
        <v>1148.7</v>
      </c>
      <c r="D29" s="8" t="n">
        <v>896.4</v>
      </c>
    </row>
    <row r="30">
      <c r="A30" s="4" t="inlineStr">
        <is>
          <t>Operating Segments | United State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Net sales</t>
        </is>
      </c>
      <c r="B32" s="8" t="n">
        <v>3560.8</v>
      </c>
      <c r="C32" s="6" t="n">
        <v>3596</v>
      </c>
      <c r="D32" s="8" t="n">
        <v>3751.3</v>
      </c>
    </row>
    <row r="33">
      <c r="A33" s="4" t="inlineStr">
        <is>
          <t>Operating Segments | All Othe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Net sales</t>
        </is>
      </c>
      <c r="B35" s="8" t="n">
        <v>1364.6</v>
      </c>
      <c r="C35" s="8" t="n">
        <v>1325.2</v>
      </c>
      <c r="D35" s="8" t="n">
        <v>1179.5</v>
      </c>
    </row>
    <row r="36">
      <c r="A36" s="4" t="inlineStr">
        <is>
          <t>Operating Segments | Bedding</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Net sales</t>
        </is>
      </c>
      <c r="B38" s="8" t="n">
        <v>4464.4</v>
      </c>
      <c r="C38" s="8" t="n">
        <v>4477.8</v>
      </c>
      <c r="D38" s="4" t="inlineStr">
        <is>
          <t xml:space="preserve"> </t>
        </is>
      </c>
    </row>
    <row r="39">
      <c r="A39" s="4" t="inlineStr">
        <is>
          <t>Operating Segments | Other</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Net sales</t>
        </is>
      </c>
      <c r="B41" s="6" t="n">
        <v>461</v>
      </c>
      <c r="C41" s="8" t="n">
        <v>443.4</v>
      </c>
      <c r="D41" s="4" t="inlineStr">
        <is>
          <t xml:space="preserve"> </t>
        </is>
      </c>
    </row>
    <row r="42">
      <c r="A42" s="4" t="inlineStr">
        <is>
          <t>Operating Segments | North America</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Net sales</t>
        </is>
      </c>
      <c r="B44" s="8" t="n">
        <v>3855.5</v>
      </c>
      <c r="C44" s="8" t="n">
        <v>3886.1</v>
      </c>
      <c r="D44" s="8" t="n">
        <v>4079.2</v>
      </c>
    </row>
    <row r="45">
      <c r="A45" s="4" t="inlineStr">
        <is>
          <t>Operating Segments | North America | Wholesale</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Net sales</t>
        </is>
      </c>
      <c r="B47" s="8" t="n">
        <v>3348.2</v>
      </c>
      <c r="C47" s="8" t="n">
        <v>3390.1</v>
      </c>
      <c r="D47" s="8" t="n">
        <v>3584.1</v>
      </c>
    </row>
    <row r="48">
      <c r="A48" s="4" t="inlineStr">
        <is>
          <t>Operating Segments | North America | Direct</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Net sales</t>
        </is>
      </c>
      <c r="B50" s="8" t="n">
        <v>507.3</v>
      </c>
      <c r="C50" s="6" t="n">
        <v>496</v>
      </c>
      <c r="D50" s="8" t="n">
        <v>495.1</v>
      </c>
    </row>
    <row r="51">
      <c r="A51" s="4" t="inlineStr">
        <is>
          <t>Operating Segments | North America | United States</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Net sales</t>
        </is>
      </c>
      <c r="B53" s="8" t="n">
        <v>3560.8</v>
      </c>
      <c r="C53" s="6" t="n">
        <v>3596</v>
      </c>
      <c r="D53" s="8" t="n">
        <v>3751.3</v>
      </c>
    </row>
    <row r="54">
      <c r="A54" s="4" t="inlineStr">
        <is>
          <t>Operating Segments | North America | All Other</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Net sales</t>
        </is>
      </c>
      <c r="B56" s="8" t="n">
        <v>294.7</v>
      </c>
      <c r="C56" s="8" t="n">
        <v>290.1</v>
      </c>
      <c r="D56" s="8" t="n">
        <v>327.9</v>
      </c>
    </row>
    <row r="57">
      <c r="A57" s="4" t="inlineStr">
        <is>
          <t>Operating Segments | North America | Bedding</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Net sales</t>
        </is>
      </c>
      <c r="B59" s="8" t="n">
        <v>3585.2</v>
      </c>
      <c r="C59" s="8" t="n">
        <v>3618.7</v>
      </c>
      <c r="D59" s="8" t="n">
        <v>3825.9</v>
      </c>
    </row>
    <row r="60">
      <c r="A60" s="4" t="inlineStr">
        <is>
          <t>Operating Segments | North America | Other</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Net sales</t>
        </is>
      </c>
      <c r="B62" s="8" t="n">
        <v>270.3</v>
      </c>
      <c r="C62" s="8" t="n">
        <v>267.4</v>
      </c>
      <c r="D62" s="8" t="n">
        <v>253.3</v>
      </c>
    </row>
    <row r="63">
      <c r="A63" s="4" t="inlineStr">
        <is>
          <t>Operating Segments | International</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Net sales</t>
        </is>
      </c>
      <c r="B65" s="8" t="n">
        <v>1069.9</v>
      </c>
      <c r="C65" s="8" t="n">
        <v>1035.1</v>
      </c>
      <c r="D65" s="8" t="n">
        <v>851.6</v>
      </c>
    </row>
    <row r="66">
      <c r="A66" s="4" t="inlineStr">
        <is>
          <t>Operating Segments | International | Wholesale</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Net sales</t>
        </is>
      </c>
      <c r="B68" s="8" t="n">
        <v>397.9</v>
      </c>
      <c r="C68" s="8" t="n">
        <v>382.4</v>
      </c>
      <c r="D68" s="8" t="n">
        <v>450.3</v>
      </c>
    </row>
    <row r="69">
      <c r="A69" s="4" t="inlineStr">
        <is>
          <t>Operating Segments | International | Direct</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Net sales</t>
        </is>
      </c>
      <c r="B71" s="6" t="n">
        <v>672</v>
      </c>
      <c r="C71" s="8" t="n">
        <v>652.7</v>
      </c>
      <c r="D71" s="8" t="n">
        <v>401.3</v>
      </c>
    </row>
    <row r="72">
      <c r="A72" s="4" t="inlineStr">
        <is>
          <t>Operating Segments | International | United States</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Net sales</t>
        </is>
      </c>
      <c r="B74" s="6" t="n">
        <v>0</v>
      </c>
      <c r="C74" s="6" t="n">
        <v>0</v>
      </c>
      <c r="D74" s="6" t="n">
        <v>0</v>
      </c>
    </row>
    <row r="75">
      <c r="A75" s="4" t="inlineStr">
        <is>
          <t>Operating Segments | International | All Other</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Net sales</t>
        </is>
      </c>
      <c r="B77" s="8" t="n">
        <v>1069.9</v>
      </c>
      <c r="C77" s="8" t="n">
        <v>1035.1</v>
      </c>
      <c r="D77" s="8" t="n">
        <v>851.6</v>
      </c>
    </row>
    <row r="78">
      <c r="A78" s="4" t="inlineStr">
        <is>
          <t>Operating Segments | International | Bedding</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Net sales</t>
        </is>
      </c>
      <c r="B80" s="8" t="n">
        <v>879.2</v>
      </c>
      <c r="C80" s="8" t="n">
        <v>859.1</v>
      </c>
      <c r="D80" s="6" t="n">
        <v>687</v>
      </c>
    </row>
    <row r="81">
      <c r="A81" s="4" t="inlineStr">
        <is>
          <t>Operating Segments | International | Other</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Net sales</t>
        </is>
      </c>
      <c r="B83" s="7" t="n">
        <v>190.7</v>
      </c>
      <c r="C83" s="5" t="n">
        <v>176</v>
      </c>
      <c r="D83" s="7" t="n">
        <v>164.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37" customWidth="1" min="3" max="3"/>
    <col width="24" customWidth="1" min="4" max="4"/>
  </cols>
  <sheetData>
    <row r="1">
      <c r="A1" s="1" t="inlineStr">
        <is>
          <t>Acquisitions - Additional Information (Details) $ / shares in Units, shares in Millions, $ in Millions</t>
        </is>
      </c>
      <c r="B1" s="2" t="inlineStr">
        <is>
          <t>May 09, 2023 USD ($) shares</t>
        </is>
      </c>
      <c r="C1" s="2" t="inlineStr">
        <is>
          <t>Aug. 02, 2021 USD ($) retailLocation</t>
        </is>
      </c>
      <c r="D1" s="2" t="inlineStr">
        <is>
          <t>May 08, 2023 $ / shares</t>
        </is>
      </c>
    </row>
    <row r="2">
      <c r="A2" s="4" t="inlineStr">
        <is>
          <t>Dreams Topco Limited</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Consideration transferred</t>
        </is>
      </c>
      <c r="B4" s="4" t="inlineStr">
        <is>
          <t xml:space="preserve"> </t>
        </is>
      </c>
      <c r="C4" s="7" t="n">
        <v>476.7</v>
      </c>
      <c r="D4" s="4" t="inlineStr">
        <is>
          <t xml:space="preserve"> </t>
        </is>
      </c>
    </row>
    <row r="5">
      <c r="A5" s="4" t="inlineStr">
        <is>
          <t>Cash acquired</t>
        </is>
      </c>
      <c r="B5" s="4" t="inlineStr">
        <is>
          <t xml:space="preserve"> </t>
        </is>
      </c>
      <c r="C5" s="7" t="n">
        <v>49.5</v>
      </c>
      <c r="D5" s="4" t="inlineStr">
        <is>
          <t xml:space="preserve"> </t>
        </is>
      </c>
    </row>
    <row r="6">
      <c r="A6" s="4" t="inlineStr">
        <is>
          <t>Number of retail locations | retailLocation</t>
        </is>
      </c>
      <c r="B6" s="4" t="inlineStr">
        <is>
          <t xml:space="preserve"> </t>
        </is>
      </c>
      <c r="C6" s="6" t="n">
        <v>200</v>
      </c>
      <c r="D6" s="4" t="inlineStr">
        <is>
          <t xml:space="preserve"> </t>
        </is>
      </c>
    </row>
    <row r="7">
      <c r="A7" s="4" t="inlineStr">
        <is>
          <t>Matress Firm</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onsideration transferred</t>
        </is>
      </c>
      <c r="B9" s="5" t="n">
        <v>4000</v>
      </c>
      <c r="C9" s="4" t="inlineStr">
        <is>
          <t xml:space="preserve"> </t>
        </is>
      </c>
      <c r="D9" s="4" t="inlineStr">
        <is>
          <t xml:space="preserve"> </t>
        </is>
      </c>
    </row>
    <row r="10">
      <c r="A10" s="4" t="inlineStr">
        <is>
          <t>Cash consideration</t>
        </is>
      </c>
      <c r="B10" s="5" t="n">
        <v>2700</v>
      </c>
      <c r="C10" s="4" t="inlineStr">
        <is>
          <t xml:space="preserve"> </t>
        </is>
      </c>
      <c r="D10" s="4" t="inlineStr">
        <is>
          <t xml:space="preserve"> </t>
        </is>
      </c>
    </row>
    <row r="11">
      <c r="A11" s="4" t="inlineStr">
        <is>
          <t>Number of shares issued (in shares) | shares</t>
        </is>
      </c>
      <c r="B11" s="8" t="n">
        <v>34.2</v>
      </c>
      <c r="C11" s="4" t="inlineStr">
        <is>
          <t xml:space="preserve"> </t>
        </is>
      </c>
      <c r="D11" s="4" t="inlineStr">
        <is>
          <t xml:space="preserve"> </t>
        </is>
      </c>
    </row>
    <row r="12">
      <c r="A12" s="4" t="inlineStr">
        <is>
          <t>Cash consideration for stock</t>
        </is>
      </c>
      <c r="B12" s="5" t="n">
        <v>1300</v>
      </c>
      <c r="C12" s="4" t="inlineStr">
        <is>
          <t xml:space="preserve"> </t>
        </is>
      </c>
      <c r="D12" s="4" t="inlineStr">
        <is>
          <t xml:space="preserve"> </t>
        </is>
      </c>
    </row>
    <row r="13">
      <c r="A13" s="4" t="inlineStr">
        <is>
          <t>Cash price per share (in dollars per share) | $ / shares</t>
        </is>
      </c>
      <c r="B13" s="4" t="inlineStr">
        <is>
          <t xml:space="preserve"> </t>
        </is>
      </c>
      <c r="C13" s="4" t="inlineStr">
        <is>
          <t xml:space="preserve"> </t>
        </is>
      </c>
      <c r="D13" s="9" t="n">
        <v>37.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cquisitions - Dreams Purchase Allocation (Details) - USD ($) $ in Millions</t>
        </is>
      </c>
      <c r="B1" s="2" t="inlineStr">
        <is>
          <t>Dec. 31, 2023</t>
        </is>
      </c>
      <c r="C1" s="2" t="inlineStr">
        <is>
          <t>Dec. 31, 2022</t>
        </is>
      </c>
      <c r="D1" s="2" t="inlineStr">
        <is>
          <t>Dec. 31, 2021</t>
        </is>
      </c>
      <c r="E1" s="2" t="inlineStr">
        <is>
          <t>Aug. 02,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1083.3</v>
      </c>
      <c r="C3" s="7" t="n">
        <v>1062.3</v>
      </c>
      <c r="D3" s="7" t="n">
        <v>1107.4</v>
      </c>
      <c r="E3" s="4" t="inlineStr">
        <is>
          <t xml:space="preserve"> </t>
        </is>
      </c>
    </row>
    <row r="4">
      <c r="A4" s="4" t="inlineStr">
        <is>
          <t>Dreams Topco Limited</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 net</t>
        </is>
      </c>
      <c r="B6" s="4" t="inlineStr">
        <is>
          <t xml:space="preserve"> </t>
        </is>
      </c>
      <c r="C6" s="4" t="inlineStr">
        <is>
          <t xml:space="preserve"> </t>
        </is>
      </c>
      <c r="D6" s="4" t="inlineStr">
        <is>
          <t xml:space="preserve"> </t>
        </is>
      </c>
      <c r="E6" s="7" t="n">
        <v>3.5</v>
      </c>
    </row>
    <row r="7">
      <c r="A7" s="4" t="inlineStr">
        <is>
          <t>Inventory</t>
        </is>
      </c>
      <c r="B7" s="4" t="inlineStr">
        <is>
          <t xml:space="preserve"> </t>
        </is>
      </c>
      <c r="C7" s="4" t="inlineStr">
        <is>
          <t xml:space="preserve"> </t>
        </is>
      </c>
      <c r="D7" s="4" t="inlineStr">
        <is>
          <t xml:space="preserve"> </t>
        </is>
      </c>
      <c r="E7" s="8" t="n">
        <v>51.2</v>
      </c>
    </row>
    <row r="8">
      <c r="A8" s="4" t="inlineStr">
        <is>
          <t>Property, plant and equipment</t>
        </is>
      </c>
      <c r="B8" s="4" t="inlineStr">
        <is>
          <t xml:space="preserve"> </t>
        </is>
      </c>
      <c r="C8" s="4" t="inlineStr">
        <is>
          <t xml:space="preserve"> </t>
        </is>
      </c>
      <c r="D8" s="4" t="inlineStr">
        <is>
          <t xml:space="preserve"> </t>
        </is>
      </c>
      <c r="E8" s="8" t="n">
        <v>33.9</v>
      </c>
    </row>
    <row r="9">
      <c r="A9" s="4" t="inlineStr">
        <is>
          <t>Goodwill</t>
        </is>
      </c>
      <c r="B9" s="4" t="inlineStr">
        <is>
          <t xml:space="preserve"> </t>
        </is>
      </c>
      <c r="C9" s="4" t="inlineStr">
        <is>
          <t xml:space="preserve"> </t>
        </is>
      </c>
      <c r="D9" s="4" t="inlineStr">
        <is>
          <t xml:space="preserve"> </t>
        </is>
      </c>
      <c r="E9" s="8" t="n">
        <v>357.1</v>
      </c>
    </row>
    <row r="10">
      <c r="A10" s="4" t="inlineStr">
        <is>
          <t>Indefinite-lived intangible asset</t>
        </is>
      </c>
      <c r="B10" s="4" t="inlineStr">
        <is>
          <t xml:space="preserve"> </t>
        </is>
      </c>
      <c r="C10" s="4" t="inlineStr">
        <is>
          <t xml:space="preserve"> </t>
        </is>
      </c>
      <c r="D10" s="4" t="inlineStr">
        <is>
          <t xml:space="preserve"> </t>
        </is>
      </c>
      <c r="E10" s="8" t="n">
        <v>141.9</v>
      </c>
    </row>
    <row r="11">
      <c r="A11" s="4" t="inlineStr">
        <is>
          <t>Operating lease right-of-use assets</t>
        </is>
      </c>
      <c r="B11" s="4" t="inlineStr">
        <is>
          <t xml:space="preserve"> </t>
        </is>
      </c>
      <c r="C11" s="4" t="inlineStr">
        <is>
          <t xml:space="preserve"> </t>
        </is>
      </c>
      <c r="D11" s="4" t="inlineStr">
        <is>
          <t xml:space="preserve"> </t>
        </is>
      </c>
      <c r="E11" s="8" t="n">
        <v>158.2</v>
      </c>
    </row>
    <row r="12">
      <c r="A12" s="4" t="inlineStr">
        <is>
          <t>Other current and non-current assets</t>
        </is>
      </c>
      <c r="B12" s="4" t="inlineStr">
        <is>
          <t xml:space="preserve"> </t>
        </is>
      </c>
      <c r="C12" s="4" t="inlineStr">
        <is>
          <t xml:space="preserve"> </t>
        </is>
      </c>
      <c r="D12" s="4" t="inlineStr">
        <is>
          <t xml:space="preserve"> </t>
        </is>
      </c>
      <c r="E12" s="8" t="n">
        <v>4.4</v>
      </c>
    </row>
    <row r="13">
      <c r="A13" s="4" t="inlineStr">
        <is>
          <t>Accounts payable</t>
        </is>
      </c>
      <c r="B13" s="4" t="inlineStr">
        <is>
          <t xml:space="preserve"> </t>
        </is>
      </c>
      <c r="C13" s="4" t="inlineStr">
        <is>
          <t xml:space="preserve"> </t>
        </is>
      </c>
      <c r="D13" s="4" t="inlineStr">
        <is>
          <t xml:space="preserve"> </t>
        </is>
      </c>
      <c r="E13" s="8" t="n">
        <v>-55.2</v>
      </c>
    </row>
    <row r="14">
      <c r="A14" s="4" t="inlineStr">
        <is>
          <t>Accrued expenses and other current liabilities</t>
        </is>
      </c>
      <c r="B14" s="4" t="inlineStr">
        <is>
          <t xml:space="preserve"> </t>
        </is>
      </c>
      <c r="C14" s="4" t="inlineStr">
        <is>
          <t xml:space="preserve"> </t>
        </is>
      </c>
      <c r="D14" s="4" t="inlineStr">
        <is>
          <t xml:space="preserve"> </t>
        </is>
      </c>
      <c r="E14" s="8" t="n">
        <v>-69.7</v>
      </c>
    </row>
    <row r="15">
      <c r="A15" s="4" t="inlineStr">
        <is>
          <t>Operating lease liabilities</t>
        </is>
      </c>
      <c r="B15" s="4" t="inlineStr">
        <is>
          <t xml:space="preserve"> </t>
        </is>
      </c>
      <c r="C15" s="4" t="inlineStr">
        <is>
          <t xml:space="preserve"> </t>
        </is>
      </c>
      <c r="D15" s="4" t="inlineStr">
        <is>
          <t xml:space="preserve"> </t>
        </is>
      </c>
      <c r="E15" s="8" t="n">
        <v>-165.1</v>
      </c>
    </row>
    <row r="16">
      <c r="A16" s="4" t="inlineStr">
        <is>
          <t>Debt</t>
        </is>
      </c>
      <c r="B16" s="4" t="inlineStr">
        <is>
          <t xml:space="preserve"> </t>
        </is>
      </c>
      <c r="C16" s="4" t="inlineStr">
        <is>
          <t xml:space="preserve"> </t>
        </is>
      </c>
      <c r="D16" s="4" t="inlineStr">
        <is>
          <t xml:space="preserve"> </t>
        </is>
      </c>
      <c r="E16" s="8" t="n">
        <v>-6.1</v>
      </c>
    </row>
    <row r="17">
      <c r="A17" s="4" t="inlineStr">
        <is>
          <t>Other liabilities</t>
        </is>
      </c>
      <c r="B17" s="4" t="inlineStr">
        <is>
          <t xml:space="preserve"> </t>
        </is>
      </c>
      <c r="C17" s="4" t="inlineStr">
        <is>
          <t xml:space="preserve"> </t>
        </is>
      </c>
      <c r="D17" s="4" t="inlineStr">
        <is>
          <t xml:space="preserve"> </t>
        </is>
      </c>
      <c r="E17" s="8" t="n">
        <v>-26.9</v>
      </c>
    </row>
    <row r="18">
      <c r="A18" s="4" t="inlineStr">
        <is>
          <t>Purchase price, net of cash acquired</t>
        </is>
      </c>
      <c r="B18" s="4" t="inlineStr">
        <is>
          <t xml:space="preserve"> </t>
        </is>
      </c>
      <c r="C18" s="4" t="inlineStr">
        <is>
          <t xml:space="preserve"> </t>
        </is>
      </c>
      <c r="D18" s="4" t="inlineStr">
        <is>
          <t xml:space="preserve"> </t>
        </is>
      </c>
      <c r="E18" s="7" t="n">
        <v>42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by Reportable Business Segment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7" t="n">
        <v>1062.3</v>
      </c>
      <c r="C4" s="7" t="n">
        <v>1107.4</v>
      </c>
    </row>
    <row r="5">
      <c r="A5" s="4" t="inlineStr">
        <is>
          <t>Foreign currency translation adjustments and other</t>
        </is>
      </c>
      <c r="B5" s="6" t="n">
        <v>21</v>
      </c>
      <c r="C5" s="8" t="n">
        <v>-45.1</v>
      </c>
    </row>
    <row r="6">
      <c r="A6" s="4" t="inlineStr">
        <is>
          <t>Ending balance</t>
        </is>
      </c>
      <c r="B6" s="8" t="n">
        <v>1083.3</v>
      </c>
      <c r="C6" s="8" t="n">
        <v>1062.3</v>
      </c>
    </row>
    <row r="7">
      <c r="A7" s="4" t="inlineStr">
        <is>
          <t>North America</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8" t="n">
        <v>607.3</v>
      </c>
      <c r="C9" s="8" t="n">
        <v>611.5</v>
      </c>
    </row>
    <row r="10">
      <c r="A10" s="4" t="inlineStr">
        <is>
          <t>Foreign currency translation adjustments and other</t>
        </is>
      </c>
      <c r="B10" s="8" t="n">
        <v>2.4</v>
      </c>
      <c r="C10" s="8" t="n">
        <v>-4.2</v>
      </c>
    </row>
    <row r="11">
      <c r="A11" s="4" t="inlineStr">
        <is>
          <t>Ending balance</t>
        </is>
      </c>
      <c r="B11" s="8" t="n">
        <v>609.7</v>
      </c>
      <c r="C11" s="8" t="n">
        <v>607.3</v>
      </c>
    </row>
    <row r="12">
      <c r="A12" s="4" t="inlineStr">
        <is>
          <t>International</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6" t="n">
        <v>455</v>
      </c>
      <c r="C14" s="8" t="n">
        <v>495.9</v>
      </c>
    </row>
    <row r="15">
      <c r="A15" s="4" t="inlineStr">
        <is>
          <t>Foreign currency translation adjustments and other</t>
        </is>
      </c>
      <c r="B15" s="8" t="n">
        <v>18.6</v>
      </c>
      <c r="C15" s="8" t="n">
        <v>-40.9</v>
      </c>
    </row>
    <row r="16">
      <c r="A16" s="4" t="inlineStr">
        <is>
          <t>Ending balance</t>
        </is>
      </c>
      <c r="B16" s="8" t="n">
        <v>473.6</v>
      </c>
      <c r="C16" s="5" t="n">
        <v>455</v>
      </c>
    </row>
    <row r="17">
      <c r="A17" s="4" t="inlineStr">
        <is>
          <t>International | Dreams Topco Limited</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Ending balance</t>
        </is>
      </c>
      <c r="B19" s="8" t="n">
        <v>324.6</v>
      </c>
      <c r="C19" s="4" t="inlineStr">
        <is>
          <t xml:space="preserve"> </t>
        </is>
      </c>
    </row>
    <row r="20">
      <c r="A20" s="4" t="inlineStr">
        <is>
          <t>International | International</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Ending balance</t>
        </is>
      </c>
      <c r="B22" s="5" t="n">
        <v>149</v>
      </c>
      <c r="C2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Other Intangible Assets and Expected Future Amortization Expense (Details) - USD ($) $ in Millions</t>
        </is>
      </c>
      <c r="B1" s="2" t="inlineStr">
        <is>
          <t>12 Months Ended</t>
        </is>
      </c>
    </row>
    <row r="2">
      <c r="B2" s="2" t="inlineStr">
        <is>
          <t>Dec. 31, 2023</t>
        </is>
      </c>
      <c r="C2" s="2" t="inlineStr">
        <is>
          <t>Dec. 31, 2022</t>
        </is>
      </c>
      <c r="D2" s="2" t="inlineStr">
        <is>
          <t>Dec. 31, 2021</t>
        </is>
      </c>
    </row>
    <row r="3">
      <c r="A3" s="3" t="inlineStr">
        <is>
          <t>Intangible Assets, Combined Indefinite lived and Finite lived Intangible Assets by Major Class [Line Items]</t>
        </is>
      </c>
      <c r="B3" s="4" t="inlineStr">
        <is>
          <t xml:space="preserve"> </t>
        </is>
      </c>
      <c r="C3" s="4" t="inlineStr">
        <is>
          <t xml:space="preserve"> </t>
        </is>
      </c>
      <c r="D3" s="4" t="inlineStr">
        <is>
          <t xml:space="preserve"> </t>
        </is>
      </c>
    </row>
    <row r="4">
      <c r="A4" s="4" t="inlineStr">
        <is>
          <t>Gross carrying amount, total</t>
        </is>
      </c>
      <c r="B4" s="7" t="n">
        <v>925.4</v>
      </c>
      <c r="C4" s="5" t="n">
        <v>916</v>
      </c>
      <c r="D4" s="4" t="inlineStr">
        <is>
          <t xml:space="preserve"> </t>
        </is>
      </c>
    </row>
    <row r="5">
      <c r="A5" s="4" t="inlineStr">
        <is>
          <t>Accumulated Amortization</t>
        </is>
      </c>
      <c r="B5" s="8" t="n">
        <v>-210.6</v>
      </c>
      <c r="C5" s="8" t="n">
        <v>200.2</v>
      </c>
      <c r="D5" s="4" t="inlineStr">
        <is>
          <t xml:space="preserve"> </t>
        </is>
      </c>
    </row>
    <row r="6">
      <c r="A6" s="4" t="inlineStr">
        <is>
          <t>Net Carrying Amount</t>
        </is>
      </c>
      <c r="B6" s="8" t="n">
        <v>714.8</v>
      </c>
      <c r="C6" s="8" t="n">
        <v>715.8</v>
      </c>
      <c r="D6" s="4" t="inlineStr">
        <is>
          <t xml:space="preserve"> </t>
        </is>
      </c>
    </row>
    <row r="7">
      <c r="A7" s="3" t="inlineStr">
        <is>
          <t>Finite-Lived Intangible Assets, Net [Abstract]</t>
        </is>
      </c>
      <c r="B7" s="4" t="inlineStr">
        <is>
          <t xml:space="preserve"> </t>
        </is>
      </c>
      <c r="C7" s="4" t="inlineStr">
        <is>
          <t xml:space="preserve"> </t>
        </is>
      </c>
      <c r="D7" s="4" t="inlineStr">
        <is>
          <t xml:space="preserve"> </t>
        </is>
      </c>
    </row>
    <row r="8">
      <c r="A8" s="4" t="inlineStr">
        <is>
          <t>Amortization expense relating to intangible assets</t>
        </is>
      </c>
      <c r="B8" s="8" t="n">
        <v>9.300000000000001</v>
      </c>
      <c r="C8" s="8" t="n">
        <v>15.7</v>
      </c>
      <c r="D8" s="7" t="n">
        <v>16.3</v>
      </c>
    </row>
    <row r="9">
      <c r="A9" s="3" t="inlineStr">
        <is>
          <t>Finite-Lived Intangible Assets, Future Amortization Expense [Abstract]</t>
        </is>
      </c>
      <c r="B9" s="4" t="inlineStr">
        <is>
          <t xml:space="preserve"> </t>
        </is>
      </c>
      <c r="C9" s="4" t="inlineStr">
        <is>
          <t xml:space="preserve"> </t>
        </is>
      </c>
      <c r="D9" s="4" t="inlineStr">
        <is>
          <t xml:space="preserve"> </t>
        </is>
      </c>
    </row>
    <row r="10">
      <c r="A10" s="4" t="inlineStr">
        <is>
          <t>2024</t>
        </is>
      </c>
      <c r="B10" s="6" t="n">
        <v>7</v>
      </c>
      <c r="C10" s="4" t="inlineStr">
        <is>
          <t xml:space="preserve"> </t>
        </is>
      </c>
      <c r="D10" s="4" t="inlineStr">
        <is>
          <t xml:space="preserve"> </t>
        </is>
      </c>
    </row>
    <row r="11">
      <c r="A11" s="4" t="inlineStr">
        <is>
          <t>2025</t>
        </is>
      </c>
      <c r="B11" s="8" t="n">
        <v>6.1</v>
      </c>
      <c r="C11" s="4" t="inlineStr">
        <is>
          <t xml:space="preserve"> </t>
        </is>
      </c>
      <c r="D11" s="4" t="inlineStr">
        <is>
          <t xml:space="preserve"> </t>
        </is>
      </c>
    </row>
    <row r="12">
      <c r="A12" s="4" t="inlineStr">
        <is>
          <t>2026</t>
        </is>
      </c>
      <c r="B12" s="8" t="n">
        <v>6.1</v>
      </c>
      <c r="C12" s="4" t="inlineStr">
        <is>
          <t xml:space="preserve"> </t>
        </is>
      </c>
      <c r="D12" s="4" t="inlineStr">
        <is>
          <t xml:space="preserve"> </t>
        </is>
      </c>
    </row>
    <row r="13">
      <c r="A13" s="4" t="inlineStr">
        <is>
          <t>2027</t>
        </is>
      </c>
      <c r="B13" s="6" t="n">
        <v>6</v>
      </c>
      <c r="C13" s="4" t="inlineStr">
        <is>
          <t xml:space="preserve"> </t>
        </is>
      </c>
      <c r="D13" s="4" t="inlineStr">
        <is>
          <t xml:space="preserve"> </t>
        </is>
      </c>
    </row>
    <row r="14">
      <c r="A14" s="4" t="inlineStr">
        <is>
          <t>2028</t>
        </is>
      </c>
      <c r="B14" s="8" t="n">
        <v>1.3</v>
      </c>
      <c r="C14" s="4" t="inlineStr">
        <is>
          <t xml:space="preserve"> </t>
        </is>
      </c>
      <c r="D14" s="4" t="inlineStr">
        <is>
          <t xml:space="preserve"> </t>
        </is>
      </c>
    </row>
    <row r="15">
      <c r="A15" s="4" t="inlineStr">
        <is>
          <t>Thereafter</t>
        </is>
      </c>
      <c r="B15" s="8" t="n">
        <v>1.1</v>
      </c>
      <c r="C15" s="4" t="inlineStr">
        <is>
          <t xml:space="preserve"> </t>
        </is>
      </c>
      <c r="D15" s="4" t="inlineStr">
        <is>
          <t xml:space="preserve"> </t>
        </is>
      </c>
    </row>
    <row r="16">
      <c r="A16" s="4" t="inlineStr">
        <is>
          <t>Total</t>
        </is>
      </c>
      <c r="B16" s="8" t="n">
        <v>27.6</v>
      </c>
      <c r="C16" s="4" t="inlineStr">
        <is>
          <t xml:space="preserve"> </t>
        </is>
      </c>
      <c r="D16" s="4" t="inlineStr">
        <is>
          <t xml:space="preserve"> </t>
        </is>
      </c>
    </row>
    <row r="17">
      <c r="A17" s="4" t="inlineStr">
        <is>
          <t>Trade names</t>
        </is>
      </c>
      <c r="B17" s="4" t="inlineStr">
        <is>
          <t xml:space="preserve"> </t>
        </is>
      </c>
      <c r="C17" s="4" t="inlineStr">
        <is>
          <t xml:space="preserve"> </t>
        </is>
      </c>
      <c r="D17" s="4" t="inlineStr">
        <is>
          <t xml:space="preserve"> </t>
        </is>
      </c>
    </row>
    <row r="18">
      <c r="A18" s="3" t="inlineStr">
        <is>
          <t>Intangible Assets, Combined Indefinite lived and Finite lived Intangible Assets by Major Class [Line Items]</t>
        </is>
      </c>
      <c r="B18" s="4" t="inlineStr">
        <is>
          <t xml:space="preserve"> </t>
        </is>
      </c>
      <c r="C18" s="4" t="inlineStr">
        <is>
          <t xml:space="preserve"> </t>
        </is>
      </c>
      <c r="D18" s="4" t="inlineStr">
        <is>
          <t xml:space="preserve"> </t>
        </is>
      </c>
    </row>
    <row r="19">
      <c r="A19" s="4" t="inlineStr">
        <is>
          <t>Gross carrying amount - indefinite life intangible assets</t>
        </is>
      </c>
      <c r="B19" s="8" t="n">
        <v>687.2</v>
      </c>
      <c r="C19" s="8" t="n">
        <v>679.3</v>
      </c>
      <c r="D19" s="4" t="inlineStr">
        <is>
          <t xml:space="preserve"> </t>
        </is>
      </c>
    </row>
    <row r="20">
      <c r="A20" s="4" t="inlineStr">
        <is>
          <t>Net Carrying Amount</t>
        </is>
      </c>
      <c r="B20" s="7" t="n">
        <v>687.2</v>
      </c>
      <c r="C20" s="8" t="n">
        <v>679.3</v>
      </c>
      <c r="D20" s="4" t="inlineStr">
        <is>
          <t xml:space="preserve"> </t>
        </is>
      </c>
    </row>
    <row r="21">
      <c r="A21" s="4" t="inlineStr">
        <is>
          <t>Contractual distributor relationships</t>
        </is>
      </c>
      <c r="B21" s="4" t="inlineStr">
        <is>
          <t xml:space="preserve"> </t>
        </is>
      </c>
      <c r="C21" s="4" t="inlineStr">
        <is>
          <t xml:space="preserve"> </t>
        </is>
      </c>
      <c r="D21" s="4" t="inlineStr">
        <is>
          <t xml:space="preserve"> </t>
        </is>
      </c>
    </row>
    <row r="22">
      <c r="A22" s="3" t="inlineStr">
        <is>
          <t>Intangible Assets, Combined Indefinite lived and Finite lived Intangible Assets by Major Class [Line Items]</t>
        </is>
      </c>
      <c r="B22" s="4" t="inlineStr">
        <is>
          <t xml:space="preserve"> </t>
        </is>
      </c>
      <c r="C22" s="4" t="inlineStr">
        <is>
          <t xml:space="preserve"> </t>
        </is>
      </c>
      <c r="D22" s="4" t="inlineStr">
        <is>
          <t xml:space="preserve"> </t>
        </is>
      </c>
    </row>
    <row r="23">
      <c r="A23" s="4" t="inlineStr">
        <is>
          <t>Useful Lives (Years)</t>
        </is>
      </c>
      <c r="B23" s="4" t="inlineStr">
        <is>
          <t>15 years</t>
        </is>
      </c>
      <c r="C23" s="4" t="inlineStr">
        <is>
          <t xml:space="preserve"> </t>
        </is>
      </c>
      <c r="D23" s="4" t="inlineStr">
        <is>
          <t xml:space="preserve"> </t>
        </is>
      </c>
    </row>
    <row r="24">
      <c r="A24" s="4" t="inlineStr">
        <is>
          <t>Gross carrying amount - finite life intangible assets</t>
        </is>
      </c>
      <c r="B24" s="7" t="n">
        <v>85.40000000000001</v>
      </c>
      <c r="C24" s="8" t="n">
        <v>84.90000000000001</v>
      </c>
      <c r="D24" s="4" t="inlineStr">
        <is>
          <t xml:space="preserve"> </t>
        </is>
      </c>
    </row>
    <row r="25">
      <c r="A25" s="4" t="inlineStr">
        <is>
          <t>Accumulated Amortization</t>
        </is>
      </c>
      <c r="B25" s="8" t="n">
        <v>-61.4</v>
      </c>
      <c r="C25" s="8" t="n">
        <v>55.4</v>
      </c>
      <c r="D25" s="4" t="inlineStr">
        <is>
          <t xml:space="preserve"> </t>
        </is>
      </c>
    </row>
    <row r="26">
      <c r="A26" s="4" t="inlineStr">
        <is>
          <t>Net Carrying Amount</t>
        </is>
      </c>
      <c r="B26" s="6" t="n">
        <v>24</v>
      </c>
      <c r="C26" s="8" t="n">
        <v>29.5</v>
      </c>
      <c r="D26" s="4" t="inlineStr">
        <is>
          <t xml:space="preserve"> </t>
        </is>
      </c>
    </row>
    <row r="27">
      <c r="A27" s="4" t="inlineStr">
        <is>
          <t>Technology and other</t>
        </is>
      </c>
      <c r="B27" s="4" t="inlineStr">
        <is>
          <t xml:space="preserve"> </t>
        </is>
      </c>
      <c r="C27" s="4" t="inlineStr">
        <is>
          <t xml:space="preserve"> </t>
        </is>
      </c>
      <c r="D27" s="4" t="inlineStr">
        <is>
          <t xml:space="preserve"> </t>
        </is>
      </c>
    </row>
    <row r="28">
      <c r="A28" s="3" t="inlineStr">
        <is>
          <t>Intangible Assets, Combined Indefinite lived and Finite lived Intangible Assets by Major Class [Line Items]</t>
        </is>
      </c>
      <c r="B28" s="4" t="inlineStr">
        <is>
          <t xml:space="preserve"> </t>
        </is>
      </c>
      <c r="C28" s="4" t="inlineStr">
        <is>
          <t xml:space="preserve"> </t>
        </is>
      </c>
      <c r="D28" s="4" t="inlineStr">
        <is>
          <t xml:space="preserve"> </t>
        </is>
      </c>
    </row>
    <row r="29">
      <c r="A29" s="4" t="inlineStr">
        <is>
          <t>Gross carrying amount - finite life intangible assets</t>
        </is>
      </c>
      <c r="B29" s="8" t="n">
        <v>90.7</v>
      </c>
      <c r="C29" s="8" t="n">
        <v>90.5</v>
      </c>
      <c r="D29" s="4" t="inlineStr">
        <is>
          <t xml:space="preserve"> </t>
        </is>
      </c>
    </row>
    <row r="30">
      <c r="A30" s="4" t="inlineStr">
        <is>
          <t>Accumulated Amortization</t>
        </is>
      </c>
      <c r="B30" s="8" t="n">
        <v>-90.7</v>
      </c>
      <c r="C30" s="6" t="n">
        <v>89</v>
      </c>
      <c r="D30" s="4" t="inlineStr">
        <is>
          <t xml:space="preserve"> </t>
        </is>
      </c>
    </row>
    <row r="31">
      <c r="A31" s="4" t="inlineStr">
        <is>
          <t>Net Carrying Amount</t>
        </is>
      </c>
      <c r="B31" s="5" t="n">
        <v>0</v>
      </c>
      <c r="C31" s="8" t="n">
        <v>1.5</v>
      </c>
      <c r="D31" s="4" t="inlineStr">
        <is>
          <t xml:space="preserve"> </t>
        </is>
      </c>
    </row>
    <row r="32">
      <c r="A32" s="4" t="inlineStr">
        <is>
          <t>Technology and other | Minimum</t>
        </is>
      </c>
      <c r="B32" s="4" t="inlineStr">
        <is>
          <t xml:space="preserve"> </t>
        </is>
      </c>
      <c r="C32" s="4" t="inlineStr">
        <is>
          <t xml:space="preserve"> </t>
        </is>
      </c>
      <c r="D32" s="4" t="inlineStr">
        <is>
          <t xml:space="preserve"> </t>
        </is>
      </c>
    </row>
    <row r="33">
      <c r="A33" s="3" t="inlineStr">
        <is>
          <t>Intangible Assets, Combined Indefinite lived and Finite lived Intangible Assets by Major Class [Line Items]</t>
        </is>
      </c>
      <c r="B33" s="4" t="inlineStr">
        <is>
          <t xml:space="preserve"> </t>
        </is>
      </c>
      <c r="C33" s="4" t="inlineStr">
        <is>
          <t xml:space="preserve"> </t>
        </is>
      </c>
      <c r="D33" s="4" t="inlineStr">
        <is>
          <t xml:space="preserve"> </t>
        </is>
      </c>
    </row>
    <row r="34">
      <c r="A34" s="4" t="inlineStr">
        <is>
          <t>Useful Lives (Years)</t>
        </is>
      </c>
      <c r="B34" s="4" t="inlineStr">
        <is>
          <t>4 years</t>
        </is>
      </c>
      <c r="C34" s="4" t="inlineStr">
        <is>
          <t xml:space="preserve"> </t>
        </is>
      </c>
      <c r="D34" s="4" t="inlineStr">
        <is>
          <t xml:space="preserve"> </t>
        </is>
      </c>
    </row>
    <row r="35">
      <c r="A35" s="4" t="inlineStr">
        <is>
          <t>Technology and other | Maximum</t>
        </is>
      </c>
      <c r="B35" s="4" t="inlineStr">
        <is>
          <t xml:space="preserve"> </t>
        </is>
      </c>
      <c r="C35" s="4" t="inlineStr">
        <is>
          <t xml:space="preserve"> </t>
        </is>
      </c>
      <c r="D35" s="4" t="inlineStr">
        <is>
          <t xml:space="preserve"> </t>
        </is>
      </c>
    </row>
    <row r="36">
      <c r="A36" s="3" t="inlineStr">
        <is>
          <t>Intangible Assets, Combined Indefinite lived and Finite lived Intangible Assets by Major Class [Line Items]</t>
        </is>
      </c>
      <c r="B36" s="4" t="inlineStr">
        <is>
          <t xml:space="preserve"> </t>
        </is>
      </c>
      <c r="C36" s="4" t="inlineStr">
        <is>
          <t xml:space="preserve"> </t>
        </is>
      </c>
      <c r="D36" s="4" t="inlineStr">
        <is>
          <t xml:space="preserve"> </t>
        </is>
      </c>
    </row>
    <row r="37">
      <c r="A37" s="4" t="inlineStr">
        <is>
          <t>Useful Lives (Years)</t>
        </is>
      </c>
      <c r="B37" s="4" t="inlineStr">
        <is>
          <t>10 years</t>
        </is>
      </c>
      <c r="C37" s="4" t="inlineStr">
        <is>
          <t xml:space="preserve"> </t>
        </is>
      </c>
      <c r="D37" s="4" t="inlineStr">
        <is>
          <t xml:space="preserve"> </t>
        </is>
      </c>
    </row>
    <row r="38">
      <c r="A38" s="4" t="inlineStr">
        <is>
          <t>Patents, other trademarks and other trade names</t>
        </is>
      </c>
      <c r="B38" s="4" t="inlineStr">
        <is>
          <t xml:space="preserve"> </t>
        </is>
      </c>
      <c r="C38" s="4" t="inlineStr">
        <is>
          <t xml:space="preserve"> </t>
        </is>
      </c>
      <c r="D38" s="4" t="inlineStr">
        <is>
          <t xml:space="preserve"> </t>
        </is>
      </c>
    </row>
    <row r="39">
      <c r="A39" s="3" t="inlineStr">
        <is>
          <t>Intangible Assets, Combined Indefinite lived and Finite lived Intangible Assets by Major Class [Line Items]</t>
        </is>
      </c>
      <c r="B39" s="4" t="inlineStr">
        <is>
          <t xml:space="preserve"> </t>
        </is>
      </c>
      <c r="C39" s="4" t="inlineStr">
        <is>
          <t xml:space="preserve"> </t>
        </is>
      </c>
      <c r="D39" s="4" t="inlineStr">
        <is>
          <t xml:space="preserve"> </t>
        </is>
      </c>
    </row>
    <row r="40">
      <c r="A40" s="4" t="inlineStr">
        <is>
          <t>Gross carrying amount - finite life intangible assets</t>
        </is>
      </c>
      <c r="B40" s="7" t="n">
        <v>27.6</v>
      </c>
      <c r="C40" s="8" t="n">
        <v>27.4</v>
      </c>
      <c r="D40" s="4" t="inlineStr">
        <is>
          <t xml:space="preserve"> </t>
        </is>
      </c>
    </row>
    <row r="41">
      <c r="A41" s="4" t="inlineStr">
        <is>
          <t>Accumulated Amortization</t>
        </is>
      </c>
      <c r="B41" s="8" t="n">
        <v>-25.1</v>
      </c>
      <c r="C41" s="8" t="n">
        <v>23.8</v>
      </c>
      <c r="D41" s="4" t="inlineStr">
        <is>
          <t xml:space="preserve"> </t>
        </is>
      </c>
    </row>
    <row r="42">
      <c r="A42" s="4" t="inlineStr">
        <is>
          <t>Net Carrying Amount</t>
        </is>
      </c>
      <c r="B42" s="7" t="n">
        <v>2.5</v>
      </c>
      <c r="C42" s="8" t="n">
        <v>3.6</v>
      </c>
      <c r="D42" s="4" t="inlineStr">
        <is>
          <t xml:space="preserve"> </t>
        </is>
      </c>
    </row>
    <row r="43">
      <c r="A43" s="4" t="inlineStr">
        <is>
          <t>Patents, other trademarks and other trade names | Minimum</t>
        </is>
      </c>
      <c r="B43" s="4" t="inlineStr">
        <is>
          <t xml:space="preserve"> </t>
        </is>
      </c>
      <c r="C43" s="4" t="inlineStr">
        <is>
          <t xml:space="preserve"> </t>
        </is>
      </c>
      <c r="D43" s="4" t="inlineStr">
        <is>
          <t xml:space="preserve"> </t>
        </is>
      </c>
    </row>
    <row r="44">
      <c r="A44" s="3" t="inlineStr">
        <is>
          <t>Intangible Assets, Combined Indefinite lived and Finite lived Intangible Assets by Major Class [Line Items]</t>
        </is>
      </c>
      <c r="B44" s="4" t="inlineStr">
        <is>
          <t xml:space="preserve"> </t>
        </is>
      </c>
      <c r="C44" s="4" t="inlineStr">
        <is>
          <t xml:space="preserve"> </t>
        </is>
      </c>
      <c r="D44" s="4" t="inlineStr">
        <is>
          <t xml:space="preserve"> </t>
        </is>
      </c>
    </row>
    <row r="45">
      <c r="A45" s="4" t="inlineStr">
        <is>
          <t>Useful Lives (Years)</t>
        </is>
      </c>
      <c r="B45" s="4" t="inlineStr">
        <is>
          <t>5 years</t>
        </is>
      </c>
      <c r="C45" s="4" t="inlineStr">
        <is>
          <t xml:space="preserve"> </t>
        </is>
      </c>
      <c r="D45" s="4" t="inlineStr">
        <is>
          <t xml:space="preserve"> </t>
        </is>
      </c>
    </row>
    <row r="46">
      <c r="A46" s="4" t="inlineStr">
        <is>
          <t>Patents, other trademarks and other trade names | Maximum</t>
        </is>
      </c>
      <c r="B46" s="4" t="inlineStr">
        <is>
          <t xml:space="preserve"> </t>
        </is>
      </c>
      <c r="C46" s="4" t="inlineStr">
        <is>
          <t xml:space="preserve"> </t>
        </is>
      </c>
      <c r="D46" s="4" t="inlineStr">
        <is>
          <t xml:space="preserve"> </t>
        </is>
      </c>
    </row>
    <row r="47">
      <c r="A47" s="3" t="inlineStr">
        <is>
          <t>Intangible Assets, Combined Indefinite lived and Finite lived Intangible Assets by Major Class [Line Items]</t>
        </is>
      </c>
      <c r="B47" s="4" t="inlineStr">
        <is>
          <t xml:space="preserve"> </t>
        </is>
      </c>
      <c r="C47" s="4" t="inlineStr">
        <is>
          <t xml:space="preserve"> </t>
        </is>
      </c>
      <c r="D47" s="4" t="inlineStr">
        <is>
          <t xml:space="preserve"> </t>
        </is>
      </c>
    </row>
    <row r="48">
      <c r="A48" s="4" t="inlineStr">
        <is>
          <t>Useful Lives (Years)</t>
        </is>
      </c>
      <c r="B48" s="4" t="inlineStr">
        <is>
          <t>20 years</t>
        </is>
      </c>
      <c r="C48" s="4" t="inlineStr">
        <is>
          <t xml:space="preserve"> </t>
        </is>
      </c>
      <c r="D48" s="4" t="inlineStr">
        <is>
          <t xml:space="preserve"> </t>
        </is>
      </c>
    </row>
    <row r="49">
      <c r="A49" s="4" t="inlineStr">
        <is>
          <t>Customer databases, relationships and reacquired rights</t>
        </is>
      </c>
      <c r="B49" s="4" t="inlineStr">
        <is>
          <t xml:space="preserve"> </t>
        </is>
      </c>
      <c r="C49" s="4" t="inlineStr">
        <is>
          <t xml:space="preserve"> </t>
        </is>
      </c>
      <c r="D49" s="4" t="inlineStr">
        <is>
          <t xml:space="preserve"> </t>
        </is>
      </c>
    </row>
    <row r="50">
      <c r="A50" s="3" t="inlineStr">
        <is>
          <t>Intangible Assets, Combined Indefinite lived and Finite lived Intangible Assets by Major Class [Line Items]</t>
        </is>
      </c>
      <c r="B50" s="4" t="inlineStr">
        <is>
          <t xml:space="preserve"> </t>
        </is>
      </c>
      <c r="C50" s="4" t="inlineStr">
        <is>
          <t xml:space="preserve"> </t>
        </is>
      </c>
      <c r="D50" s="4" t="inlineStr">
        <is>
          <t xml:space="preserve"> </t>
        </is>
      </c>
    </row>
    <row r="51">
      <c r="A51" s="4" t="inlineStr">
        <is>
          <t>Gross carrying amount - finite life intangible assets</t>
        </is>
      </c>
      <c r="B51" s="7" t="n">
        <v>34.5</v>
      </c>
      <c r="C51" s="8" t="n">
        <v>33.9</v>
      </c>
      <c r="D51" s="4" t="inlineStr">
        <is>
          <t xml:space="preserve"> </t>
        </is>
      </c>
    </row>
    <row r="52">
      <c r="A52" s="4" t="inlineStr">
        <is>
          <t>Accumulated Amortization</t>
        </is>
      </c>
      <c r="B52" s="8" t="n">
        <v>-33.4</v>
      </c>
      <c r="C52" s="6" t="n">
        <v>32</v>
      </c>
      <c r="D52" s="4" t="inlineStr">
        <is>
          <t xml:space="preserve"> </t>
        </is>
      </c>
    </row>
    <row r="53">
      <c r="A53" s="4" t="inlineStr">
        <is>
          <t>Net Carrying Amount</t>
        </is>
      </c>
      <c r="B53" s="7" t="n">
        <v>1.1</v>
      </c>
      <c r="C53" s="7" t="n">
        <v>1.9</v>
      </c>
      <c r="D53" s="4" t="inlineStr">
        <is>
          <t xml:space="preserve"> </t>
        </is>
      </c>
    </row>
    <row r="54">
      <c r="A54" s="4" t="inlineStr">
        <is>
          <t>Customer databases, relationships and reacquired rights | Minimum</t>
        </is>
      </c>
      <c r="B54" s="4" t="inlineStr">
        <is>
          <t xml:space="preserve"> </t>
        </is>
      </c>
      <c r="C54" s="4" t="inlineStr">
        <is>
          <t xml:space="preserve"> </t>
        </is>
      </c>
      <c r="D54" s="4" t="inlineStr">
        <is>
          <t xml:space="preserve"> </t>
        </is>
      </c>
    </row>
    <row r="55">
      <c r="A55" s="3" t="inlineStr">
        <is>
          <t>Intangible Assets, Combined Indefinite lived and Finite lived Intangible Assets by Major Class [Line Items]</t>
        </is>
      </c>
      <c r="B55" s="4" t="inlineStr">
        <is>
          <t xml:space="preserve"> </t>
        </is>
      </c>
      <c r="C55" s="4" t="inlineStr">
        <is>
          <t xml:space="preserve"> </t>
        </is>
      </c>
      <c r="D55" s="4" t="inlineStr">
        <is>
          <t xml:space="preserve"> </t>
        </is>
      </c>
    </row>
    <row r="56">
      <c r="A56" s="4" t="inlineStr">
        <is>
          <t>Useful Lives (Years)</t>
        </is>
      </c>
      <c r="B56" s="4" t="inlineStr">
        <is>
          <t>2 years</t>
        </is>
      </c>
      <c r="C56" s="4" t="inlineStr">
        <is>
          <t xml:space="preserve"> </t>
        </is>
      </c>
      <c r="D56" s="4" t="inlineStr">
        <is>
          <t xml:space="preserve"> </t>
        </is>
      </c>
    </row>
    <row r="57">
      <c r="A57" s="4" t="inlineStr">
        <is>
          <t>Customer databases, relationships and reacquired rights | Maximum</t>
        </is>
      </c>
      <c r="B57" s="4" t="inlineStr">
        <is>
          <t xml:space="preserve"> </t>
        </is>
      </c>
      <c r="C57" s="4" t="inlineStr">
        <is>
          <t xml:space="preserve"> </t>
        </is>
      </c>
      <c r="D57" s="4" t="inlineStr">
        <is>
          <t xml:space="preserve"> </t>
        </is>
      </c>
    </row>
    <row r="58">
      <c r="A58" s="3" t="inlineStr">
        <is>
          <t>Intangible Assets, Combined Indefinite lived and Finite lived Intangible Assets by Major Class [Line Items]</t>
        </is>
      </c>
      <c r="B58" s="4" t="inlineStr">
        <is>
          <t xml:space="preserve"> </t>
        </is>
      </c>
      <c r="C58" s="4" t="inlineStr">
        <is>
          <t xml:space="preserve"> </t>
        </is>
      </c>
      <c r="D58" s="4" t="inlineStr">
        <is>
          <t xml:space="preserve"> </t>
        </is>
      </c>
    </row>
    <row r="59">
      <c r="A59" s="4" t="inlineStr">
        <is>
          <t>Useful Lives (Years)</t>
        </is>
      </c>
      <c r="B59" s="4" t="inlineStr">
        <is>
          <t>5 years</t>
        </is>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Unconsolidated Affiliate Companies (Details) - USD ($) $ in Millions</t>
        </is>
      </c>
      <c r="B1" s="2" t="inlineStr">
        <is>
          <t>12 Months Ended</t>
        </is>
      </c>
    </row>
    <row r="2">
      <c r="B2" s="2" t="inlineStr">
        <is>
          <t>Dec. 31, 2023</t>
        </is>
      </c>
      <c r="C2" s="2" t="inlineStr">
        <is>
          <t>Dec. 31, 2022</t>
        </is>
      </c>
      <c r="D2" s="2" t="inlineStr">
        <is>
          <t>Dec. 31, 2021</t>
        </is>
      </c>
    </row>
    <row r="3">
      <c r="A3" s="3" t="inlineStr">
        <is>
          <t>Unconsolidated Affiliate Companies</t>
        </is>
      </c>
      <c r="B3" s="4" t="inlineStr">
        <is>
          <t xml:space="preserve"> </t>
        </is>
      </c>
      <c r="C3" s="4" t="inlineStr">
        <is>
          <t xml:space="preserve"> </t>
        </is>
      </c>
      <c r="D3" s="4" t="inlineStr">
        <is>
          <t xml:space="preserve"> </t>
        </is>
      </c>
    </row>
    <row r="4">
      <c r="A4" s="4" t="inlineStr">
        <is>
          <t>Income from operations</t>
        </is>
      </c>
      <c r="B4" s="7" t="n">
        <v>370.7</v>
      </c>
      <c r="C4" s="7" t="n">
        <v>458.2</v>
      </c>
      <c r="D4" s="7" t="n">
        <v>625.7</v>
      </c>
    </row>
    <row r="5">
      <c r="A5" s="4" t="inlineStr">
        <is>
          <t>Joint Ventures</t>
        </is>
      </c>
      <c r="B5" s="4" t="inlineStr">
        <is>
          <t xml:space="preserve"> </t>
        </is>
      </c>
      <c r="C5" s="4" t="inlineStr">
        <is>
          <t xml:space="preserve"> </t>
        </is>
      </c>
      <c r="D5" s="4" t="inlineStr">
        <is>
          <t xml:space="preserve"> </t>
        </is>
      </c>
    </row>
    <row r="6">
      <c r="A6" s="3" t="inlineStr">
        <is>
          <t>Unconsolidated Affiliate Companies</t>
        </is>
      </c>
      <c r="B6" s="4" t="inlineStr">
        <is>
          <t xml:space="preserve"> </t>
        </is>
      </c>
      <c r="C6" s="4" t="inlineStr">
        <is>
          <t xml:space="preserve"> </t>
        </is>
      </c>
      <c r="D6" s="4" t="inlineStr">
        <is>
          <t xml:space="preserve"> </t>
        </is>
      </c>
    </row>
    <row r="7">
      <c r="A7" s="4" t="inlineStr">
        <is>
          <t>Ownership percentage</t>
        </is>
      </c>
      <c r="B7" s="11" t="n">
        <v>0.5</v>
      </c>
      <c r="C7" s="4" t="inlineStr">
        <is>
          <t xml:space="preserve"> </t>
        </is>
      </c>
      <c r="D7" s="4" t="inlineStr">
        <is>
          <t xml:space="preserve"> </t>
        </is>
      </c>
    </row>
    <row r="8">
      <c r="A8" s="4" t="inlineStr">
        <is>
          <t>Equity method investments</t>
        </is>
      </c>
      <c r="B8" s="5" t="n">
        <v>28</v>
      </c>
      <c r="C8" s="8" t="n">
        <v>22.8</v>
      </c>
      <c r="D8" s="4" t="inlineStr">
        <is>
          <t xml:space="preserve"> </t>
        </is>
      </c>
    </row>
    <row r="9">
      <c r="A9" s="4" t="inlineStr">
        <is>
          <t>Equity Method Investment, Nonconsolidated Investee or Group of Investees</t>
        </is>
      </c>
      <c r="B9" s="4" t="inlineStr">
        <is>
          <t xml:space="preserve"> </t>
        </is>
      </c>
      <c r="C9" s="4" t="inlineStr">
        <is>
          <t xml:space="preserve"> </t>
        </is>
      </c>
      <c r="D9" s="4" t="inlineStr">
        <is>
          <t xml:space="preserve"> </t>
        </is>
      </c>
    </row>
    <row r="10">
      <c r="A10" s="3" t="inlineStr">
        <is>
          <t>Unconsolidated Affiliate Companies</t>
        </is>
      </c>
      <c r="B10" s="4" t="inlineStr">
        <is>
          <t xml:space="preserve"> </t>
        </is>
      </c>
      <c r="C10" s="4" t="inlineStr">
        <is>
          <t xml:space="preserve"> </t>
        </is>
      </c>
      <c r="D10" s="4" t="inlineStr">
        <is>
          <t xml:space="preserve"> </t>
        </is>
      </c>
    </row>
    <row r="11">
      <c r="A11" s="4" t="inlineStr">
        <is>
          <t>Net sales</t>
        </is>
      </c>
      <c r="B11" s="8" t="n">
        <v>333.3</v>
      </c>
      <c r="C11" s="8" t="n">
        <v>317.4</v>
      </c>
      <c r="D11" s="8" t="n">
        <v>339.7</v>
      </c>
    </row>
    <row r="12">
      <c r="A12" s="4" t="inlineStr">
        <is>
          <t>Income from operations</t>
        </is>
      </c>
      <c r="B12" s="7" t="n">
        <v>65.5</v>
      </c>
      <c r="C12" s="5" t="n">
        <v>57</v>
      </c>
      <c r="D12" s="7" t="n">
        <v>70.900000000000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bt - Schedule of Borrowings Outstanding (Details) - USD ($) $ in Millions</t>
        </is>
      </c>
      <c r="B1" s="2" t="inlineStr">
        <is>
          <t>12 Months Ended</t>
        </is>
      </c>
    </row>
    <row r="2">
      <c r="B2" s="2" t="inlineStr">
        <is>
          <t>Dec. 31, 2023</t>
        </is>
      </c>
      <c r="C2" s="2" t="inlineStr">
        <is>
          <t>Dec. 31, 2022</t>
        </is>
      </c>
    </row>
    <row r="3">
      <c r="A3" s="3" t="inlineStr">
        <is>
          <t>Long-term Debt, Current and Noncurrent [Abstract]</t>
        </is>
      </c>
      <c r="B3" s="4" t="inlineStr">
        <is>
          <t xml:space="preserve"> </t>
        </is>
      </c>
      <c r="C3" s="4" t="inlineStr">
        <is>
          <t xml:space="preserve"> </t>
        </is>
      </c>
    </row>
    <row r="4">
      <c r="A4" s="4" t="inlineStr">
        <is>
          <t>Finance lease obligations</t>
        </is>
      </c>
      <c r="B4" s="7" t="n">
        <v>92.09999999999999</v>
      </c>
      <c r="C4" s="7" t="n">
        <v>78.7</v>
      </c>
    </row>
    <row r="5">
      <c r="A5" s="4" t="inlineStr">
        <is>
          <t>Total debt</t>
        </is>
      </c>
      <c r="B5" s="8" t="n">
        <v>2593.6</v>
      </c>
      <c r="C5" s="8" t="n">
        <v>2830.8</v>
      </c>
    </row>
    <row r="6">
      <c r="A6" s="4" t="inlineStr">
        <is>
          <t>Less: Deferred financing costs</t>
        </is>
      </c>
      <c r="B6" s="8" t="n">
        <v>21.7</v>
      </c>
      <c r="C6" s="8" t="n">
        <v>20.5</v>
      </c>
    </row>
    <row r="7">
      <c r="A7" s="4" t="inlineStr">
        <is>
          <t>Total debt, net</t>
        </is>
      </c>
      <c r="B7" s="8" t="n">
        <v>2571.9</v>
      </c>
      <c r="C7" s="8" t="n">
        <v>2810.3</v>
      </c>
    </row>
    <row r="8">
      <c r="A8" s="4" t="inlineStr">
        <is>
          <t>Current portion of long-term debt</t>
        </is>
      </c>
      <c r="B8" s="8" t="n">
        <v>44.9</v>
      </c>
      <c r="C8" s="8" t="n">
        <v>70.40000000000001</v>
      </c>
    </row>
    <row r="9">
      <c r="A9" s="4" t="inlineStr">
        <is>
          <t>Total long-term debt, net</t>
        </is>
      </c>
      <c r="B9" s="6" t="n">
        <v>2527</v>
      </c>
      <c r="C9" s="8" t="n">
        <v>2739.9</v>
      </c>
    </row>
    <row r="10">
      <c r="A10" s="4" t="inlineStr">
        <is>
          <t>2031 Senior Notes</t>
        </is>
      </c>
      <c r="B10" s="4" t="inlineStr">
        <is>
          <t xml:space="preserve"> </t>
        </is>
      </c>
      <c r="C10" s="4" t="inlineStr">
        <is>
          <t xml:space="preserve"> </t>
        </is>
      </c>
    </row>
    <row r="11">
      <c r="A11" s="3" t="inlineStr">
        <is>
          <t>Long-term Debt, Current and Noncurrent [Abstract]</t>
        </is>
      </c>
      <c r="B11" s="4" t="inlineStr">
        <is>
          <t xml:space="preserve"> </t>
        </is>
      </c>
      <c r="C11" s="4" t="inlineStr">
        <is>
          <t xml:space="preserve"> </t>
        </is>
      </c>
    </row>
    <row r="12">
      <c r="A12" s="4" t="inlineStr">
        <is>
          <t>Long term debt, gross</t>
        </is>
      </c>
      <c r="B12" s="5" t="n">
        <v>800</v>
      </c>
      <c r="C12" s="5" t="n">
        <v>800</v>
      </c>
    </row>
    <row r="13">
      <c r="A13" s="3" t="inlineStr">
        <is>
          <t>Line of Credit Facility [Abstract]</t>
        </is>
      </c>
      <c r="B13" s="4" t="inlineStr">
        <is>
          <t xml:space="preserve"> </t>
        </is>
      </c>
      <c r="C13" s="4" t="inlineStr">
        <is>
          <t xml:space="preserve"> </t>
        </is>
      </c>
    </row>
    <row r="14">
      <c r="A14" s="4" t="inlineStr">
        <is>
          <t>Stated percentage</t>
        </is>
      </c>
      <c r="B14" s="12" t="n">
        <v>0.03875</v>
      </c>
      <c r="C14" s="12" t="n">
        <v>0.03875</v>
      </c>
    </row>
    <row r="15">
      <c r="A15" s="4" t="inlineStr">
        <is>
          <t>2029 Senior Notes</t>
        </is>
      </c>
      <c r="B15" s="4" t="inlineStr">
        <is>
          <t xml:space="preserve"> </t>
        </is>
      </c>
      <c r="C15" s="4" t="inlineStr">
        <is>
          <t xml:space="preserve"> </t>
        </is>
      </c>
    </row>
    <row r="16">
      <c r="A16" s="3" t="inlineStr">
        <is>
          <t>Long-term Debt, Current and Noncurrent [Abstract]</t>
        </is>
      </c>
      <c r="B16" s="4" t="inlineStr">
        <is>
          <t xml:space="preserve"> </t>
        </is>
      </c>
      <c r="C16" s="4" t="inlineStr">
        <is>
          <t xml:space="preserve"> </t>
        </is>
      </c>
    </row>
    <row r="17">
      <c r="A17" s="4" t="inlineStr">
        <is>
          <t>Long term debt, gross</t>
        </is>
      </c>
      <c r="B17" s="5" t="n">
        <v>800</v>
      </c>
      <c r="C17" s="5" t="n">
        <v>800</v>
      </c>
    </row>
    <row r="18">
      <c r="A18" s="3" t="inlineStr">
        <is>
          <t>Line of Credit Facility [Abstract]</t>
        </is>
      </c>
      <c r="B18" s="4" t="inlineStr">
        <is>
          <t xml:space="preserve"> </t>
        </is>
      </c>
      <c r="C18" s="4" t="inlineStr">
        <is>
          <t xml:space="preserve"> </t>
        </is>
      </c>
    </row>
    <row r="19">
      <c r="A19" s="4" t="inlineStr">
        <is>
          <t>Stated percentage</t>
        </is>
      </c>
      <c r="B19" s="11" t="n">
        <v>0.04</v>
      </c>
      <c r="C19" s="11" t="n">
        <v>0.04</v>
      </c>
    </row>
    <row r="20">
      <c r="A20" s="4" t="inlineStr">
        <is>
          <t>Securitized debt</t>
        </is>
      </c>
      <c r="B20" s="4" t="inlineStr">
        <is>
          <t xml:space="preserve"> </t>
        </is>
      </c>
      <c r="C20" s="4" t="inlineStr">
        <is>
          <t xml:space="preserve"> </t>
        </is>
      </c>
    </row>
    <row r="21">
      <c r="A21" s="3" t="inlineStr">
        <is>
          <t>Long-term Debt, Current and Noncurrent [Abstract]</t>
        </is>
      </c>
      <c r="B21" s="4" t="inlineStr">
        <is>
          <t xml:space="preserve"> </t>
        </is>
      </c>
      <c r="C21" s="4" t="inlineStr">
        <is>
          <t xml:space="preserve"> </t>
        </is>
      </c>
    </row>
    <row r="22">
      <c r="A22" s="4" t="inlineStr">
        <is>
          <t>Long term debt, gross</t>
        </is>
      </c>
      <c r="B22" s="7" t="n">
        <v>157.6</v>
      </c>
      <c r="C22" s="7" t="n">
        <v>139.3</v>
      </c>
    </row>
    <row r="23">
      <c r="A23" s="4" t="inlineStr">
        <is>
          <t>Securitized debt | Secured Overnight Financing Rate (SOFR)</t>
        </is>
      </c>
      <c r="B23" s="4" t="inlineStr">
        <is>
          <t xml:space="preserve"> </t>
        </is>
      </c>
      <c r="C23" s="4" t="inlineStr">
        <is>
          <t xml:space="preserve"> </t>
        </is>
      </c>
    </row>
    <row r="24">
      <c r="A24" s="3" t="inlineStr">
        <is>
          <t>Line of Credit Facility [Abstract]</t>
        </is>
      </c>
      <c r="B24" s="4" t="inlineStr">
        <is>
          <t xml:space="preserve"> </t>
        </is>
      </c>
      <c r="C24" s="4" t="inlineStr">
        <is>
          <t xml:space="preserve"> </t>
        </is>
      </c>
    </row>
    <row r="25">
      <c r="A25" s="4" t="inlineStr">
        <is>
          <t>Credit spread adjustment (as a percent)</t>
        </is>
      </c>
      <c r="B25" s="13" t="n">
        <v>0.001</v>
      </c>
      <c r="C25" s="4" t="inlineStr">
        <is>
          <t xml:space="preserve"> </t>
        </is>
      </c>
    </row>
    <row r="26">
      <c r="A26" s="4" t="inlineStr">
        <is>
          <t>Index rate or LIBOR plus (percentage)</t>
        </is>
      </c>
      <c r="B26" s="13" t="n">
        <v>0.008500000000000001</v>
      </c>
      <c r="C26" s="4" t="inlineStr">
        <is>
          <t xml:space="preserve"> </t>
        </is>
      </c>
    </row>
    <row r="27">
      <c r="A27" s="4" t="inlineStr">
        <is>
          <t>Securitized debt | LIBOR</t>
        </is>
      </c>
      <c r="B27" s="4" t="inlineStr">
        <is>
          <t xml:space="preserve"> </t>
        </is>
      </c>
      <c r="C27" s="4" t="inlineStr">
        <is>
          <t xml:space="preserve"> </t>
        </is>
      </c>
    </row>
    <row r="28">
      <c r="A28" s="3" t="inlineStr">
        <is>
          <t>Line of Credit Facility [Abstract]</t>
        </is>
      </c>
      <c r="B28" s="4" t="inlineStr">
        <is>
          <t xml:space="preserve"> </t>
        </is>
      </c>
      <c r="C28" s="4" t="inlineStr">
        <is>
          <t xml:space="preserve"> </t>
        </is>
      </c>
    </row>
    <row r="29">
      <c r="A29" s="4" t="inlineStr">
        <is>
          <t>Index rate or LIBOR plus (percentage)</t>
        </is>
      </c>
      <c r="B29" s="13" t="n">
        <v>0.007</v>
      </c>
      <c r="C29" s="4" t="inlineStr">
        <is>
          <t xml:space="preserve"> </t>
        </is>
      </c>
    </row>
    <row r="30">
      <c r="A30" s="4" t="inlineStr">
        <is>
          <t>Other</t>
        </is>
      </c>
      <c r="B30" s="4" t="inlineStr">
        <is>
          <t xml:space="preserve"> </t>
        </is>
      </c>
      <c r="C30" s="4" t="inlineStr">
        <is>
          <t xml:space="preserve"> </t>
        </is>
      </c>
    </row>
    <row r="31">
      <c r="A31" s="3" t="inlineStr">
        <is>
          <t>Long-term Debt, Current and Noncurrent [Abstract]</t>
        </is>
      </c>
      <c r="B31" s="4" t="inlineStr">
        <is>
          <t xml:space="preserve"> </t>
        </is>
      </c>
      <c r="C31" s="4" t="inlineStr">
        <is>
          <t xml:space="preserve"> </t>
        </is>
      </c>
    </row>
    <row r="32">
      <c r="A32" s="4" t="inlineStr">
        <is>
          <t>Long term debt, gross</t>
        </is>
      </c>
      <c r="B32" s="7" t="n">
        <v>60.9</v>
      </c>
      <c r="C32" s="6" t="n">
        <v>37</v>
      </c>
    </row>
    <row r="33">
      <c r="A33" s="4" t="inlineStr">
        <is>
          <t>2023 Credit Agreement | Revolving Credit Facility</t>
        </is>
      </c>
      <c r="B33" s="4" t="inlineStr">
        <is>
          <t xml:space="preserve"> </t>
        </is>
      </c>
      <c r="C33" s="4" t="inlineStr">
        <is>
          <t xml:space="preserve"> </t>
        </is>
      </c>
    </row>
    <row r="34">
      <c r="A34" s="3" t="inlineStr">
        <is>
          <t>Long-term Debt, Current and Noncurrent [Abstract]</t>
        </is>
      </c>
      <c r="B34" s="4" t="inlineStr">
        <is>
          <t xml:space="preserve"> </t>
        </is>
      </c>
      <c r="C34" s="4" t="inlineStr">
        <is>
          <t xml:space="preserve"> </t>
        </is>
      </c>
    </row>
    <row r="35">
      <c r="A35" s="4" t="inlineStr">
        <is>
          <t>Long term debt, gross</t>
        </is>
      </c>
      <c r="B35" s="6" t="n">
        <v>183</v>
      </c>
      <c r="C35" s="6" t="n">
        <v>0</v>
      </c>
    </row>
    <row r="36">
      <c r="A36" s="4" t="inlineStr">
        <is>
          <t>2023 Credit Agreement | Term A Facility</t>
        </is>
      </c>
      <c r="B36" s="4" t="inlineStr">
        <is>
          <t xml:space="preserve"> </t>
        </is>
      </c>
      <c r="C36" s="4" t="inlineStr">
        <is>
          <t xml:space="preserve"> </t>
        </is>
      </c>
    </row>
    <row r="37">
      <c r="A37" s="3" t="inlineStr">
        <is>
          <t>Long-term Debt, Current and Noncurrent [Abstract]</t>
        </is>
      </c>
      <c r="B37" s="4" t="inlineStr">
        <is>
          <t xml:space="preserve"> </t>
        </is>
      </c>
      <c r="C37" s="4" t="inlineStr">
        <is>
          <t xml:space="preserve"> </t>
        </is>
      </c>
    </row>
    <row r="38">
      <c r="A38" s="4" t="inlineStr">
        <is>
          <t>Long term debt, gross</t>
        </is>
      </c>
      <c r="B38" s="6" t="n">
        <v>500</v>
      </c>
      <c r="C38" s="6" t="n">
        <v>0</v>
      </c>
    </row>
    <row r="39">
      <c r="A39" s="4" t="inlineStr">
        <is>
          <t>2019 Credit Agreement | Revolving Credit Facility</t>
        </is>
      </c>
      <c r="B39" s="4" t="inlineStr">
        <is>
          <t xml:space="preserve"> </t>
        </is>
      </c>
      <c r="C39" s="4" t="inlineStr">
        <is>
          <t xml:space="preserve"> </t>
        </is>
      </c>
    </row>
    <row r="40">
      <c r="A40" s="3" t="inlineStr">
        <is>
          <t>Long-term Debt, Current and Noncurrent [Abstract]</t>
        </is>
      </c>
      <c r="B40" s="4" t="inlineStr">
        <is>
          <t xml:space="preserve"> </t>
        </is>
      </c>
      <c r="C40" s="4" t="inlineStr">
        <is>
          <t xml:space="preserve"> </t>
        </is>
      </c>
    </row>
    <row r="41">
      <c r="A41" s="4" t="inlineStr">
        <is>
          <t>Long term debt, gross</t>
        </is>
      </c>
      <c r="B41" s="5" t="n">
        <v>0</v>
      </c>
      <c r="C41" s="5" t="n">
        <v>337</v>
      </c>
    </row>
    <row r="42">
      <c r="A42" s="4" t="inlineStr">
        <is>
          <t>2019 Credit Agreement | Revolving Credit Facility | LIBOR</t>
        </is>
      </c>
      <c r="B42" s="4" t="inlineStr">
        <is>
          <t xml:space="preserve"> </t>
        </is>
      </c>
      <c r="C42" s="4" t="inlineStr">
        <is>
          <t xml:space="preserve"> </t>
        </is>
      </c>
    </row>
    <row r="43">
      <c r="A43" s="3" t="inlineStr">
        <is>
          <t>Line of Credit Facility [Abstract]</t>
        </is>
      </c>
      <c r="B43" s="4" t="inlineStr">
        <is>
          <t xml:space="preserve"> </t>
        </is>
      </c>
      <c r="C43" s="4" t="inlineStr">
        <is>
          <t xml:space="preserve"> </t>
        </is>
      </c>
    </row>
    <row r="44">
      <c r="A44" s="4" t="inlineStr">
        <is>
          <t>Index rate or LIBOR plus (percentage)</t>
        </is>
      </c>
      <c r="B44" s="12" t="n">
        <v>0.01625</v>
      </c>
      <c r="C44" s="13" t="n">
        <v>0.0125</v>
      </c>
    </row>
    <row r="45">
      <c r="A45" s="4" t="inlineStr">
        <is>
          <t>2019 Credit Agreement | Term A Facility</t>
        </is>
      </c>
      <c r="B45" s="4" t="inlineStr">
        <is>
          <t xml:space="preserve"> </t>
        </is>
      </c>
      <c r="C45" s="4" t="inlineStr">
        <is>
          <t xml:space="preserve"> </t>
        </is>
      </c>
    </row>
    <row r="46">
      <c r="A46" s="3" t="inlineStr">
        <is>
          <t>Long-term Debt, Current and Noncurrent [Abstract]</t>
        </is>
      </c>
      <c r="B46" s="4" t="inlineStr">
        <is>
          <t xml:space="preserve"> </t>
        </is>
      </c>
      <c r="C46" s="4" t="inlineStr">
        <is>
          <t xml:space="preserve"> </t>
        </is>
      </c>
    </row>
    <row r="47">
      <c r="A47" s="4" t="inlineStr">
        <is>
          <t>Long term debt, gross</t>
        </is>
      </c>
      <c r="B47" s="5" t="n">
        <v>0</v>
      </c>
      <c r="C47" s="7" t="n">
        <v>638.8</v>
      </c>
    </row>
    <row r="48">
      <c r="A48" s="4" t="inlineStr">
        <is>
          <t>2019 Credit Agreement | Term A Facility | LIBOR</t>
        </is>
      </c>
      <c r="B48" s="4" t="inlineStr">
        <is>
          <t xml:space="preserve"> </t>
        </is>
      </c>
      <c r="C48" s="4" t="inlineStr">
        <is>
          <t xml:space="preserve"> </t>
        </is>
      </c>
    </row>
    <row r="49">
      <c r="A49" s="3" t="inlineStr">
        <is>
          <t>Line of Credit Facility [Abstract]</t>
        </is>
      </c>
      <c r="B49" s="4" t="inlineStr">
        <is>
          <t xml:space="preserve"> </t>
        </is>
      </c>
      <c r="C49" s="4" t="inlineStr">
        <is>
          <t xml:space="preserve"> </t>
        </is>
      </c>
    </row>
    <row r="50">
      <c r="A50" s="4" t="inlineStr">
        <is>
          <t>Index rate or LIBOR plus (percentage)</t>
        </is>
      </c>
      <c r="B50" s="12" t="n">
        <v>0.01625</v>
      </c>
      <c r="C50" s="13" t="n">
        <v>0.012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Debt - 2023 Credit Agreement (Details) - USD ($)</t>
        </is>
      </c>
      <c r="C1" s="2" t="inlineStr">
        <is>
          <t>3 Months Ended</t>
        </is>
      </c>
      <c r="D1" s="2" t="inlineStr">
        <is>
          <t>12 Months Ended</t>
        </is>
      </c>
    </row>
    <row r="2">
      <c r="B2" s="2" t="inlineStr">
        <is>
          <t>Oct. 10, 2023</t>
        </is>
      </c>
      <c r="C2" s="2" t="inlineStr">
        <is>
          <t>Jun. 30, 2024</t>
        </is>
      </c>
      <c r="D2" s="2" t="inlineStr">
        <is>
          <t>Dec. 31, 2023</t>
        </is>
      </c>
      <c r="E2" s="2" t="inlineStr">
        <is>
          <t>Feb. 06, 2024</t>
        </is>
      </c>
      <c r="F2" s="2" t="inlineStr">
        <is>
          <t>Apr. 06, 2021</t>
        </is>
      </c>
      <c r="G2" s="2" t="inlineStr">
        <is>
          <t>Apr. 12, 2017</t>
        </is>
      </c>
    </row>
    <row r="3">
      <c r="A3" s="4" t="inlineStr">
        <is>
          <t>2023 Credit Agreement |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interest of subsidiary guarantor (percentage)</t>
        </is>
      </c>
      <c r="B5" s="11"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 Voting Rights of Subsidiary</t>
        </is>
      </c>
      <c r="B6" s="11" t="n">
        <v>0.6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verage ratio, letters of credit outstanding</t>
        </is>
      </c>
      <c r="B7" s="5" t="n">
        <v>6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omestic and Foreign Qualified Cash, Maximum Percentage</t>
        </is>
      </c>
      <c r="B8" s="11"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omestic And Foreign Unrestricted Cash</t>
        </is>
      </c>
      <c r="B9" s="4" t="inlineStr">
        <is>
          <t xml:space="preserve"> </t>
        </is>
      </c>
      <c r="C9" s="4" t="inlineStr">
        <is>
          <t xml:space="preserve"> </t>
        </is>
      </c>
      <c r="D9" s="5" t="n">
        <v>74900000</v>
      </c>
      <c r="E9" s="4" t="inlineStr">
        <is>
          <t xml:space="preserve"> </t>
        </is>
      </c>
      <c r="F9" s="4" t="inlineStr">
        <is>
          <t xml:space="preserve"> </t>
        </is>
      </c>
      <c r="G9" s="4" t="inlineStr">
        <is>
          <t xml:space="preserve"> </t>
        </is>
      </c>
    </row>
    <row r="10">
      <c r="A10" s="4" t="inlineStr">
        <is>
          <t>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borrowing capacity, maximum</t>
        </is>
      </c>
      <c r="B12" s="4" t="inlineStr">
        <is>
          <t xml:space="preserve"> </t>
        </is>
      </c>
      <c r="C12" s="4" t="inlineStr">
        <is>
          <t xml:space="preserve"> </t>
        </is>
      </c>
      <c r="D12" s="4" t="inlineStr">
        <is>
          <t xml:space="preserve"> </t>
        </is>
      </c>
      <c r="E12" s="4" t="inlineStr">
        <is>
          <t xml:space="preserve"> </t>
        </is>
      </c>
      <c r="F12" s="5" t="n">
        <v>200000000</v>
      </c>
      <c r="G12" s="5" t="n">
        <v>120000000</v>
      </c>
    </row>
    <row r="13">
      <c r="A13" s="4" t="inlineStr">
        <is>
          <t>Revolving Credit Facility [Member]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Increase (Decrease), Net</t>
        </is>
      </c>
      <c r="B15" s="4" t="inlineStr">
        <is>
          <t xml:space="preserve"> </t>
        </is>
      </c>
      <c r="C15" s="4" t="inlineStr">
        <is>
          <t xml:space="preserve"> </t>
        </is>
      </c>
      <c r="D15" s="6" t="n">
        <v>28100000</v>
      </c>
      <c r="E15" s="4" t="inlineStr">
        <is>
          <t xml:space="preserve"> </t>
        </is>
      </c>
      <c r="F15" s="4" t="inlineStr">
        <is>
          <t xml:space="preserve"> </t>
        </is>
      </c>
      <c r="G15" s="4" t="inlineStr">
        <is>
          <t xml:space="preserve"> </t>
        </is>
      </c>
    </row>
    <row r="16">
      <c r="A16" s="4" t="inlineStr">
        <is>
          <t>Revolving Credit Facility [Member] | 2023 Credit Agreement | Bas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dex rate or LIBOR plus (percentage)</t>
        </is>
      </c>
      <c r="B18" s="12" t="n">
        <v>0.006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olving Credit Facility [Member] | 2023 Credit Agreement | Eurocurrency Rate, RFR Rate and Term Benchmar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dex rate or LIBOR plus (percentage)</t>
        </is>
      </c>
      <c r="B21" s="12" t="n">
        <v>0.016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olving Credit Facility [Member] | 2023 Credit Agreement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borrowing capacity, maximum</t>
        </is>
      </c>
      <c r="B24" s="5" t="n">
        <v>115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ncipal borrowing capacity, remaining</t>
        </is>
      </c>
      <c r="B25" s="4" t="inlineStr">
        <is>
          <t xml:space="preserve"> </t>
        </is>
      </c>
      <c r="C25" s="4" t="inlineStr">
        <is>
          <t xml:space="preserve"> </t>
        </is>
      </c>
      <c r="D25" s="6" t="n">
        <v>966400000</v>
      </c>
      <c r="E25" s="4" t="inlineStr">
        <is>
          <t xml:space="preserve"> </t>
        </is>
      </c>
      <c r="F25" s="4" t="inlineStr">
        <is>
          <t xml:space="preserve"> </t>
        </is>
      </c>
      <c r="G25" s="4" t="inlineStr">
        <is>
          <t xml:space="preserve"> </t>
        </is>
      </c>
    </row>
    <row r="26">
      <c r="A26" s="4" t="inlineStr">
        <is>
          <t>Line of Credit Facility, Increase (Decrease), Net</t>
        </is>
      </c>
      <c r="B26" s="4" t="inlineStr">
        <is>
          <t xml:space="preserve"> </t>
        </is>
      </c>
      <c r="C26" s="4" t="inlineStr">
        <is>
          <t xml:space="preserve"> </t>
        </is>
      </c>
      <c r="D26" s="5" t="n">
        <v>600000</v>
      </c>
      <c r="E26" s="4" t="inlineStr">
        <is>
          <t xml:space="preserve"> </t>
        </is>
      </c>
      <c r="F26" s="4" t="inlineStr">
        <is>
          <t xml:space="preserve"> </t>
        </is>
      </c>
      <c r="G26" s="4" t="inlineStr">
        <is>
          <t xml:space="preserve"> </t>
        </is>
      </c>
    </row>
    <row r="27">
      <c r="A27" s="4" t="inlineStr">
        <is>
          <t>Revolving Credit Facility [Member] | 2023 Credit Agreement | Line of Credit |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facility, commitment fee percentage</t>
        </is>
      </c>
      <c r="B29" s="4" t="inlineStr">
        <is>
          <t xml:space="preserve"> </t>
        </is>
      </c>
      <c r="C29" s="13" t="n">
        <v>0.0025</v>
      </c>
      <c r="D29" s="4" t="inlineStr">
        <is>
          <t xml:space="preserve"> </t>
        </is>
      </c>
      <c r="E29" s="4" t="inlineStr">
        <is>
          <t xml:space="preserve"> </t>
        </is>
      </c>
      <c r="F29" s="4" t="inlineStr">
        <is>
          <t xml:space="preserve"> </t>
        </is>
      </c>
      <c r="G29" s="4" t="inlineStr">
        <is>
          <t xml:space="preserve"> </t>
        </is>
      </c>
    </row>
    <row r="30">
      <c r="A30" s="4" t="inlineStr">
        <is>
          <t>Term Loan Facility | 2023 Credit Agreement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ncipal borrowing capacity, maximum</t>
        </is>
      </c>
      <c r="B32" s="6" t="n">
        <v>500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cremental Facility | 2023 Credit Agreement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incipal borrowing capacity, maximum</t>
        </is>
      </c>
      <c r="B35" s="6" t="n">
        <v>85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cremental Facility | 2023 Credit Agreement | Line of Credit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crease in borrowing capacity</t>
        </is>
      </c>
      <c r="B38" s="4" t="inlineStr">
        <is>
          <t xml:space="preserve"> </t>
        </is>
      </c>
      <c r="C38" s="4" t="inlineStr">
        <is>
          <t xml:space="preserve"> </t>
        </is>
      </c>
      <c r="D38" s="4" t="inlineStr">
        <is>
          <t xml:space="preserve"> </t>
        </is>
      </c>
      <c r="E38" s="5" t="n">
        <v>40000000</v>
      </c>
      <c r="F38" s="4" t="inlineStr">
        <is>
          <t xml:space="preserve"> </t>
        </is>
      </c>
      <c r="G38" s="4" t="inlineStr">
        <is>
          <t xml:space="preserve"> </t>
        </is>
      </c>
    </row>
    <row r="39">
      <c r="A39" s="4" t="inlineStr">
        <is>
          <t>Letter of Credit | 2023 Credit Agreement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ncipal borrowing capacity, maximum</t>
        </is>
      </c>
      <c r="B41" s="5" t="n">
        <v>60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layed Draw Term Loan | 2023 Credit Agreement | Line of Credit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incipal borrowing capacity, maximum</t>
        </is>
      </c>
      <c r="B44" s="4" t="inlineStr">
        <is>
          <t xml:space="preserve"> </t>
        </is>
      </c>
      <c r="C44" s="4" t="inlineStr">
        <is>
          <t xml:space="preserve"> </t>
        </is>
      </c>
      <c r="D44" s="4" t="inlineStr">
        <is>
          <t xml:space="preserve"> </t>
        </is>
      </c>
      <c r="E44" s="5" t="n">
        <v>625000000</v>
      </c>
      <c r="F44" s="4" t="inlineStr">
        <is>
          <t xml:space="preserve"> </t>
        </is>
      </c>
      <c r="G4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 width="14" customWidth="1" min="6" max="6"/>
  </cols>
  <sheetData>
    <row r="1">
      <c r="A1" s="1" t="inlineStr">
        <is>
          <t>Debt - 2019 Credit Agreement and Securitized Debt (Details) - USD ($)</t>
        </is>
      </c>
      <c r="B1" s="2" t="inlineStr">
        <is>
          <t>Dec. 31, 2023</t>
        </is>
      </c>
      <c r="C1" s="2" t="inlineStr">
        <is>
          <t>Dec. 31, 2022</t>
        </is>
      </c>
      <c r="D1" s="2" t="inlineStr">
        <is>
          <t>Apr. 06, 2021</t>
        </is>
      </c>
      <c r="E1" s="2" t="inlineStr">
        <is>
          <t>Oct. 16, 2019</t>
        </is>
      </c>
      <c r="F1" s="2" t="inlineStr">
        <is>
          <t>Apr. 12, 2017</t>
        </is>
      </c>
    </row>
    <row r="2">
      <c r="A2" s="4" t="inlineStr">
        <is>
          <t>Revolving Credit Fac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borrowing capacity, maximum</t>
        </is>
      </c>
      <c r="B4" s="4" t="inlineStr">
        <is>
          <t xml:space="preserve"> </t>
        </is>
      </c>
      <c r="C4" s="4" t="inlineStr">
        <is>
          <t xml:space="preserve"> </t>
        </is>
      </c>
      <c r="D4" s="5" t="n">
        <v>200000000</v>
      </c>
      <c r="E4" s="4" t="inlineStr">
        <is>
          <t xml:space="preserve"> </t>
        </is>
      </c>
      <c r="F4" s="5" t="n">
        <v>120000000</v>
      </c>
    </row>
    <row r="5">
      <c r="A5" s="4" t="inlineStr">
        <is>
          <t>2019 Credit Agreemen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 term debt, gross</t>
        </is>
      </c>
      <c r="B7" s="5" t="n">
        <v>0</v>
      </c>
      <c r="C7" s="5" t="n">
        <v>337000000</v>
      </c>
      <c r="D7" s="4" t="inlineStr">
        <is>
          <t xml:space="preserve"> </t>
        </is>
      </c>
      <c r="E7" s="4" t="inlineStr">
        <is>
          <t xml:space="preserve"> </t>
        </is>
      </c>
      <c r="F7" s="4" t="inlineStr">
        <is>
          <t xml:space="preserve"> </t>
        </is>
      </c>
    </row>
    <row r="8">
      <c r="A8" s="4" t="inlineStr">
        <is>
          <t>Line of Credit | 2019 Credit Agreement |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borrowing capacity, maximum</t>
        </is>
      </c>
      <c r="B10" s="4" t="inlineStr">
        <is>
          <t xml:space="preserve"> </t>
        </is>
      </c>
      <c r="C10" s="4" t="inlineStr">
        <is>
          <t xml:space="preserve"> </t>
        </is>
      </c>
      <c r="D10" s="4" t="inlineStr">
        <is>
          <t xml:space="preserve"> </t>
        </is>
      </c>
      <c r="E10" s="5" t="n">
        <v>725000000</v>
      </c>
      <c r="F10" s="4" t="inlineStr">
        <is>
          <t xml:space="preserve"> </t>
        </is>
      </c>
    </row>
    <row r="11">
      <c r="A11" s="4" t="inlineStr">
        <is>
          <t>Line of Credit | 2019 Credit Agreement | Term Loan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borrowing capacity, maximum</t>
        </is>
      </c>
      <c r="B13" s="4" t="inlineStr">
        <is>
          <t xml:space="preserve"> </t>
        </is>
      </c>
      <c r="C13" s="4" t="inlineStr">
        <is>
          <t xml:space="preserve"> </t>
        </is>
      </c>
      <c r="D13" s="4" t="inlineStr">
        <is>
          <t xml:space="preserve"> </t>
        </is>
      </c>
      <c r="E13" s="5" t="n">
        <v>725000000</v>
      </c>
      <c r="F13" s="4" t="inlineStr">
        <is>
          <t xml:space="preserve"> </t>
        </is>
      </c>
    </row>
    <row r="14">
      <c r="A14" s="4" t="inlineStr">
        <is>
          <t>Securitized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 term debt, gross</t>
        </is>
      </c>
      <c r="B16" s="5" t="n">
        <v>157600000</v>
      </c>
      <c r="C16" s="5" t="n">
        <v>139300000</v>
      </c>
      <c r="D16" s="4" t="inlineStr">
        <is>
          <t xml:space="preserve"> </t>
        </is>
      </c>
      <c r="E16" s="4" t="inlineStr">
        <is>
          <t xml:space="preserve"> </t>
        </is>
      </c>
      <c r="F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per share (in dollars per share)</t>
        </is>
      </c>
      <c r="B3" s="9" t="n">
        <v>0.01</v>
      </c>
      <c r="C3" s="9" t="n">
        <v>0.01</v>
      </c>
    </row>
    <row r="4">
      <c r="A4" s="4" t="inlineStr">
        <is>
          <t>Common stock, shares authorized (in shares)</t>
        </is>
      </c>
      <c r="B4" s="6" t="n">
        <v>500000000</v>
      </c>
      <c r="C4" s="6" t="n">
        <v>500000000</v>
      </c>
    </row>
    <row r="5">
      <c r="A5" s="4" t="inlineStr">
        <is>
          <t>Common stock, shares issued (in shares)</t>
        </is>
      </c>
      <c r="B5" s="6" t="n">
        <v>283800000</v>
      </c>
      <c r="C5" s="6" t="n">
        <v>283800000</v>
      </c>
    </row>
    <row r="6">
      <c r="A6" s="4" t="inlineStr">
        <is>
          <t>Treasury stock, shares (in shares)</t>
        </is>
      </c>
      <c r="B6" s="6" t="n">
        <v>111500000</v>
      </c>
      <c r="C6" s="6" t="n">
        <v>1133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Senior Notes and Deferred Financing Cost (Details) - USD ($) $ in Millions</t>
        </is>
      </c>
      <c r="B1" s="2" t="inlineStr">
        <is>
          <t>12 Months Ended</t>
        </is>
      </c>
    </row>
    <row r="2">
      <c r="B2" s="2" t="inlineStr">
        <is>
          <t>Dec. 31, 2023</t>
        </is>
      </c>
      <c r="C2" s="2" t="inlineStr">
        <is>
          <t>Dec. 31, 2022</t>
        </is>
      </c>
      <c r="D2" s="2" t="inlineStr">
        <is>
          <t>Sep. 24, 2021</t>
        </is>
      </c>
      <c r="E2" s="2" t="inlineStr">
        <is>
          <t>Mar. 25, 2021</t>
        </is>
      </c>
    </row>
    <row r="3">
      <c r="A3" s="4" t="inlineStr">
        <is>
          <t>Senior Notes | 2031 Senior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ggregate principle amount of senior notes due 2031</t>
        </is>
      </c>
      <c r="B5" s="4" t="inlineStr">
        <is>
          <t xml:space="preserve"> </t>
        </is>
      </c>
      <c r="C5" s="4" t="inlineStr">
        <is>
          <t xml:space="preserve"> </t>
        </is>
      </c>
      <c r="D5" s="5" t="n">
        <v>800</v>
      </c>
      <c r="E5" s="4" t="inlineStr">
        <is>
          <t xml:space="preserve"> </t>
        </is>
      </c>
    </row>
    <row r="6">
      <c r="A6" s="4" t="inlineStr">
        <is>
          <t>Stated percentage</t>
        </is>
      </c>
      <c r="B6" s="4" t="inlineStr">
        <is>
          <t xml:space="preserve"> </t>
        </is>
      </c>
      <c r="C6" s="4" t="inlineStr">
        <is>
          <t xml:space="preserve"> </t>
        </is>
      </c>
      <c r="D6" s="12" t="n">
        <v>0.03875</v>
      </c>
      <c r="E6" s="4" t="inlineStr">
        <is>
          <t xml:space="preserve"> </t>
        </is>
      </c>
    </row>
    <row r="7">
      <c r="A7" s="4" t="inlineStr">
        <is>
          <t>Percentage of principal amount that may be redeemed</t>
        </is>
      </c>
      <c r="B7" s="12" t="n">
        <v>1.03875</v>
      </c>
      <c r="C7" s="4" t="inlineStr">
        <is>
          <t xml:space="preserve"> </t>
        </is>
      </c>
      <c r="D7" s="4" t="inlineStr">
        <is>
          <t xml:space="preserve"> </t>
        </is>
      </c>
      <c r="E7" s="4" t="inlineStr">
        <is>
          <t xml:space="preserve"> </t>
        </is>
      </c>
    </row>
    <row r="8">
      <c r="A8" s="4" t="inlineStr">
        <is>
          <t>Minimum percentage of notes not eligible for early redemption</t>
        </is>
      </c>
      <c r="B8" s="11" t="n">
        <v>0.6</v>
      </c>
      <c r="C8" s="4" t="inlineStr">
        <is>
          <t xml:space="preserve"> </t>
        </is>
      </c>
      <c r="D8" s="4" t="inlineStr">
        <is>
          <t xml:space="preserve"> </t>
        </is>
      </c>
      <c r="E8" s="4" t="inlineStr">
        <is>
          <t xml:space="preserve"> </t>
        </is>
      </c>
    </row>
    <row r="9">
      <c r="A9" s="4" t="inlineStr">
        <is>
          <t>Senior Notes | 2029 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ggregate principle amount of senior notes due 2031</t>
        </is>
      </c>
      <c r="B11" s="4" t="inlineStr">
        <is>
          <t xml:space="preserve"> </t>
        </is>
      </c>
      <c r="C11" s="4" t="inlineStr">
        <is>
          <t xml:space="preserve"> </t>
        </is>
      </c>
      <c r="D11" s="4" t="inlineStr">
        <is>
          <t xml:space="preserve"> </t>
        </is>
      </c>
      <c r="E11" s="5" t="n">
        <v>800</v>
      </c>
    </row>
    <row r="12">
      <c r="A12" s="4" t="inlineStr">
        <is>
          <t>Stated percentage</t>
        </is>
      </c>
      <c r="B12" s="4" t="inlineStr">
        <is>
          <t xml:space="preserve"> </t>
        </is>
      </c>
      <c r="C12" s="4" t="inlineStr">
        <is>
          <t xml:space="preserve"> </t>
        </is>
      </c>
      <c r="D12" s="4" t="inlineStr">
        <is>
          <t xml:space="preserve"> </t>
        </is>
      </c>
      <c r="E12" s="11" t="n">
        <v>0.04</v>
      </c>
    </row>
    <row r="13">
      <c r="A13" s="4" t="inlineStr">
        <is>
          <t>Percentage of principal amount that may be redeemed</t>
        </is>
      </c>
      <c r="B13" s="11" t="n">
        <v>1.04</v>
      </c>
      <c r="C13" s="4" t="inlineStr">
        <is>
          <t xml:space="preserve"> </t>
        </is>
      </c>
      <c r="D13" s="4" t="inlineStr">
        <is>
          <t xml:space="preserve"> </t>
        </is>
      </c>
      <c r="E13" s="4" t="inlineStr">
        <is>
          <t xml:space="preserve"> </t>
        </is>
      </c>
    </row>
    <row r="14">
      <c r="A14" s="4" t="inlineStr">
        <is>
          <t>Minimum percentage of notes not eligible for early redemption</t>
        </is>
      </c>
      <c r="B14" s="11" t="n">
        <v>0.6</v>
      </c>
      <c r="C14" s="4" t="inlineStr">
        <is>
          <t xml:space="preserve"> </t>
        </is>
      </c>
      <c r="D14" s="4" t="inlineStr">
        <is>
          <t xml:space="preserve"> </t>
        </is>
      </c>
      <c r="E14" s="4" t="inlineStr">
        <is>
          <t xml:space="preserve"> </t>
        </is>
      </c>
    </row>
    <row r="15">
      <c r="A15" s="4" t="inlineStr">
        <is>
          <t>Senior Notes | Redemption period one | 2031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Redemption price, percentage</t>
        </is>
      </c>
      <c r="B17" s="12" t="n">
        <v>1.01938</v>
      </c>
      <c r="C17" s="4" t="inlineStr">
        <is>
          <t xml:space="preserve"> </t>
        </is>
      </c>
      <c r="D17" s="4" t="inlineStr">
        <is>
          <t xml:space="preserve"> </t>
        </is>
      </c>
      <c r="E17" s="4" t="inlineStr">
        <is>
          <t xml:space="preserve"> </t>
        </is>
      </c>
    </row>
    <row r="18">
      <c r="A18" s="4" t="inlineStr">
        <is>
          <t>Senior Notes | Redemption period one | 2029 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Redemption price, percentage</t>
        </is>
      </c>
      <c r="B20" s="11" t="n">
        <v>1.02</v>
      </c>
      <c r="C20" s="4" t="inlineStr">
        <is>
          <t xml:space="preserve"> </t>
        </is>
      </c>
      <c r="D20" s="4" t="inlineStr">
        <is>
          <t xml:space="preserve"> </t>
        </is>
      </c>
      <c r="E20" s="4" t="inlineStr">
        <is>
          <t xml:space="preserve"> </t>
        </is>
      </c>
    </row>
    <row r="21">
      <c r="A21" s="4" t="inlineStr">
        <is>
          <t>Senior Notes | Redemption period two | 2031 Senior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Redemption price, percentage</t>
        </is>
      </c>
      <c r="B23" s="11" t="n">
        <v>1</v>
      </c>
      <c r="C23" s="4" t="inlineStr">
        <is>
          <t xml:space="preserve"> </t>
        </is>
      </c>
      <c r="D23" s="4" t="inlineStr">
        <is>
          <t xml:space="preserve"> </t>
        </is>
      </c>
      <c r="E23" s="4" t="inlineStr">
        <is>
          <t xml:space="preserve"> </t>
        </is>
      </c>
    </row>
    <row r="24">
      <c r="A24" s="4" t="inlineStr">
        <is>
          <t>Senior Notes | Redemption period two | 2029 Senior Not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Redemption price, percentage</t>
        </is>
      </c>
      <c r="B26" s="11" t="n">
        <v>1</v>
      </c>
      <c r="C26" s="4" t="inlineStr">
        <is>
          <t xml:space="preserve"> </t>
        </is>
      </c>
      <c r="D26" s="4" t="inlineStr">
        <is>
          <t xml:space="preserve"> </t>
        </is>
      </c>
      <c r="E26" s="4" t="inlineStr">
        <is>
          <t xml:space="preserve"> </t>
        </is>
      </c>
    </row>
    <row r="27">
      <c r="A27" s="4" t="inlineStr">
        <is>
          <t>Senior Notes | Redemption period three | 2031 Senior Note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Percentage of redemption on notes</t>
        </is>
      </c>
      <c r="B29" s="11" t="n">
        <v>1</v>
      </c>
      <c r="C29" s="4" t="inlineStr">
        <is>
          <t xml:space="preserve"> </t>
        </is>
      </c>
      <c r="D29" s="4" t="inlineStr">
        <is>
          <t xml:space="preserve"> </t>
        </is>
      </c>
      <c r="E29" s="4" t="inlineStr">
        <is>
          <t xml:space="preserve"> </t>
        </is>
      </c>
    </row>
    <row r="30">
      <c r="A30" s="4" t="inlineStr">
        <is>
          <t>Senior Notes | Redemption period three | 2029 Senior Note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Percentage of redemption on notes</t>
        </is>
      </c>
      <c r="B32" s="11" t="n">
        <v>1</v>
      </c>
      <c r="C32" s="4" t="inlineStr">
        <is>
          <t xml:space="preserve"> </t>
        </is>
      </c>
      <c r="D32" s="4" t="inlineStr">
        <is>
          <t xml:space="preserve"> </t>
        </is>
      </c>
      <c r="E32" s="4" t="inlineStr">
        <is>
          <t xml:space="preserve"> </t>
        </is>
      </c>
    </row>
    <row r="33">
      <c r="A33" s="4" t="inlineStr">
        <is>
          <t>Senior Notes | Redemption period four | 2031 Senior Not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Percentage of redemption on notes</t>
        </is>
      </c>
      <c r="B35" s="11" t="n">
        <v>0.4</v>
      </c>
      <c r="C35" s="4" t="inlineStr">
        <is>
          <t xml:space="preserve"> </t>
        </is>
      </c>
      <c r="D35" s="4" t="inlineStr">
        <is>
          <t xml:space="preserve"> </t>
        </is>
      </c>
      <c r="E35" s="4" t="inlineStr">
        <is>
          <t xml:space="preserve"> </t>
        </is>
      </c>
    </row>
    <row r="36">
      <c r="A36" s="4" t="inlineStr">
        <is>
          <t>Senior Notes | Redemption period four | 2029 Senior Note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Percentage of redemption on notes</t>
        </is>
      </c>
      <c r="B38" s="11" t="n">
        <v>0.4</v>
      </c>
      <c r="C38" s="4" t="inlineStr">
        <is>
          <t xml:space="preserve"> </t>
        </is>
      </c>
      <c r="D38" s="4" t="inlineStr">
        <is>
          <t xml:space="preserve"> </t>
        </is>
      </c>
      <c r="E38" s="4" t="inlineStr">
        <is>
          <t xml:space="preserve"> </t>
        </is>
      </c>
    </row>
    <row r="39">
      <c r="A39" s="4" t="inlineStr">
        <is>
          <t>2031 Senior Notes</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Stated percentage</t>
        </is>
      </c>
      <c r="B41" s="12" t="n">
        <v>0.03875</v>
      </c>
      <c r="C41" s="12" t="n">
        <v>0.03875</v>
      </c>
      <c r="D41" s="4" t="inlineStr">
        <is>
          <t xml:space="preserve"> </t>
        </is>
      </c>
      <c r="E41" s="4" t="inlineStr">
        <is>
          <t xml:space="preserve"> </t>
        </is>
      </c>
    </row>
    <row r="42">
      <c r="A42" s="4" t="inlineStr">
        <is>
          <t>2029 Senior Notes</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Stated percentage</t>
        </is>
      </c>
      <c r="B44" s="11" t="n">
        <v>0.04</v>
      </c>
      <c r="C44" s="11" t="n">
        <v>0.04</v>
      </c>
      <c r="D44" s="4" t="inlineStr">
        <is>
          <t xml:space="preserve"> </t>
        </is>
      </c>
      <c r="E4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2" customWidth="1" min="2" max="2"/>
  </cols>
  <sheetData>
    <row r="1">
      <c r="A1" s="1" t="inlineStr">
        <is>
          <t>Debt - Schedule of Maturities of Long-term Debt (Details) $ in Millions</t>
        </is>
      </c>
      <c r="B1" s="2" t="inlineStr">
        <is>
          <t>12 Months Ended</t>
        </is>
      </c>
    </row>
    <row r="2">
      <c r="B2" s="2" t="inlineStr">
        <is>
          <t>Dec. 31, 2023 USD ($)</t>
        </is>
      </c>
    </row>
    <row r="3">
      <c r="A3" s="3" t="inlineStr">
        <is>
          <t>Debt Instrument [Line Items]</t>
        </is>
      </c>
      <c r="B3" s="4" t="inlineStr">
        <is>
          <t xml:space="preserve"> </t>
        </is>
      </c>
    </row>
    <row r="4">
      <c r="A4" s="4" t="inlineStr">
        <is>
          <t>2024</t>
        </is>
      </c>
      <c r="B4" s="7" t="n">
        <v>29.7</v>
      </c>
    </row>
    <row r="5">
      <c r="A5" s="4" t="inlineStr">
        <is>
          <t>2025</t>
        </is>
      </c>
      <c r="B5" s="8" t="n">
        <v>182.6</v>
      </c>
    </row>
    <row r="6">
      <c r="A6" s="4" t="inlineStr">
        <is>
          <t>2026</t>
        </is>
      </c>
      <c r="B6" s="6" t="n">
        <v>25</v>
      </c>
    </row>
    <row r="7">
      <c r="A7" s="4" t="inlineStr">
        <is>
          <t>2027</t>
        </is>
      </c>
      <c r="B7" s="6" t="n">
        <v>25</v>
      </c>
    </row>
    <row r="8">
      <c r="A8" s="4" t="inlineStr">
        <is>
          <t>2028</t>
        </is>
      </c>
      <c r="B8" s="6" t="n">
        <v>583</v>
      </c>
    </row>
    <row r="9">
      <c r="A9" s="4" t="inlineStr">
        <is>
          <t>Thereafter</t>
        </is>
      </c>
      <c r="B9" s="8" t="n">
        <v>1656.2</v>
      </c>
    </row>
    <row r="10">
      <c r="A10" s="4" t="inlineStr">
        <is>
          <t>Total debt, net</t>
        </is>
      </c>
      <c r="B10" s="8" t="n">
        <v>2501.5</v>
      </c>
    </row>
    <row r="11">
      <c r="A11" s="4" t="inlineStr">
        <is>
          <t>Revolving Credit Facility | Line of Credit</t>
        </is>
      </c>
      <c r="B11" s="4" t="inlineStr">
        <is>
          <t xml:space="preserve"> </t>
        </is>
      </c>
    </row>
    <row r="12">
      <c r="A12" s="3" t="inlineStr">
        <is>
          <t>Debt Instrument [Line Items]</t>
        </is>
      </c>
      <c r="B12" s="4" t="inlineStr">
        <is>
          <t xml:space="preserve"> </t>
        </is>
      </c>
    </row>
    <row r="13">
      <c r="A13" s="4" t="inlineStr">
        <is>
          <t>Increase (decrease) to line of credit</t>
        </is>
      </c>
      <c r="B13" s="8" t="n">
        <v>-28.1</v>
      </c>
    </row>
    <row r="14">
      <c r="A14" s="4" t="inlineStr">
        <is>
          <t>Revolving Credit Facility | Line of Credit | 2023 Credit Agreement</t>
        </is>
      </c>
      <c r="B14" s="4" t="inlineStr">
        <is>
          <t xml:space="preserve"> </t>
        </is>
      </c>
    </row>
    <row r="15">
      <c r="A15" s="3" t="inlineStr">
        <is>
          <t>Debt Instrument [Line Items]</t>
        </is>
      </c>
      <c r="B15" s="4" t="inlineStr">
        <is>
          <t xml:space="preserve"> </t>
        </is>
      </c>
    </row>
    <row r="16">
      <c r="A16" s="4" t="inlineStr">
        <is>
          <t>Increase (decrease) to line of credit</t>
        </is>
      </c>
      <c r="B16" s="7" t="n">
        <v>-0.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Effect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7" t="n">
        <v>636.5</v>
      </c>
      <c r="C3" s="7" t="n">
        <v>506.8</v>
      </c>
    </row>
    <row r="4">
      <c r="A4" s="4" t="inlineStr">
        <is>
          <t>Finance Lease, Right-of-Use Asset, Statement of Financial Position [Extensible List]</t>
        </is>
      </c>
      <c r="B4" s="4" t="inlineStr">
        <is>
          <t>Property, Plant, and Equipment and Finance Lease Right-of-Use Asset, after Accumulated Depreciation and Amortization</t>
        </is>
      </c>
      <c r="C4" s="4" t="inlineStr">
        <is>
          <t>Property, Plant, and Equipment and Finance Lease Right-of-Use Asset, after Accumulated Depreciation and Amortization</t>
        </is>
      </c>
    </row>
    <row r="5">
      <c r="A5" s="4" t="inlineStr">
        <is>
          <t>Finance lease assets</t>
        </is>
      </c>
      <c r="B5" s="7" t="n">
        <v>80.09999999999999</v>
      </c>
      <c r="C5" s="7" t="n">
        <v>68.09999999999999</v>
      </c>
    </row>
    <row r="6">
      <c r="A6" s="4" t="inlineStr">
        <is>
          <t>Total leased assets</t>
        </is>
      </c>
      <c r="B6" s="8" t="n">
        <v>716.6</v>
      </c>
      <c r="C6" s="8" t="n">
        <v>574.9</v>
      </c>
    </row>
    <row r="7">
      <c r="A7" s="4" t="inlineStr">
        <is>
          <t>Operating lease obligations</t>
        </is>
      </c>
      <c r="B7" s="7" t="n">
        <v>119.6</v>
      </c>
      <c r="C7" s="7" t="n">
        <v>105.5</v>
      </c>
    </row>
    <row r="8">
      <c r="A8" s="4" t="inlineStr">
        <is>
          <t>Finance Lease, Liability, Current, Statement of Financial Position [Extensible List]</t>
        </is>
      </c>
      <c r="B8" s="4" t="inlineStr">
        <is>
          <t>Current portion of long-term debt</t>
        </is>
      </c>
      <c r="C8" s="4" t="inlineStr">
        <is>
          <t>Current portion of long-term debt</t>
        </is>
      </c>
    </row>
    <row r="9">
      <c r="A9" s="4" t="inlineStr">
        <is>
          <t>Finance lease obligations</t>
        </is>
      </c>
      <c r="B9" s="7" t="n">
        <v>15.1</v>
      </c>
      <c r="C9" s="7" t="n">
        <v>13.1</v>
      </c>
    </row>
    <row r="10">
      <c r="A10" s="4" t="inlineStr">
        <is>
          <t>Long-term operating lease obligations</t>
        </is>
      </c>
      <c r="B10" s="7" t="n">
        <v>574.8</v>
      </c>
      <c r="C10" s="7" t="n">
        <v>453.5</v>
      </c>
    </row>
    <row r="11">
      <c r="A11" s="4" t="inlineStr">
        <is>
          <t>Finance Lease, Liability, Noncurrent, Statement of Financial Position [Extensible List]</t>
        </is>
      </c>
      <c r="B11" s="4" t="inlineStr">
        <is>
          <t>Long-term debt, net</t>
        </is>
      </c>
      <c r="C11" s="4" t="inlineStr">
        <is>
          <t>Long-term debt, net</t>
        </is>
      </c>
    </row>
    <row r="12">
      <c r="A12" s="4" t="inlineStr">
        <is>
          <t>Finance lease obligations</t>
        </is>
      </c>
      <c r="B12" s="5" t="n">
        <v>77</v>
      </c>
      <c r="C12" s="7" t="n">
        <v>65.59999999999999</v>
      </c>
    </row>
    <row r="13">
      <c r="A13" s="4" t="inlineStr">
        <is>
          <t>Total lease obligations</t>
        </is>
      </c>
      <c r="B13" s="7" t="n">
        <v>786.5</v>
      </c>
      <c r="C13" s="7" t="n">
        <v>63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eases - Expense (Details) - USD ($) $ in Millions</t>
        </is>
      </c>
      <c r="B1" s="2" t="inlineStr">
        <is>
          <t>12 Months Ended</t>
        </is>
      </c>
    </row>
    <row r="2">
      <c r="B2" s="2" t="inlineStr">
        <is>
          <t>Dec. 31, 2023</t>
        </is>
      </c>
      <c r="C2" s="2" t="inlineStr">
        <is>
          <t>Dec. 31, 2022</t>
        </is>
      </c>
      <c r="D2" s="2" t="inlineStr">
        <is>
          <t>Dec. 31, 2021</t>
        </is>
      </c>
    </row>
    <row r="3">
      <c r="A3" s="3" t="inlineStr">
        <is>
          <t>Operating lease expense:</t>
        </is>
      </c>
      <c r="B3" s="4" t="inlineStr">
        <is>
          <t xml:space="preserve"> </t>
        </is>
      </c>
      <c r="C3" s="4" t="inlineStr">
        <is>
          <t xml:space="preserve"> </t>
        </is>
      </c>
      <c r="D3" s="4" t="inlineStr">
        <is>
          <t xml:space="preserve"> </t>
        </is>
      </c>
    </row>
    <row r="4">
      <c r="A4" s="4" t="inlineStr">
        <is>
          <t>Operating lease expense</t>
        </is>
      </c>
      <c r="B4" s="7" t="n">
        <v>148.1</v>
      </c>
      <c r="C4" s="7" t="n">
        <v>128.9</v>
      </c>
      <c r="D4" s="7" t="n">
        <v>99.8</v>
      </c>
    </row>
    <row r="5">
      <c r="A5" s="4" t="inlineStr">
        <is>
          <t>Short-term lease expense</t>
        </is>
      </c>
      <c r="B5" s="8" t="n">
        <v>13.5</v>
      </c>
      <c r="C5" s="8" t="n">
        <v>15.3</v>
      </c>
      <c r="D5" s="8" t="n">
        <v>13.1</v>
      </c>
    </row>
    <row r="6">
      <c r="A6" s="4" t="inlineStr">
        <is>
          <t>Variable lease expense</t>
        </is>
      </c>
      <c r="B6" s="8" t="n">
        <v>36.3</v>
      </c>
      <c r="C6" s="8" t="n">
        <v>31.5</v>
      </c>
      <c r="D6" s="8" t="n">
        <v>26.9</v>
      </c>
    </row>
    <row r="7">
      <c r="A7" s="3" t="inlineStr">
        <is>
          <t>Finance lease expense:</t>
        </is>
      </c>
      <c r="B7" s="4" t="inlineStr">
        <is>
          <t xml:space="preserve"> </t>
        </is>
      </c>
      <c r="C7" s="4" t="inlineStr">
        <is>
          <t xml:space="preserve"> </t>
        </is>
      </c>
      <c r="D7" s="4" t="inlineStr">
        <is>
          <t xml:space="preserve"> </t>
        </is>
      </c>
    </row>
    <row r="8">
      <c r="A8" s="4" t="inlineStr">
        <is>
          <t>Amortization of right-of-use assets</t>
        </is>
      </c>
      <c r="B8" s="8" t="n">
        <v>14.4</v>
      </c>
      <c r="C8" s="8" t="n">
        <v>14.9</v>
      </c>
      <c r="D8" s="8" t="n">
        <v>12.6</v>
      </c>
    </row>
    <row r="9">
      <c r="A9" s="4" t="inlineStr">
        <is>
          <t>Interest on lease obligations</t>
        </is>
      </c>
      <c r="B9" s="8" t="n">
        <v>3.9</v>
      </c>
      <c r="C9" s="8" t="n">
        <v>4.4</v>
      </c>
      <c r="D9" s="8" t="n">
        <v>4.5</v>
      </c>
    </row>
    <row r="10">
      <c r="A10" s="4" t="inlineStr">
        <is>
          <t>Total lease expense</t>
        </is>
      </c>
      <c r="B10" s="7" t="n">
        <v>216.2</v>
      </c>
      <c r="C10" s="5" t="n">
        <v>195</v>
      </c>
      <c r="D10" s="7" t="n">
        <v>156.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 Maturity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147.8</v>
      </c>
      <c r="C3" s="4" t="inlineStr">
        <is>
          <t xml:space="preserve"> </t>
        </is>
      </c>
    </row>
    <row r="4">
      <c r="A4" s="4" t="inlineStr">
        <is>
          <t>2025</t>
        </is>
      </c>
      <c r="B4" s="8" t="n">
        <v>135.6</v>
      </c>
      <c r="C4" s="4" t="inlineStr">
        <is>
          <t xml:space="preserve"> </t>
        </is>
      </c>
    </row>
    <row r="5">
      <c r="A5" s="4" t="inlineStr">
        <is>
          <t>2026</t>
        </is>
      </c>
      <c r="B5" s="8" t="n">
        <v>117.1</v>
      </c>
      <c r="C5" s="4" t="inlineStr">
        <is>
          <t xml:space="preserve"> </t>
        </is>
      </c>
    </row>
    <row r="6">
      <c r="A6" s="4" t="inlineStr">
        <is>
          <t>2027</t>
        </is>
      </c>
      <c r="B6" s="8" t="n">
        <v>102.2</v>
      </c>
      <c r="C6" s="4" t="inlineStr">
        <is>
          <t xml:space="preserve"> </t>
        </is>
      </c>
    </row>
    <row r="7">
      <c r="A7" s="4" t="inlineStr">
        <is>
          <t>2028</t>
        </is>
      </c>
      <c r="B7" s="8" t="n">
        <v>85.5</v>
      </c>
      <c r="C7" s="4" t="inlineStr">
        <is>
          <t xml:space="preserve"> </t>
        </is>
      </c>
    </row>
    <row r="8">
      <c r="A8" s="4" t="inlineStr">
        <is>
          <t>Thereafter</t>
        </is>
      </c>
      <c r="B8" s="8" t="n">
        <v>239.4</v>
      </c>
      <c r="C8" s="4" t="inlineStr">
        <is>
          <t xml:space="preserve"> </t>
        </is>
      </c>
    </row>
    <row r="9">
      <c r="A9" s="4" t="inlineStr">
        <is>
          <t>Total lease payments</t>
        </is>
      </c>
      <c r="B9" s="8" t="n">
        <v>827.6</v>
      </c>
      <c r="C9" s="4" t="inlineStr">
        <is>
          <t xml:space="preserve"> </t>
        </is>
      </c>
    </row>
    <row r="10">
      <c r="A10" s="4" t="inlineStr">
        <is>
          <t>Less: Interest</t>
        </is>
      </c>
      <c r="B10" s="8" t="n">
        <v>-133.2</v>
      </c>
      <c r="C10" s="4" t="inlineStr">
        <is>
          <t xml:space="preserve"> </t>
        </is>
      </c>
    </row>
    <row r="11">
      <c r="A11" s="4" t="inlineStr">
        <is>
          <t>Present value of lease obligations</t>
        </is>
      </c>
      <c r="B11" s="8" t="n">
        <v>694.4</v>
      </c>
      <c r="C11" s="4" t="inlineStr">
        <is>
          <t xml:space="preserve"> </t>
        </is>
      </c>
    </row>
    <row r="12">
      <c r="A12" s="3" t="inlineStr">
        <is>
          <t>Finance Leases</t>
        </is>
      </c>
      <c r="B12" s="4" t="inlineStr">
        <is>
          <t xml:space="preserve"> </t>
        </is>
      </c>
      <c r="C12" s="4" t="inlineStr">
        <is>
          <t xml:space="preserve"> </t>
        </is>
      </c>
    </row>
    <row r="13">
      <c r="A13" s="4" t="inlineStr">
        <is>
          <t>2024</t>
        </is>
      </c>
      <c r="B13" s="8" t="n">
        <v>19.4</v>
      </c>
      <c r="C13" s="4" t="inlineStr">
        <is>
          <t xml:space="preserve"> </t>
        </is>
      </c>
    </row>
    <row r="14">
      <c r="A14" s="4" t="inlineStr">
        <is>
          <t>2025</t>
        </is>
      </c>
      <c r="B14" s="8" t="n">
        <v>17.6</v>
      </c>
      <c r="C14" s="4" t="inlineStr">
        <is>
          <t xml:space="preserve"> </t>
        </is>
      </c>
    </row>
    <row r="15">
      <c r="A15" s="4" t="inlineStr">
        <is>
          <t>2026</t>
        </is>
      </c>
      <c r="B15" s="8" t="n">
        <v>17.5</v>
      </c>
      <c r="C15" s="4" t="inlineStr">
        <is>
          <t xml:space="preserve"> </t>
        </is>
      </c>
    </row>
    <row r="16">
      <c r="A16" s="4" t="inlineStr">
        <is>
          <t>2027</t>
        </is>
      </c>
      <c r="B16" s="8" t="n">
        <v>15.9</v>
      </c>
      <c r="C16" s="4" t="inlineStr">
        <is>
          <t xml:space="preserve"> </t>
        </is>
      </c>
    </row>
    <row r="17">
      <c r="A17" s="4" t="inlineStr">
        <is>
          <t>2028</t>
        </is>
      </c>
      <c r="B17" s="8" t="n">
        <v>13.8</v>
      </c>
      <c r="C17" s="4" t="inlineStr">
        <is>
          <t xml:space="preserve"> </t>
        </is>
      </c>
    </row>
    <row r="18">
      <c r="A18" s="4" t="inlineStr">
        <is>
          <t>Thereafter</t>
        </is>
      </c>
      <c r="B18" s="8" t="n">
        <v>25.4</v>
      </c>
      <c r="C18" s="4" t="inlineStr">
        <is>
          <t xml:space="preserve"> </t>
        </is>
      </c>
    </row>
    <row r="19">
      <c r="A19" s="4" t="inlineStr">
        <is>
          <t>Total lease payments</t>
        </is>
      </c>
      <c r="B19" s="8" t="n">
        <v>109.6</v>
      </c>
      <c r="C19" s="4" t="inlineStr">
        <is>
          <t xml:space="preserve"> </t>
        </is>
      </c>
    </row>
    <row r="20">
      <c r="A20" s="4" t="inlineStr">
        <is>
          <t>Less: Interest</t>
        </is>
      </c>
      <c r="B20" s="8" t="n">
        <v>-17.5</v>
      </c>
      <c r="C20" s="4" t="inlineStr">
        <is>
          <t xml:space="preserve"> </t>
        </is>
      </c>
    </row>
    <row r="21">
      <c r="A21" s="4" t="inlineStr">
        <is>
          <t>Present value of lease obligations</t>
        </is>
      </c>
      <c r="B21" s="8" t="n">
        <v>92.09999999999999</v>
      </c>
      <c r="C21" s="7" t="n">
        <v>78.7</v>
      </c>
    </row>
    <row r="22">
      <c r="A22" s="4" t="inlineStr">
        <is>
          <t>2024</t>
        </is>
      </c>
      <c r="B22" s="8" t="n">
        <v>167.2</v>
      </c>
      <c r="C22" s="4" t="inlineStr">
        <is>
          <t xml:space="preserve"> </t>
        </is>
      </c>
    </row>
    <row r="23">
      <c r="A23" s="4" t="inlineStr">
        <is>
          <t>2025</t>
        </is>
      </c>
      <c r="B23" s="8" t="n">
        <v>153.2</v>
      </c>
      <c r="C23" s="4" t="inlineStr">
        <is>
          <t xml:space="preserve"> </t>
        </is>
      </c>
    </row>
    <row r="24">
      <c r="A24" s="4" t="inlineStr">
        <is>
          <t>2026</t>
        </is>
      </c>
      <c r="B24" s="8" t="n">
        <v>134.6</v>
      </c>
      <c r="C24" s="4" t="inlineStr">
        <is>
          <t xml:space="preserve"> </t>
        </is>
      </c>
    </row>
    <row r="25">
      <c r="A25" s="4" t="inlineStr">
        <is>
          <t>2027</t>
        </is>
      </c>
      <c r="B25" s="8" t="n">
        <v>118.1</v>
      </c>
      <c r="C25" s="4" t="inlineStr">
        <is>
          <t xml:space="preserve"> </t>
        </is>
      </c>
    </row>
    <row r="26">
      <c r="A26" s="4" t="inlineStr">
        <is>
          <t>2028</t>
        </is>
      </c>
      <c r="B26" s="8" t="n">
        <v>99.3</v>
      </c>
      <c r="C26" s="4" t="inlineStr">
        <is>
          <t xml:space="preserve"> </t>
        </is>
      </c>
    </row>
    <row r="27">
      <c r="A27" s="4" t="inlineStr">
        <is>
          <t>Thereafter</t>
        </is>
      </c>
      <c r="B27" s="8" t="n">
        <v>264.8</v>
      </c>
      <c r="C27" s="4" t="inlineStr">
        <is>
          <t xml:space="preserve"> </t>
        </is>
      </c>
    </row>
    <row r="28">
      <c r="A28" s="4" t="inlineStr">
        <is>
          <t>Total lease payments</t>
        </is>
      </c>
      <c r="B28" s="8" t="n">
        <v>937.2</v>
      </c>
      <c r="C28" s="4" t="inlineStr">
        <is>
          <t xml:space="preserve"> </t>
        </is>
      </c>
    </row>
    <row r="29">
      <c r="A29" s="4" t="inlineStr">
        <is>
          <t>Less: Interest</t>
        </is>
      </c>
      <c r="B29" s="8" t="n">
        <v>-150.7</v>
      </c>
      <c r="C29" s="4" t="inlineStr">
        <is>
          <t xml:space="preserve"> </t>
        </is>
      </c>
    </row>
    <row r="30">
      <c r="A30" s="4" t="inlineStr">
        <is>
          <t>Total lease obligations</t>
        </is>
      </c>
      <c r="B30" s="7" t="n">
        <v>786.5</v>
      </c>
      <c r="C30" s="7" t="n">
        <v>63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5" customWidth="1" min="2" max="2"/>
  </cols>
  <sheetData>
    <row r="1">
      <c r="A1" s="1" t="inlineStr">
        <is>
          <t>Leases - Long Term and Discount Rate (Details)</t>
        </is>
      </c>
      <c r="B1" s="2" t="inlineStr">
        <is>
          <t>Dec. 31, 2023</t>
        </is>
      </c>
    </row>
    <row r="2">
      <c r="A2" s="3" t="inlineStr">
        <is>
          <t>Weighted average remaining lease term (years):</t>
        </is>
      </c>
      <c r="B2" s="4" t="inlineStr">
        <is>
          <t xml:space="preserve"> </t>
        </is>
      </c>
    </row>
    <row r="3">
      <c r="A3" s="4" t="inlineStr">
        <is>
          <t>Operating leases</t>
        </is>
      </c>
      <c r="B3" s="4" t="inlineStr">
        <is>
          <t>6 years 9 months 10 days</t>
        </is>
      </c>
    </row>
    <row r="4">
      <c r="A4" s="4" t="inlineStr">
        <is>
          <t>Finance leases</t>
        </is>
      </c>
      <c r="B4" s="4" t="inlineStr">
        <is>
          <t>6 years 2 months 23 days</t>
        </is>
      </c>
    </row>
    <row r="5">
      <c r="A5" s="3" t="inlineStr">
        <is>
          <t>Weighted average discount rate:</t>
        </is>
      </c>
      <c r="B5" s="4" t="inlineStr">
        <is>
          <t xml:space="preserve"> </t>
        </is>
      </c>
    </row>
    <row r="6">
      <c r="A6" s="4" t="inlineStr">
        <is>
          <t>Operating leases</t>
        </is>
      </c>
      <c r="B6" s="13" t="n">
        <v>0.0507</v>
      </c>
    </row>
    <row r="7">
      <c r="A7" s="4" t="inlineStr">
        <is>
          <t>Finance leases</t>
        </is>
      </c>
      <c r="B7" s="13" t="n">
        <v>0.0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Other Information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obligations:</t>
        </is>
      </c>
      <c r="B3" s="4" t="inlineStr">
        <is>
          <t xml:space="preserve"> </t>
        </is>
      </c>
      <c r="C3" s="4" t="inlineStr">
        <is>
          <t xml:space="preserve"> </t>
        </is>
      </c>
      <c r="D3" s="4" t="inlineStr">
        <is>
          <t xml:space="preserve"> </t>
        </is>
      </c>
    </row>
    <row r="4">
      <c r="A4" s="4" t="inlineStr">
        <is>
          <t>Operating cash flows paid for operating leases</t>
        </is>
      </c>
      <c r="B4" s="7" t="n">
        <v>146.8</v>
      </c>
      <c r="C4" s="7" t="n">
        <v>126.4</v>
      </c>
      <c r="D4" s="7" t="n">
        <v>89.59999999999999</v>
      </c>
    </row>
    <row r="5">
      <c r="A5" s="4" t="inlineStr">
        <is>
          <t>Operating cash flows paid for finance leases</t>
        </is>
      </c>
      <c r="B5" s="6" t="n">
        <v>14</v>
      </c>
      <c r="C5" s="8" t="n">
        <v>4.4</v>
      </c>
      <c r="D5" s="8" t="n">
        <v>4.5</v>
      </c>
    </row>
    <row r="6">
      <c r="A6" s="4" t="inlineStr">
        <is>
          <t>Financing cash flows paid for finance leases</t>
        </is>
      </c>
      <c r="B6" s="8" t="n">
        <v>3.9</v>
      </c>
      <c r="C6" s="8" t="n">
        <v>14.7</v>
      </c>
      <c r="D6" s="8" t="n">
        <v>13.4</v>
      </c>
    </row>
    <row r="7">
      <c r="A7" s="4" t="inlineStr">
        <is>
          <t>Right-of-use assets obtained in exchange for new operating lease obligations</t>
        </is>
      </c>
      <c r="B7" s="6" t="n">
        <v>273</v>
      </c>
      <c r="C7" s="6" t="n">
        <v>173</v>
      </c>
      <c r="D7" s="8" t="n">
        <v>101.6</v>
      </c>
    </row>
    <row r="8">
      <c r="A8" s="4" t="inlineStr">
        <is>
          <t>Right-of-use assets obtained in exchange for new finance lease obligations</t>
        </is>
      </c>
      <c r="B8" s="7" t="n">
        <v>26.3</v>
      </c>
      <c r="C8" s="7" t="n">
        <v>19.1</v>
      </c>
      <c r="D8" s="7" t="n">
        <v>10.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Defined Contribution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ligible employee contribution maximum (percentage)</t>
        </is>
      </c>
      <c r="B4" s="11" t="n">
        <v>0.85</v>
      </c>
      <c r="C4" s="4" t="inlineStr">
        <is>
          <t xml:space="preserve"> </t>
        </is>
      </c>
      <c r="D4" s="4" t="inlineStr">
        <is>
          <t xml:space="preserve"> </t>
        </is>
      </c>
    </row>
    <row r="5">
      <c r="A5" s="4" t="inlineStr">
        <is>
          <t>Defined contribution plan, employment eligibility to receive matching contributions, minimum (in years)</t>
        </is>
      </c>
      <c r="B5" s="4" t="inlineStr">
        <is>
          <t>6 months</t>
        </is>
      </c>
      <c r="C5" s="4" t="inlineStr">
        <is>
          <t xml:space="preserve"> </t>
        </is>
      </c>
      <c r="D5" s="4" t="inlineStr">
        <is>
          <t xml:space="preserve"> </t>
        </is>
      </c>
    </row>
    <row r="6">
      <c r="A6" s="4" t="inlineStr">
        <is>
          <t>Defined contribution plan, percentage of eligible employee contribution match, first tier (percentage)</t>
        </is>
      </c>
      <c r="B6" s="11" t="n">
        <v>1</v>
      </c>
      <c r="C6" s="4" t="inlineStr">
        <is>
          <t xml:space="preserve"> </t>
        </is>
      </c>
      <c r="D6" s="4" t="inlineStr">
        <is>
          <t xml:space="preserve"> </t>
        </is>
      </c>
    </row>
    <row r="7">
      <c r="A7" s="4" t="inlineStr">
        <is>
          <t>Defined contribution plan, percentage of eligible employee contributions matched fully, first tier (percentage)</t>
        </is>
      </c>
      <c r="B7" s="11" t="n">
        <v>0.03</v>
      </c>
      <c r="C7" s="4" t="inlineStr">
        <is>
          <t xml:space="preserve"> </t>
        </is>
      </c>
      <c r="D7" s="4" t="inlineStr">
        <is>
          <t xml:space="preserve"> </t>
        </is>
      </c>
    </row>
    <row r="8">
      <c r="A8" s="4" t="inlineStr">
        <is>
          <t>Defined contribution plan, eligible employee contribution match, second tier (percentage)</t>
        </is>
      </c>
      <c r="B8" s="11" t="n">
        <v>0.5</v>
      </c>
      <c r="C8" s="4" t="inlineStr">
        <is>
          <t xml:space="preserve"> </t>
        </is>
      </c>
      <c r="D8" s="4" t="inlineStr">
        <is>
          <t xml:space="preserve"> </t>
        </is>
      </c>
    </row>
    <row r="9">
      <c r="A9" s="4" t="inlineStr">
        <is>
          <t>Defined contribution plan, eligible employee contribution matched by the company, second tier (percentage)</t>
        </is>
      </c>
      <c r="B9" s="11" t="n">
        <v>0.02</v>
      </c>
      <c r="C9" s="4" t="inlineStr">
        <is>
          <t xml:space="preserve"> </t>
        </is>
      </c>
      <c r="D9" s="4" t="inlineStr">
        <is>
          <t xml:space="preserve"> </t>
        </is>
      </c>
    </row>
    <row r="10">
      <c r="A10" s="4" t="inlineStr">
        <is>
          <t>Defined contribution plan, cost recognized</t>
        </is>
      </c>
      <c r="B10" s="7" t="n">
        <v>7.5</v>
      </c>
      <c r="C10" s="7" t="n">
        <v>7.5</v>
      </c>
      <c r="D10" s="7" t="n">
        <v>7.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tirement Plans - Multi-employer Benefit Plans (Details) $ in Millions</t>
        </is>
      </c>
      <c r="B1" s="2" t="inlineStr">
        <is>
          <t>12 Months Ended</t>
        </is>
      </c>
    </row>
    <row r="2">
      <c r="B2" s="2" t="inlineStr">
        <is>
          <t>Dec. 31, 2023 USD ($) facility</t>
        </is>
      </c>
      <c r="C2" s="2" t="inlineStr">
        <is>
          <t>Dec. 31, 2022 USD ($)</t>
        </is>
      </c>
      <c r="D2" s="2" t="inlineStr">
        <is>
          <t>Dec. 31, 2021 USD ($)</t>
        </is>
      </c>
    </row>
    <row r="3">
      <c r="A3" s="3" t="inlineStr">
        <is>
          <t>Multi-Employer Benefit Plans</t>
        </is>
      </c>
      <c r="B3" s="4" t="inlineStr">
        <is>
          <t xml:space="preserve"> </t>
        </is>
      </c>
      <c r="C3" s="4" t="inlineStr">
        <is>
          <t xml:space="preserve"> </t>
        </is>
      </c>
      <c r="D3" s="4" t="inlineStr">
        <is>
          <t xml:space="preserve"> </t>
        </is>
      </c>
    </row>
    <row r="4">
      <c r="A4" s="4" t="inlineStr">
        <is>
          <t>Domestic employees represented by various labor unions with separate collective bargaining agreements (percentage)</t>
        </is>
      </c>
      <c r="B4" s="13" t="n">
        <v>0.171</v>
      </c>
      <c r="C4" s="4" t="inlineStr">
        <is>
          <t xml:space="preserve"> </t>
        </is>
      </c>
      <c r="D4" s="4" t="inlineStr">
        <is>
          <t xml:space="preserve"> </t>
        </is>
      </c>
    </row>
    <row r="5">
      <c r="A5" s="4" t="inlineStr">
        <is>
          <t>Total contributions for most recent plan year available (percentage)</t>
        </is>
      </c>
      <c r="B5" s="11" t="n">
        <v>0.05</v>
      </c>
      <c r="C5" s="11" t="n">
        <v>0.05</v>
      </c>
      <c r="D5" s="4" t="inlineStr">
        <is>
          <t xml:space="preserve"> </t>
        </is>
      </c>
    </row>
    <row r="6">
      <c r="A6" s="4" t="inlineStr">
        <is>
          <t>Red Zone</t>
        </is>
      </c>
      <c r="B6" s="4" t="inlineStr">
        <is>
          <t xml:space="preserve"> </t>
        </is>
      </c>
      <c r="C6" s="4" t="inlineStr">
        <is>
          <t xml:space="preserve"> </t>
        </is>
      </c>
      <c r="D6" s="4" t="inlineStr">
        <is>
          <t xml:space="preserve"> </t>
        </is>
      </c>
    </row>
    <row r="7">
      <c r="A7" s="3" t="inlineStr">
        <is>
          <t>Multi-Employer Benefit Plans</t>
        </is>
      </c>
      <c r="B7" s="4" t="inlineStr">
        <is>
          <t xml:space="preserve"> </t>
        </is>
      </c>
      <c r="C7" s="4" t="inlineStr">
        <is>
          <t xml:space="preserve"> </t>
        </is>
      </c>
      <c r="D7" s="4" t="inlineStr">
        <is>
          <t xml:space="preserve"> </t>
        </is>
      </c>
    </row>
    <row r="8">
      <c r="A8" s="4" t="inlineStr">
        <is>
          <t>Multi-employer plans funded status (percentage) (less than for Red and Yellow Zone, greater than for Green Zone)</t>
        </is>
      </c>
      <c r="B8" s="11" t="n">
        <v>0.65</v>
      </c>
      <c r="C8" s="11" t="n">
        <v>0.65</v>
      </c>
      <c r="D8" s="4" t="inlineStr">
        <is>
          <t xml:space="preserve"> </t>
        </is>
      </c>
    </row>
    <row r="9">
      <c r="A9" s="4" t="inlineStr">
        <is>
          <t>Yellow Zone</t>
        </is>
      </c>
      <c r="B9" s="4" t="inlineStr">
        <is>
          <t xml:space="preserve"> </t>
        </is>
      </c>
      <c r="C9" s="4" t="inlineStr">
        <is>
          <t xml:space="preserve"> </t>
        </is>
      </c>
      <c r="D9" s="4" t="inlineStr">
        <is>
          <t xml:space="preserve"> </t>
        </is>
      </c>
    </row>
    <row r="10">
      <c r="A10" s="3" t="inlineStr">
        <is>
          <t>Multi-Employer Benefit Plans</t>
        </is>
      </c>
      <c r="B10" s="4" t="inlineStr">
        <is>
          <t xml:space="preserve"> </t>
        </is>
      </c>
      <c r="C10" s="4" t="inlineStr">
        <is>
          <t xml:space="preserve"> </t>
        </is>
      </c>
      <c r="D10" s="4" t="inlineStr">
        <is>
          <t xml:space="preserve"> </t>
        </is>
      </c>
    </row>
    <row r="11">
      <c r="A11" s="4" t="inlineStr">
        <is>
          <t>Multi-employer plans funded status (percentage) (less than for Red and Yellow Zone, greater than for Green Zone)</t>
        </is>
      </c>
      <c r="B11" s="11" t="n">
        <v>0.8</v>
      </c>
      <c r="C11" s="11" t="n">
        <v>0.8</v>
      </c>
      <c r="D11" s="4" t="inlineStr">
        <is>
          <t xml:space="preserve"> </t>
        </is>
      </c>
    </row>
    <row r="12">
      <c r="A12" s="4" t="inlineStr">
        <is>
          <t>Number of years in which a multi-employer plan is projected to be a credit balance</t>
        </is>
      </c>
      <c r="B12" s="4" t="inlineStr">
        <is>
          <t>7 years</t>
        </is>
      </c>
      <c r="C12" s="4" t="inlineStr">
        <is>
          <t>7 years</t>
        </is>
      </c>
      <c r="D12" s="4" t="inlineStr">
        <is>
          <t xml:space="preserve"> </t>
        </is>
      </c>
    </row>
    <row r="13">
      <c r="A13" s="4" t="inlineStr">
        <is>
          <t>Green Zone</t>
        </is>
      </c>
      <c r="B13" s="4" t="inlineStr">
        <is>
          <t xml:space="preserve"> </t>
        </is>
      </c>
      <c r="C13" s="4" t="inlineStr">
        <is>
          <t xml:space="preserve"> </t>
        </is>
      </c>
      <c r="D13" s="4" t="inlineStr">
        <is>
          <t xml:space="preserve"> </t>
        </is>
      </c>
    </row>
    <row r="14">
      <c r="A14" s="3" t="inlineStr">
        <is>
          <t>Multi-Employer Benefit Plans</t>
        </is>
      </c>
      <c r="B14" s="4" t="inlineStr">
        <is>
          <t xml:space="preserve"> </t>
        </is>
      </c>
      <c r="C14" s="4" t="inlineStr">
        <is>
          <t xml:space="preserve"> </t>
        </is>
      </c>
      <c r="D14" s="4" t="inlineStr">
        <is>
          <t xml:space="preserve"> </t>
        </is>
      </c>
    </row>
    <row r="15">
      <c r="A15" s="4" t="inlineStr">
        <is>
          <t>Multi-employer plans funded status (percentage) (less than for Red and Yellow Zone, greater than for Green Zone)</t>
        </is>
      </c>
      <c r="B15" s="11" t="n">
        <v>0.8</v>
      </c>
      <c r="C15" s="11" t="n">
        <v>0.8</v>
      </c>
      <c r="D15" s="4" t="inlineStr">
        <is>
          <t xml:space="preserve"> </t>
        </is>
      </c>
    </row>
    <row r="16">
      <c r="A16" s="4" t="inlineStr">
        <is>
          <t>Number of years in which a multi-employer plan is projected not to be a credit balance</t>
        </is>
      </c>
      <c r="B16" s="4" t="inlineStr">
        <is>
          <t>7 years</t>
        </is>
      </c>
      <c r="C16" s="4" t="inlineStr">
        <is>
          <t>7 years</t>
        </is>
      </c>
      <c r="D16" s="4" t="inlineStr">
        <is>
          <t xml:space="preserve"> </t>
        </is>
      </c>
    </row>
    <row r="17">
      <c r="A17" s="4" t="inlineStr">
        <is>
          <t>Multi-employer Retirement Plan</t>
        </is>
      </c>
      <c r="B17" s="4" t="inlineStr">
        <is>
          <t xml:space="preserve"> </t>
        </is>
      </c>
      <c r="C17" s="4" t="inlineStr">
        <is>
          <t xml:space="preserve"> </t>
        </is>
      </c>
      <c r="D17" s="4" t="inlineStr">
        <is>
          <t xml:space="preserve"> </t>
        </is>
      </c>
    </row>
    <row r="18">
      <c r="A18" s="3" t="inlineStr">
        <is>
          <t>Multi-Employer Benefit Plans</t>
        </is>
      </c>
      <c r="B18" s="4" t="inlineStr">
        <is>
          <t xml:space="preserve"> </t>
        </is>
      </c>
      <c r="C18" s="4" t="inlineStr">
        <is>
          <t xml:space="preserve"> </t>
        </is>
      </c>
      <c r="D18" s="4" t="inlineStr">
        <is>
          <t xml:space="preserve"> </t>
        </is>
      </c>
    </row>
    <row r="19">
      <c r="A19" s="4" t="inlineStr">
        <is>
          <t>Number of domestic manufacturing facilities where employees are covered by union sponsored multiemployer plans | facility</t>
        </is>
      </c>
      <c r="B19" s="6" t="n">
        <v>6</v>
      </c>
      <c r="C19" s="4" t="inlineStr">
        <is>
          <t xml:space="preserve"> </t>
        </is>
      </c>
      <c r="D19" s="4" t="inlineStr">
        <is>
          <t xml:space="preserve"> </t>
        </is>
      </c>
    </row>
    <row r="20">
      <c r="A20" s="4" t="inlineStr">
        <is>
          <t>Expenses recognized for contributions</t>
        </is>
      </c>
      <c r="B20" s="7" t="n">
        <v>4.7</v>
      </c>
      <c r="C20" s="7" t="n">
        <v>3.7</v>
      </c>
      <c r="D20" s="7" t="n">
        <v>4.1</v>
      </c>
    </row>
    <row r="21">
      <c r="A21" s="4" t="inlineStr">
        <is>
          <t>Multi‑employer health and welfare plan expense | Multi-employer Retirement Plan</t>
        </is>
      </c>
      <c r="B21" s="4" t="inlineStr">
        <is>
          <t xml:space="preserve"> </t>
        </is>
      </c>
      <c r="C21" s="4" t="inlineStr">
        <is>
          <t xml:space="preserve"> </t>
        </is>
      </c>
      <c r="D21" s="4" t="inlineStr">
        <is>
          <t xml:space="preserve"> </t>
        </is>
      </c>
    </row>
    <row r="22">
      <c r="A22" s="3" t="inlineStr">
        <is>
          <t>Multi-Employer Benefit Plans</t>
        </is>
      </c>
      <c r="B22" s="4" t="inlineStr">
        <is>
          <t xml:space="preserve"> </t>
        </is>
      </c>
      <c r="C22" s="4" t="inlineStr">
        <is>
          <t xml:space="preserve"> </t>
        </is>
      </c>
      <c r="D22" s="4" t="inlineStr">
        <is>
          <t xml:space="preserve"> </t>
        </is>
      </c>
    </row>
    <row r="23">
      <c r="A23" s="4" t="inlineStr">
        <is>
          <t>Number of domestic manufacturing facilities where employees are covered by union sponsored multiemployer plans | facility</t>
        </is>
      </c>
      <c r="B23" s="6" t="n">
        <v>3</v>
      </c>
      <c r="C23" s="4" t="inlineStr">
        <is>
          <t xml:space="preserve"> </t>
        </is>
      </c>
      <c r="D23" s="4" t="inlineStr">
        <is>
          <t xml:space="preserve"> </t>
        </is>
      </c>
    </row>
    <row r="24">
      <c r="A24" s="4" t="inlineStr">
        <is>
          <t>Expenses recognized for contributions</t>
        </is>
      </c>
      <c r="B24" s="7" t="n">
        <v>3.2</v>
      </c>
      <c r="C24" s="8" t="n">
        <v>3.6</v>
      </c>
      <c r="D24" s="7" t="n">
        <v>3.8</v>
      </c>
    </row>
    <row r="25">
      <c r="A25" s="4" t="inlineStr">
        <is>
          <t>United Furniture Workers Pension Fund A | Multi-employer Retirement Plan</t>
        </is>
      </c>
      <c r="B25" s="4" t="inlineStr">
        <is>
          <t xml:space="preserve"> </t>
        </is>
      </c>
      <c r="C25" s="4" t="inlineStr">
        <is>
          <t xml:space="preserve"> </t>
        </is>
      </c>
      <c r="D25" s="4" t="inlineStr">
        <is>
          <t xml:space="preserve"> </t>
        </is>
      </c>
    </row>
    <row r="26">
      <c r="A26" s="3" t="inlineStr">
        <is>
          <t>Multi-Employer Benefit Plans</t>
        </is>
      </c>
      <c r="B26" s="4" t="inlineStr">
        <is>
          <t xml:space="preserve"> </t>
        </is>
      </c>
      <c r="C26" s="4" t="inlineStr">
        <is>
          <t xml:space="preserve"> </t>
        </is>
      </c>
      <c r="D26" s="4" t="inlineStr">
        <is>
          <t xml:space="preserve"> </t>
        </is>
      </c>
    </row>
    <row r="27">
      <c r="A27" s="4" t="inlineStr">
        <is>
          <t>Expenses recognized for contributions</t>
        </is>
      </c>
      <c r="B27" s="7" t="n">
        <v>1.5</v>
      </c>
      <c r="C27" s="8" t="n">
        <v>1.6</v>
      </c>
      <c r="D27" s="4" t="inlineStr">
        <is>
          <t xml:space="preserve"> </t>
        </is>
      </c>
    </row>
    <row r="28">
      <c r="A28" s="4" t="inlineStr">
        <is>
          <t>Pension Plan of the National Retirement Fund</t>
        </is>
      </c>
      <c r="B28" s="4" t="inlineStr">
        <is>
          <t xml:space="preserve"> </t>
        </is>
      </c>
      <c r="C28" s="4" t="inlineStr">
        <is>
          <t xml:space="preserve"> </t>
        </is>
      </c>
      <c r="D28" s="4" t="inlineStr">
        <is>
          <t xml:space="preserve"> </t>
        </is>
      </c>
    </row>
    <row r="29">
      <c r="A29" s="3" t="inlineStr">
        <is>
          <t>Multi-Employer Benefit Plans</t>
        </is>
      </c>
      <c r="B29" s="4" t="inlineStr">
        <is>
          <t xml:space="preserve"> </t>
        </is>
      </c>
      <c r="C29" s="4" t="inlineStr">
        <is>
          <t xml:space="preserve"> </t>
        </is>
      </c>
      <c r="D29" s="4" t="inlineStr">
        <is>
          <t xml:space="preserve"> </t>
        </is>
      </c>
    </row>
    <row r="30">
      <c r="A30" s="4" t="inlineStr">
        <is>
          <t>Surcharge imposed</t>
        </is>
      </c>
      <c r="B30" s="11" t="n">
        <v>0.1</v>
      </c>
      <c r="C30" s="4" t="inlineStr">
        <is>
          <t xml:space="preserve"> </t>
        </is>
      </c>
      <c r="D30" s="4" t="inlineStr">
        <is>
          <t xml:space="preserve"> </t>
        </is>
      </c>
    </row>
    <row r="31">
      <c r="A31" s="4" t="inlineStr">
        <is>
          <t>Pension Plan of the National Retirement Fund | Multi-employer Retirement Plan</t>
        </is>
      </c>
      <c r="B31" s="4" t="inlineStr">
        <is>
          <t xml:space="preserve"> </t>
        </is>
      </c>
      <c r="C31" s="4" t="inlineStr">
        <is>
          <t xml:space="preserve"> </t>
        </is>
      </c>
      <c r="D31" s="4" t="inlineStr">
        <is>
          <t xml:space="preserve"> </t>
        </is>
      </c>
    </row>
    <row r="32">
      <c r="A32" s="3" t="inlineStr">
        <is>
          <t>Multi-Employer Benefit Plans</t>
        </is>
      </c>
      <c r="B32" s="4" t="inlineStr">
        <is>
          <t xml:space="preserve"> </t>
        </is>
      </c>
      <c r="C32" s="4" t="inlineStr">
        <is>
          <t xml:space="preserve"> </t>
        </is>
      </c>
      <c r="D32" s="4" t="inlineStr">
        <is>
          <t xml:space="preserve"> </t>
        </is>
      </c>
    </row>
    <row r="33">
      <c r="A33" s="4" t="inlineStr">
        <is>
          <t>Expenses recognized for contributions</t>
        </is>
      </c>
      <c r="B33" s="7" t="n">
        <v>0.9</v>
      </c>
      <c r="C33" s="6" t="n">
        <v>1</v>
      </c>
      <c r="D33" s="4" t="inlineStr">
        <is>
          <t xml:space="preserve"> </t>
        </is>
      </c>
    </row>
    <row r="34">
      <c r="A34" s="4" t="inlineStr">
        <is>
          <t>Central States, Southeast &amp; Southwest Areas Pension Plan</t>
        </is>
      </c>
      <c r="B34" s="4" t="inlineStr">
        <is>
          <t xml:space="preserve"> </t>
        </is>
      </c>
      <c r="C34" s="4" t="inlineStr">
        <is>
          <t xml:space="preserve"> </t>
        </is>
      </c>
      <c r="D34" s="4" t="inlineStr">
        <is>
          <t xml:space="preserve"> </t>
        </is>
      </c>
    </row>
    <row r="35">
      <c r="A35" s="3" t="inlineStr">
        <is>
          <t>Multi-Employer Benefit Plans</t>
        </is>
      </c>
      <c r="B35" s="4" t="inlineStr">
        <is>
          <t xml:space="preserve"> </t>
        </is>
      </c>
      <c r="C35" s="4" t="inlineStr">
        <is>
          <t xml:space="preserve"> </t>
        </is>
      </c>
      <c r="D35" s="4" t="inlineStr">
        <is>
          <t xml:space="preserve"> </t>
        </is>
      </c>
    </row>
    <row r="36">
      <c r="A36" s="4" t="inlineStr">
        <is>
          <t>Surcharge imposed</t>
        </is>
      </c>
      <c r="B36" s="11" t="n">
        <v>0.1</v>
      </c>
      <c r="C36" s="4" t="inlineStr">
        <is>
          <t xml:space="preserve"> </t>
        </is>
      </c>
      <c r="D36" s="4" t="inlineStr">
        <is>
          <t xml:space="preserve"> </t>
        </is>
      </c>
    </row>
    <row r="37">
      <c r="A37" s="4" t="inlineStr">
        <is>
          <t>Central States, Southeast &amp; Southwest Areas Pension Plan | Multi-employer Retirement Plan</t>
        </is>
      </c>
      <c r="B37" s="4" t="inlineStr">
        <is>
          <t xml:space="preserve"> </t>
        </is>
      </c>
      <c r="C37" s="4" t="inlineStr">
        <is>
          <t xml:space="preserve"> </t>
        </is>
      </c>
      <c r="D37" s="4" t="inlineStr">
        <is>
          <t xml:space="preserve"> </t>
        </is>
      </c>
    </row>
    <row r="38">
      <c r="A38" s="3" t="inlineStr">
        <is>
          <t>Multi-Employer Benefit Plans</t>
        </is>
      </c>
      <c r="B38" s="4" t="inlineStr">
        <is>
          <t xml:space="preserve"> </t>
        </is>
      </c>
      <c r="C38" s="4" t="inlineStr">
        <is>
          <t xml:space="preserve"> </t>
        </is>
      </c>
      <c r="D38" s="4" t="inlineStr">
        <is>
          <t xml:space="preserve"> </t>
        </is>
      </c>
    </row>
    <row r="39">
      <c r="A39" s="4" t="inlineStr">
        <is>
          <t>Expenses recognized for contributions</t>
        </is>
      </c>
      <c r="B39" s="7" t="n">
        <v>0.8</v>
      </c>
      <c r="C39" s="7" t="n">
        <v>1.1</v>
      </c>
      <c r="D3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45" customWidth="1" min="2" max="2"/>
    <col width="40" customWidth="1" min="3" max="3"/>
    <col width="29" customWidth="1" min="4" max="4"/>
  </cols>
  <sheetData>
    <row r="1">
      <c r="A1" s="1" t="inlineStr">
        <is>
          <t>Stockholders' Equity (Details) $ / shares in Units, $ in Millions</t>
        </is>
      </c>
      <c r="B1" s="2" t="inlineStr">
        <is>
          <t>12 Months Ended</t>
        </is>
      </c>
    </row>
    <row r="2">
      <c r="B2" s="2" t="inlineStr">
        <is>
          <t>Dec. 31, 2023 USD ($) vote $ / shares shares</t>
        </is>
      </c>
      <c r="C2" s="2" t="inlineStr">
        <is>
          <t>Dec. 31, 2022 USD ($) $ / shares shares</t>
        </is>
      </c>
      <c r="D2" s="2" t="inlineStr">
        <is>
          <t>Dec. 31, 2021 USD ($) shares</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authorized (in shares) | shares</t>
        </is>
      </c>
      <c r="B4" s="6" t="n">
        <v>500000000</v>
      </c>
      <c r="C4" s="6" t="n">
        <v>500000000</v>
      </c>
      <c r="D4" s="4" t="inlineStr">
        <is>
          <t xml:space="preserve"> </t>
        </is>
      </c>
    </row>
    <row r="5">
      <c r="A5" s="4" t="inlineStr">
        <is>
          <t>Common stock par or stated value (in dollars per share) | $ / shares</t>
        </is>
      </c>
      <c r="B5" s="9" t="n">
        <v>0.01</v>
      </c>
      <c r="C5" s="9" t="n">
        <v>0.01</v>
      </c>
      <c r="D5" s="4" t="inlineStr">
        <is>
          <t xml:space="preserve"> </t>
        </is>
      </c>
    </row>
    <row r="6">
      <c r="A6" s="4" t="inlineStr">
        <is>
          <t>Preferred stock authorized shares (in shares) | shares</t>
        </is>
      </c>
      <c r="B6" s="6" t="n">
        <v>10000000</v>
      </c>
      <c r="C6" s="4" t="inlineStr">
        <is>
          <t xml:space="preserve"> </t>
        </is>
      </c>
      <c r="D6" s="4" t="inlineStr">
        <is>
          <t xml:space="preserve"> </t>
        </is>
      </c>
    </row>
    <row r="7">
      <c r="A7" s="4" t="inlineStr">
        <is>
          <t>Preferred stock par or stated value (in dollars per share) | $ / shares</t>
        </is>
      </c>
      <c r="B7" s="9" t="n">
        <v>0.01</v>
      </c>
      <c r="C7" s="4" t="inlineStr">
        <is>
          <t xml:space="preserve"> </t>
        </is>
      </c>
      <c r="D7" s="4" t="inlineStr">
        <is>
          <t xml:space="preserve"> </t>
        </is>
      </c>
    </row>
    <row r="8">
      <c r="A8" s="4" t="inlineStr">
        <is>
          <t>Common stock, voting rights per share held | vote</t>
        </is>
      </c>
      <c r="B8" s="6" t="n">
        <v>1</v>
      </c>
      <c r="C8" s="4" t="inlineStr">
        <is>
          <t xml:space="preserve"> </t>
        </is>
      </c>
      <c r="D8" s="4" t="inlineStr">
        <is>
          <t xml:space="preserve"> </t>
        </is>
      </c>
    </row>
    <row r="9">
      <c r="A9" s="4" t="inlineStr">
        <is>
          <t>Treasury stock repurchased (in shares) | shares</t>
        </is>
      </c>
      <c r="B9" s="6" t="n">
        <v>100000</v>
      </c>
      <c r="C9" s="6" t="n">
        <v>18600000</v>
      </c>
      <c r="D9" s="6" t="n">
        <v>19500000</v>
      </c>
    </row>
    <row r="10">
      <c r="A10" s="4" t="inlineStr">
        <is>
          <t>Treasury stock repurchased | $</t>
        </is>
      </c>
      <c r="B10" s="5" t="n">
        <v>5</v>
      </c>
      <c r="C10" s="7" t="n">
        <v>621.2</v>
      </c>
      <c r="D10" s="7" t="n">
        <v>801.4</v>
      </c>
    </row>
    <row r="11">
      <c r="A11" s="4" t="inlineStr">
        <is>
          <t>Performance-based Restricted Stock Units</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Treasury stock repurchased | $</t>
        </is>
      </c>
      <c r="B13" s="6" t="n">
        <v>31</v>
      </c>
      <c r="C13" s="7" t="n">
        <v>46.2</v>
      </c>
      <c r="D13" s="7" t="n">
        <v>14.9</v>
      </c>
    </row>
    <row r="14">
      <c r="A14" s="4" t="inlineStr">
        <is>
          <t>February 2017 Program</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Remaining authorized repurchase amount | $</t>
        </is>
      </c>
      <c r="B16" s="7" t="n">
        <v>774.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 width="41" customWidth="1" min="8" max="8"/>
  </cols>
  <sheetData>
    <row r="1">
      <c r="A1" s="1" t="inlineStr">
        <is>
          <t>CONSOLIDATED STATEMENTS OF STOCKHOLDERS' (DEFICIT) EQUITY - USD ($) shares in Millions, $ in Millions</t>
        </is>
      </c>
      <c r="B1" s="2" t="inlineStr">
        <is>
          <t>Total</t>
        </is>
      </c>
      <c r="C1" s="2" t="inlineStr">
        <is>
          <t>Common Stock</t>
        </is>
      </c>
      <c r="D1" s="2" t="inlineStr">
        <is>
          <t>Treasury Stock</t>
        </is>
      </c>
      <c r="E1" s="2" t="inlineStr">
        <is>
          <t>Additional Paid in Capital</t>
        </is>
      </c>
      <c r="F1" s="2" t="inlineStr">
        <is>
          <t>Retained Earnings</t>
        </is>
      </c>
      <c r="G1" s="2" t="inlineStr">
        <is>
          <t>Accumulated Other Comprehensive (Loss) Income</t>
        </is>
      </c>
      <c r="H1" s="2" t="inlineStr">
        <is>
          <t>Non-controlling Interest in Subsidiaries</t>
        </is>
      </c>
    </row>
    <row r="2">
      <c r="A2" s="4" t="inlineStr">
        <is>
          <t>Balance at beginning of period at Dec. 31, 2020</t>
        </is>
      </c>
      <c r="B2" s="7" t="n">
        <v>8.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attributable to non-controlling interests</t>
        </is>
      </c>
      <c r="B4" s="8" t="n">
        <v>0.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at end of period at Dec. 31, 2021</t>
        </is>
      </c>
      <c r="B5" s="8" t="n">
        <v>9.1999999999999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eginning balance, common stock , shares issued (in shares) at Dec. 31, 2020</t>
        </is>
      </c>
      <c r="B6" s="4" t="inlineStr">
        <is>
          <t xml:space="preserve"> </t>
        </is>
      </c>
      <c r="C6" s="8" t="n">
        <v>283.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eginning balance, treasury stock , shares issued (in shares) at Dec. 31, 2020</t>
        </is>
      </c>
      <c r="B7" s="4" t="inlineStr">
        <is>
          <t xml:space="preserve"> </t>
        </is>
      </c>
      <c r="C7" s="4" t="inlineStr">
        <is>
          <t xml:space="preserve"> </t>
        </is>
      </c>
      <c r="D7" s="8" t="n">
        <v>78.90000000000001</v>
      </c>
      <c r="E7" s="4" t="inlineStr">
        <is>
          <t xml:space="preserve"> </t>
        </is>
      </c>
      <c r="F7" s="4" t="inlineStr">
        <is>
          <t xml:space="preserve"> </t>
        </is>
      </c>
      <c r="G7" s="4" t="inlineStr">
        <is>
          <t xml:space="preserve"> </t>
        </is>
      </c>
      <c r="H7" s="4" t="inlineStr">
        <is>
          <t xml:space="preserve"> </t>
        </is>
      </c>
    </row>
    <row r="8">
      <c r="A8" s="4" t="inlineStr">
        <is>
          <t>Balance at beginning of period at Dec. 31, 2020</t>
        </is>
      </c>
      <c r="B8" s="8" t="n">
        <v>504.6</v>
      </c>
      <c r="C8" s="7" t="n">
        <v>2.8</v>
      </c>
      <c r="D8" s="7" t="n">
        <v>-2096.8</v>
      </c>
      <c r="E8" s="7" t="n">
        <v>617.5</v>
      </c>
      <c r="F8" s="7" t="n">
        <v>2045.6</v>
      </c>
      <c r="G8" s="7" t="n">
        <v>-65.5</v>
      </c>
      <c r="H8" s="5" t="n">
        <v>1</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t>
        </is>
      </c>
      <c r="B10" s="8" t="n">
        <v>624.5</v>
      </c>
      <c r="C10" s="4" t="inlineStr">
        <is>
          <t xml:space="preserve"> </t>
        </is>
      </c>
      <c r="D10" s="4" t="inlineStr">
        <is>
          <t xml:space="preserve"> </t>
        </is>
      </c>
      <c r="E10" s="4" t="inlineStr">
        <is>
          <t xml:space="preserve"> </t>
        </is>
      </c>
      <c r="F10" s="8" t="n">
        <v>624.5</v>
      </c>
      <c r="G10" s="4" t="inlineStr">
        <is>
          <t xml:space="preserve"> </t>
        </is>
      </c>
      <c r="H10" s="4" t="inlineStr">
        <is>
          <t xml:space="preserve"> </t>
        </is>
      </c>
    </row>
    <row r="11">
      <c r="A11" s="4" t="inlineStr">
        <is>
          <t>Net income attributable to non-controlling interests</t>
        </is>
      </c>
      <c r="B11" s="8" t="n">
        <v>0.2</v>
      </c>
      <c r="C11" s="4" t="inlineStr">
        <is>
          <t xml:space="preserve"> </t>
        </is>
      </c>
      <c r="D11" s="4" t="inlineStr">
        <is>
          <t xml:space="preserve"> </t>
        </is>
      </c>
      <c r="E11" s="4" t="inlineStr">
        <is>
          <t xml:space="preserve"> </t>
        </is>
      </c>
      <c r="F11" s="4" t="inlineStr">
        <is>
          <t xml:space="preserve"> </t>
        </is>
      </c>
      <c r="G11" s="4" t="inlineStr">
        <is>
          <t xml:space="preserve"> </t>
        </is>
      </c>
      <c r="H11" s="8" t="n">
        <v>0.2</v>
      </c>
    </row>
    <row r="12">
      <c r="A12" s="4" t="inlineStr">
        <is>
          <t>Dividend paid to non-controlling interest in subsidiary</t>
        </is>
      </c>
      <c r="B12" s="8" t="n">
        <v>-4.6</v>
      </c>
      <c r="C12" s="4" t="inlineStr">
        <is>
          <t xml:space="preserve"> </t>
        </is>
      </c>
      <c r="D12" s="4" t="inlineStr">
        <is>
          <t xml:space="preserve"> </t>
        </is>
      </c>
      <c r="E12" s="8" t="n">
        <v>-3.4</v>
      </c>
      <c r="F12" s="4" t="inlineStr">
        <is>
          <t xml:space="preserve"> </t>
        </is>
      </c>
      <c r="G12" s="4" t="inlineStr">
        <is>
          <t xml:space="preserve"> </t>
        </is>
      </c>
      <c r="H12" s="8" t="n">
        <v>-1.2</v>
      </c>
    </row>
    <row r="13">
      <c r="A13" s="4" t="inlineStr">
        <is>
          <t>Adjustment to pension liability, net of tax</t>
        </is>
      </c>
      <c r="B13" s="8" t="n">
        <v>2.9</v>
      </c>
      <c r="C13" s="4" t="inlineStr">
        <is>
          <t xml:space="preserve"> </t>
        </is>
      </c>
      <c r="D13" s="4" t="inlineStr">
        <is>
          <t xml:space="preserve"> </t>
        </is>
      </c>
      <c r="E13" s="4" t="inlineStr">
        <is>
          <t xml:space="preserve"> </t>
        </is>
      </c>
      <c r="F13" s="4" t="inlineStr">
        <is>
          <t xml:space="preserve"> </t>
        </is>
      </c>
      <c r="G13" s="8" t="n">
        <v>2.9</v>
      </c>
      <c r="H13" s="4" t="inlineStr">
        <is>
          <t xml:space="preserve"> </t>
        </is>
      </c>
    </row>
    <row r="14">
      <c r="A14" s="4" t="inlineStr">
        <is>
          <t>Foreign currency translation adjustments</t>
        </is>
      </c>
      <c r="B14" s="8" t="n">
        <v>-36.6</v>
      </c>
      <c r="C14" s="4" t="inlineStr">
        <is>
          <t xml:space="preserve"> </t>
        </is>
      </c>
      <c r="D14" s="4" t="inlineStr">
        <is>
          <t xml:space="preserve"> </t>
        </is>
      </c>
      <c r="E14" s="4" t="inlineStr">
        <is>
          <t xml:space="preserve"> </t>
        </is>
      </c>
      <c r="F14" s="4" t="inlineStr">
        <is>
          <t xml:space="preserve"> </t>
        </is>
      </c>
      <c r="G14" s="8" t="n">
        <v>-36.6</v>
      </c>
      <c r="H14" s="4" t="inlineStr">
        <is>
          <t xml:space="preserve"> </t>
        </is>
      </c>
    </row>
    <row r="15">
      <c r="A15" s="4" t="inlineStr">
        <is>
          <t>Dividends declared on common stock</t>
        </is>
      </c>
      <c r="B15" s="8" t="n">
        <v>-65.2</v>
      </c>
      <c r="C15" s="4" t="inlineStr">
        <is>
          <t xml:space="preserve"> </t>
        </is>
      </c>
      <c r="D15" s="4" t="inlineStr">
        <is>
          <t xml:space="preserve"> </t>
        </is>
      </c>
      <c r="E15" s="4" t="inlineStr">
        <is>
          <t xml:space="preserve"> </t>
        </is>
      </c>
      <c r="F15" s="8" t="n">
        <v>-65.2</v>
      </c>
      <c r="G15" s="4" t="inlineStr">
        <is>
          <t xml:space="preserve"> </t>
        </is>
      </c>
      <c r="H15" s="4" t="inlineStr">
        <is>
          <t xml:space="preserve"> </t>
        </is>
      </c>
    </row>
    <row r="16">
      <c r="A16" s="4" t="inlineStr">
        <is>
          <t>Exercise of stock options (in shares)</t>
        </is>
      </c>
      <c r="B16" s="4" t="inlineStr">
        <is>
          <t xml:space="preserve"> </t>
        </is>
      </c>
      <c r="C16" s="4" t="inlineStr">
        <is>
          <t xml:space="preserve"> </t>
        </is>
      </c>
      <c r="D16" s="8" t="n">
        <v>-0.9</v>
      </c>
      <c r="E16" s="4" t="inlineStr">
        <is>
          <t xml:space="preserve"> </t>
        </is>
      </c>
      <c r="F16" s="4" t="inlineStr">
        <is>
          <t xml:space="preserve"> </t>
        </is>
      </c>
      <c r="G16" s="4" t="inlineStr">
        <is>
          <t xml:space="preserve"> </t>
        </is>
      </c>
      <c r="H16" s="4" t="inlineStr">
        <is>
          <t xml:space="preserve"> </t>
        </is>
      </c>
    </row>
    <row r="17">
      <c r="A17" s="4" t="inlineStr">
        <is>
          <t>Exercise of stock options</t>
        </is>
      </c>
      <c r="B17" s="8" t="n">
        <v>14.9</v>
      </c>
      <c r="C17" s="4" t="inlineStr">
        <is>
          <t xml:space="preserve"> </t>
        </is>
      </c>
      <c r="D17" s="7" t="n">
        <v>25.9</v>
      </c>
      <c r="E17" s="6" t="n">
        <v>-11</v>
      </c>
      <c r="F17" s="4" t="inlineStr">
        <is>
          <t xml:space="preserve"> </t>
        </is>
      </c>
      <c r="G17" s="4" t="inlineStr">
        <is>
          <t xml:space="preserve"> </t>
        </is>
      </c>
      <c r="H17" s="4" t="inlineStr">
        <is>
          <t xml:space="preserve"> </t>
        </is>
      </c>
    </row>
    <row r="18">
      <c r="A18" s="4" t="inlineStr">
        <is>
          <t>Issuances of PRSUs and RSUs (in shares)</t>
        </is>
      </c>
      <c r="B18" s="4" t="inlineStr">
        <is>
          <t xml:space="preserve"> </t>
        </is>
      </c>
      <c r="C18" s="4" t="inlineStr">
        <is>
          <t xml:space="preserve"> </t>
        </is>
      </c>
      <c r="D18" s="8" t="n">
        <v>-1.6</v>
      </c>
      <c r="E18" s="4" t="inlineStr">
        <is>
          <t xml:space="preserve"> </t>
        </is>
      </c>
      <c r="F18" s="4" t="inlineStr">
        <is>
          <t xml:space="preserve"> </t>
        </is>
      </c>
      <c r="G18" s="4" t="inlineStr">
        <is>
          <t xml:space="preserve"> </t>
        </is>
      </c>
      <c r="H18" s="4" t="inlineStr">
        <is>
          <t xml:space="preserve"> </t>
        </is>
      </c>
    </row>
    <row r="19">
      <c r="A19" s="4" t="inlineStr">
        <is>
          <t>Issuance of PRSUs and RSUs</t>
        </is>
      </c>
      <c r="B19" s="6" t="n">
        <v>0</v>
      </c>
      <c r="C19" s="4" t="inlineStr">
        <is>
          <t xml:space="preserve"> </t>
        </is>
      </c>
      <c r="D19" s="7" t="n">
        <v>42.5</v>
      </c>
      <c r="E19" s="8" t="n">
        <v>-42.5</v>
      </c>
      <c r="F19" s="4" t="inlineStr">
        <is>
          <t xml:space="preserve"> </t>
        </is>
      </c>
      <c r="G19" s="4" t="inlineStr">
        <is>
          <t xml:space="preserve"> </t>
        </is>
      </c>
      <c r="H19" s="4" t="inlineStr">
        <is>
          <t xml:space="preserve"> </t>
        </is>
      </c>
    </row>
    <row r="20">
      <c r="A20" s="4" t="inlineStr">
        <is>
          <t>Treasury stock repurchased (in shares)</t>
        </is>
      </c>
      <c r="B20" s="4" t="inlineStr">
        <is>
          <t xml:space="preserve"> </t>
        </is>
      </c>
      <c r="C20" s="4" t="inlineStr">
        <is>
          <t xml:space="preserve"> </t>
        </is>
      </c>
      <c r="D20" s="8" t="n">
        <v>19.5</v>
      </c>
      <c r="E20" s="4" t="inlineStr">
        <is>
          <t xml:space="preserve"> </t>
        </is>
      </c>
      <c r="F20" s="4" t="inlineStr">
        <is>
          <t xml:space="preserve"> </t>
        </is>
      </c>
      <c r="G20" s="4" t="inlineStr">
        <is>
          <t xml:space="preserve"> </t>
        </is>
      </c>
      <c r="H20" s="4" t="inlineStr">
        <is>
          <t xml:space="preserve"> </t>
        </is>
      </c>
    </row>
    <row r="21">
      <c r="A21" s="4" t="inlineStr">
        <is>
          <t>Treasury stock repurchased</t>
        </is>
      </c>
      <c r="B21" s="8" t="n">
        <v>-801.4</v>
      </c>
      <c r="C21" s="4" t="inlineStr">
        <is>
          <t xml:space="preserve"> </t>
        </is>
      </c>
      <c r="D21" s="7" t="n">
        <v>-801.4</v>
      </c>
      <c r="E21" s="4" t="inlineStr">
        <is>
          <t xml:space="preserve"> </t>
        </is>
      </c>
      <c r="F21" s="4" t="inlineStr">
        <is>
          <t xml:space="preserve"> </t>
        </is>
      </c>
      <c r="G21" s="4" t="inlineStr">
        <is>
          <t xml:space="preserve"> </t>
        </is>
      </c>
      <c r="H21" s="4" t="inlineStr">
        <is>
          <t xml:space="preserve"> </t>
        </is>
      </c>
    </row>
    <row r="22">
      <c r="A22" s="4" t="inlineStr">
        <is>
          <t>Treasury stock repurchased - PRSU/RSU releases (in shares)</t>
        </is>
      </c>
      <c r="B22" s="4" t="inlineStr">
        <is>
          <t xml:space="preserve"> </t>
        </is>
      </c>
      <c r="C22" s="4" t="inlineStr">
        <is>
          <t xml:space="preserve"> </t>
        </is>
      </c>
      <c r="D22" s="8" t="n">
        <v>0.5</v>
      </c>
      <c r="E22" s="4" t="inlineStr">
        <is>
          <t xml:space="preserve"> </t>
        </is>
      </c>
      <c r="F22" s="4" t="inlineStr">
        <is>
          <t xml:space="preserve"> </t>
        </is>
      </c>
      <c r="G22" s="4" t="inlineStr">
        <is>
          <t xml:space="preserve"> </t>
        </is>
      </c>
      <c r="H22" s="4" t="inlineStr">
        <is>
          <t xml:space="preserve"> </t>
        </is>
      </c>
    </row>
    <row r="23">
      <c r="A23" s="4" t="inlineStr">
        <is>
          <t>Treasury stock repurchased - PRSU/RSU releases</t>
        </is>
      </c>
      <c r="B23" s="8" t="n">
        <v>-14.9</v>
      </c>
      <c r="C23" s="4" t="inlineStr">
        <is>
          <t xml:space="preserve"> </t>
        </is>
      </c>
      <c r="D23" s="7" t="n">
        <v>-14.9</v>
      </c>
      <c r="E23" s="4" t="inlineStr">
        <is>
          <t xml:space="preserve"> </t>
        </is>
      </c>
      <c r="F23" s="4" t="inlineStr">
        <is>
          <t xml:space="preserve"> </t>
        </is>
      </c>
      <c r="G23" s="4" t="inlineStr">
        <is>
          <t xml:space="preserve"> </t>
        </is>
      </c>
      <c r="H23" s="4" t="inlineStr">
        <is>
          <t xml:space="preserve"> </t>
        </is>
      </c>
    </row>
    <row r="24">
      <c r="A24" s="4" t="inlineStr">
        <is>
          <t>Amortization of unearned stock-based compensation</t>
        </is>
      </c>
      <c r="B24" s="8" t="n">
        <v>61.4</v>
      </c>
      <c r="C24" s="4" t="inlineStr">
        <is>
          <t xml:space="preserve"> </t>
        </is>
      </c>
      <c r="D24" s="4" t="inlineStr">
        <is>
          <t xml:space="preserve"> </t>
        </is>
      </c>
      <c r="E24" s="8" t="n">
        <v>61.4</v>
      </c>
      <c r="F24" s="4" t="inlineStr">
        <is>
          <t xml:space="preserve"> </t>
        </is>
      </c>
      <c r="G24" s="4" t="inlineStr">
        <is>
          <t xml:space="preserve"> </t>
        </is>
      </c>
      <c r="H24" s="4" t="inlineStr">
        <is>
          <t xml:space="preserve"> </t>
        </is>
      </c>
    </row>
    <row r="25">
      <c r="A25" s="4" t="inlineStr">
        <is>
          <t>Ending balance, common stock , shares issued (in shares) at Dec. 31, 2021</t>
        </is>
      </c>
      <c r="B25" s="4" t="inlineStr">
        <is>
          <t xml:space="preserve"> </t>
        </is>
      </c>
      <c r="C25" s="8" t="n">
        <v>283.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treasury stock , shares issued (in shares) at Dec. 31, 2021</t>
        </is>
      </c>
      <c r="B26" s="4" t="inlineStr">
        <is>
          <t xml:space="preserve"> </t>
        </is>
      </c>
      <c r="C26" s="4" t="inlineStr">
        <is>
          <t xml:space="preserve"> </t>
        </is>
      </c>
      <c r="D26" s="8" t="n">
        <v>96.40000000000001</v>
      </c>
      <c r="E26" s="4" t="inlineStr">
        <is>
          <t xml:space="preserve"> </t>
        </is>
      </c>
      <c r="F26" s="4" t="inlineStr">
        <is>
          <t xml:space="preserve"> </t>
        </is>
      </c>
      <c r="G26" s="4" t="inlineStr">
        <is>
          <t xml:space="preserve"> </t>
        </is>
      </c>
      <c r="H26" s="4" t="inlineStr">
        <is>
          <t xml:space="preserve"> </t>
        </is>
      </c>
    </row>
    <row r="27">
      <c r="A27" s="4" t="inlineStr">
        <is>
          <t>Balance at end of period at Dec. 31, 2021</t>
        </is>
      </c>
      <c r="B27" s="8" t="n">
        <v>285.8</v>
      </c>
      <c r="C27" s="7" t="n">
        <v>2.8</v>
      </c>
      <c r="D27" s="7" t="n">
        <v>-2844.7</v>
      </c>
      <c r="E27" s="6" t="n">
        <v>622</v>
      </c>
      <c r="F27" s="8" t="n">
        <v>2604.9</v>
      </c>
      <c r="G27" s="8" t="n">
        <v>-99.2</v>
      </c>
      <c r="H27" s="6" t="n">
        <v>0</v>
      </c>
    </row>
    <row r="28">
      <c r="A28" s="3" t="inlineStr">
        <is>
          <t>Increase (Decrease) in Temporary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 attributable to non-controlling interests</t>
        </is>
      </c>
      <c r="B29" s="8" t="n">
        <v>2.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vidend paid to non-controlling interest in subsidiary</t>
        </is>
      </c>
      <c r="B30" s="8" t="n">
        <v>-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end of period at Dec. 31, 2022</t>
        </is>
      </c>
      <c r="B31" s="8" t="n">
        <v>9.800000000000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t>
        </is>
      </c>
      <c r="B33" s="8" t="n">
        <v>455.7</v>
      </c>
      <c r="C33" s="4" t="inlineStr">
        <is>
          <t xml:space="preserve"> </t>
        </is>
      </c>
      <c r="D33" s="4" t="inlineStr">
        <is>
          <t xml:space="preserve"> </t>
        </is>
      </c>
      <c r="E33" s="4" t="inlineStr">
        <is>
          <t xml:space="preserve"> </t>
        </is>
      </c>
      <c r="F33" s="8" t="n">
        <v>455.7</v>
      </c>
      <c r="G33" s="4" t="inlineStr">
        <is>
          <t xml:space="preserve"> </t>
        </is>
      </c>
      <c r="H33" s="4" t="inlineStr">
        <is>
          <t xml:space="preserve"> </t>
        </is>
      </c>
    </row>
    <row r="34">
      <c r="A34" s="4" t="inlineStr">
        <is>
          <t>Net income attributable to non-controlling interests</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ividend paid to non-controlling interest in subsidiary</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djustment to pension liability, net of tax</t>
        </is>
      </c>
      <c r="B36" s="8" t="n">
        <v>2.4</v>
      </c>
      <c r="C36" s="4" t="inlineStr">
        <is>
          <t xml:space="preserve"> </t>
        </is>
      </c>
      <c r="D36" s="4" t="inlineStr">
        <is>
          <t xml:space="preserve"> </t>
        </is>
      </c>
      <c r="E36" s="4" t="inlineStr">
        <is>
          <t xml:space="preserve"> </t>
        </is>
      </c>
      <c r="F36" s="4" t="inlineStr">
        <is>
          <t xml:space="preserve"> </t>
        </is>
      </c>
      <c r="G36" s="8" t="n">
        <v>2.4</v>
      </c>
      <c r="H36" s="4" t="inlineStr">
        <is>
          <t xml:space="preserve"> </t>
        </is>
      </c>
    </row>
    <row r="37">
      <c r="A37" s="4" t="inlineStr">
        <is>
          <t>Foreign currency translation adjustments</t>
        </is>
      </c>
      <c r="B37" s="8" t="n">
        <v>-80.09999999999999</v>
      </c>
      <c r="C37" s="4" t="inlineStr">
        <is>
          <t xml:space="preserve"> </t>
        </is>
      </c>
      <c r="D37" s="4" t="inlineStr">
        <is>
          <t xml:space="preserve"> </t>
        </is>
      </c>
      <c r="E37" s="4" t="inlineStr">
        <is>
          <t xml:space="preserve"> </t>
        </is>
      </c>
      <c r="F37" s="4" t="inlineStr">
        <is>
          <t xml:space="preserve"> </t>
        </is>
      </c>
      <c r="G37" s="8" t="n">
        <v>-80.09999999999999</v>
      </c>
      <c r="H37" s="4" t="inlineStr">
        <is>
          <t xml:space="preserve"> </t>
        </is>
      </c>
    </row>
    <row r="38">
      <c r="A38" s="4" t="inlineStr">
        <is>
          <t>Dividends declared on common stock</t>
        </is>
      </c>
      <c r="B38" s="8" t="n">
        <v>-72.09999999999999</v>
      </c>
      <c r="C38" s="4" t="inlineStr">
        <is>
          <t xml:space="preserve"> </t>
        </is>
      </c>
      <c r="D38" s="4" t="inlineStr">
        <is>
          <t xml:space="preserve"> </t>
        </is>
      </c>
      <c r="E38" s="4" t="inlineStr">
        <is>
          <t xml:space="preserve"> </t>
        </is>
      </c>
      <c r="F38" s="8" t="n">
        <v>-72.09999999999999</v>
      </c>
      <c r="G38" s="4" t="inlineStr">
        <is>
          <t xml:space="preserve"> </t>
        </is>
      </c>
      <c r="H38" s="4" t="inlineStr">
        <is>
          <t xml:space="preserve"> </t>
        </is>
      </c>
    </row>
    <row r="39">
      <c r="A39" s="4" t="inlineStr">
        <is>
          <t>Exercise of stock options (in shares)</t>
        </is>
      </c>
      <c r="B39" s="4" t="inlineStr">
        <is>
          <t xml:space="preserve"> </t>
        </is>
      </c>
      <c r="C39" s="4" t="inlineStr">
        <is>
          <t xml:space="preserve"> </t>
        </is>
      </c>
      <c r="D39" s="6" t="n">
        <v>0</v>
      </c>
      <c r="E39" s="4" t="inlineStr">
        <is>
          <t xml:space="preserve"> </t>
        </is>
      </c>
      <c r="F39" s="4" t="inlineStr">
        <is>
          <t xml:space="preserve"> </t>
        </is>
      </c>
      <c r="G39" s="4" t="inlineStr">
        <is>
          <t xml:space="preserve"> </t>
        </is>
      </c>
      <c r="H39" s="4" t="inlineStr">
        <is>
          <t xml:space="preserve"> </t>
        </is>
      </c>
    </row>
    <row r="40">
      <c r="A40" s="4" t="inlineStr">
        <is>
          <t>Exercise of stock options</t>
        </is>
      </c>
      <c r="B40" s="8" t="n">
        <v>0.5</v>
      </c>
      <c r="C40" s="4" t="inlineStr">
        <is>
          <t xml:space="preserve"> </t>
        </is>
      </c>
      <c r="D40" s="7" t="n">
        <v>1.5</v>
      </c>
      <c r="E40" s="6" t="n">
        <v>-1</v>
      </c>
      <c r="F40" s="4" t="inlineStr">
        <is>
          <t xml:space="preserve"> </t>
        </is>
      </c>
      <c r="G40" s="4" t="inlineStr">
        <is>
          <t xml:space="preserve"> </t>
        </is>
      </c>
      <c r="H40" s="4" t="inlineStr">
        <is>
          <t xml:space="preserve"> </t>
        </is>
      </c>
    </row>
    <row r="41">
      <c r="A41" s="4" t="inlineStr">
        <is>
          <t>Issuances of PRSUs and RSUs (in shares)</t>
        </is>
      </c>
      <c r="B41" s="4" t="inlineStr">
        <is>
          <t xml:space="preserve"> </t>
        </is>
      </c>
      <c r="C41" s="4" t="inlineStr">
        <is>
          <t xml:space="preserve"> </t>
        </is>
      </c>
      <c r="D41" s="8" t="n">
        <v>-2.6</v>
      </c>
      <c r="E41" s="4" t="inlineStr">
        <is>
          <t xml:space="preserve"> </t>
        </is>
      </c>
      <c r="F41" s="4" t="inlineStr">
        <is>
          <t xml:space="preserve"> </t>
        </is>
      </c>
      <c r="G41" s="4" t="inlineStr">
        <is>
          <t xml:space="preserve"> </t>
        </is>
      </c>
      <c r="H41" s="4" t="inlineStr">
        <is>
          <t xml:space="preserve"> </t>
        </is>
      </c>
    </row>
    <row r="42">
      <c r="A42" s="4" t="inlineStr">
        <is>
          <t>Issuance of PRSUs and RSUs</t>
        </is>
      </c>
      <c r="B42" s="6" t="n">
        <v>0</v>
      </c>
      <c r="C42" s="4" t="inlineStr">
        <is>
          <t xml:space="preserve"> </t>
        </is>
      </c>
      <c r="D42" s="7" t="n">
        <v>75.90000000000001</v>
      </c>
      <c r="E42" s="8" t="n">
        <v>-75.90000000000001</v>
      </c>
      <c r="F42" s="4" t="inlineStr">
        <is>
          <t xml:space="preserve"> </t>
        </is>
      </c>
      <c r="G42" s="4" t="inlineStr">
        <is>
          <t xml:space="preserve"> </t>
        </is>
      </c>
      <c r="H42" s="4" t="inlineStr">
        <is>
          <t xml:space="preserve"> </t>
        </is>
      </c>
    </row>
    <row r="43">
      <c r="A43" s="4" t="inlineStr">
        <is>
          <t>Treasury stock repurchased (in shares)</t>
        </is>
      </c>
      <c r="B43" s="4" t="inlineStr">
        <is>
          <t xml:space="preserve"> </t>
        </is>
      </c>
      <c r="C43" s="4" t="inlineStr">
        <is>
          <t xml:space="preserve"> </t>
        </is>
      </c>
      <c r="D43" s="8" t="n">
        <v>18.6</v>
      </c>
      <c r="E43" s="4" t="inlineStr">
        <is>
          <t xml:space="preserve"> </t>
        </is>
      </c>
      <c r="F43" s="4" t="inlineStr">
        <is>
          <t xml:space="preserve"> </t>
        </is>
      </c>
      <c r="G43" s="4" t="inlineStr">
        <is>
          <t xml:space="preserve"> </t>
        </is>
      </c>
      <c r="H43" s="4" t="inlineStr">
        <is>
          <t xml:space="preserve"> </t>
        </is>
      </c>
    </row>
    <row r="44">
      <c r="A44" s="4" t="inlineStr">
        <is>
          <t>Treasury stock repurchased</t>
        </is>
      </c>
      <c r="B44" s="8" t="n">
        <v>-621.2</v>
      </c>
      <c r="C44" s="4" t="inlineStr">
        <is>
          <t xml:space="preserve"> </t>
        </is>
      </c>
      <c r="D44" s="7" t="n">
        <v>-621.2</v>
      </c>
      <c r="E44" s="4" t="inlineStr">
        <is>
          <t xml:space="preserve"> </t>
        </is>
      </c>
      <c r="F44" s="4" t="inlineStr">
        <is>
          <t xml:space="preserve"> </t>
        </is>
      </c>
      <c r="G44" s="4" t="inlineStr">
        <is>
          <t xml:space="preserve"> </t>
        </is>
      </c>
      <c r="H44" s="4" t="inlineStr">
        <is>
          <t xml:space="preserve"> </t>
        </is>
      </c>
    </row>
    <row r="45">
      <c r="A45" s="4" t="inlineStr">
        <is>
          <t>Treasury stock repurchased - PRSU/RSU releases (in shares)</t>
        </is>
      </c>
      <c r="B45" s="4" t="inlineStr">
        <is>
          <t xml:space="preserve"> </t>
        </is>
      </c>
      <c r="C45" s="4" t="inlineStr">
        <is>
          <t xml:space="preserve"> </t>
        </is>
      </c>
      <c r="D45" s="6" t="n">
        <v>1</v>
      </c>
      <c r="E45" s="4" t="inlineStr">
        <is>
          <t xml:space="preserve"> </t>
        </is>
      </c>
      <c r="F45" s="4" t="inlineStr">
        <is>
          <t xml:space="preserve"> </t>
        </is>
      </c>
      <c r="G45" s="4" t="inlineStr">
        <is>
          <t xml:space="preserve"> </t>
        </is>
      </c>
      <c r="H45" s="4" t="inlineStr">
        <is>
          <t xml:space="preserve"> </t>
        </is>
      </c>
    </row>
    <row r="46">
      <c r="A46" s="4" t="inlineStr">
        <is>
          <t>Treasury stock repurchased - PRSU/RSU releases</t>
        </is>
      </c>
      <c r="B46" s="8" t="n">
        <v>-46.2</v>
      </c>
      <c r="C46" s="4" t="inlineStr">
        <is>
          <t xml:space="preserve"> </t>
        </is>
      </c>
      <c r="D46" s="7" t="n">
        <v>-46.2</v>
      </c>
      <c r="E46" s="4" t="inlineStr">
        <is>
          <t xml:space="preserve"> </t>
        </is>
      </c>
      <c r="F46" s="4" t="inlineStr">
        <is>
          <t xml:space="preserve"> </t>
        </is>
      </c>
      <c r="G46" s="4" t="inlineStr">
        <is>
          <t xml:space="preserve"> </t>
        </is>
      </c>
      <c r="H46" s="4" t="inlineStr">
        <is>
          <t xml:space="preserve"> </t>
        </is>
      </c>
    </row>
    <row r="47">
      <c r="A47" s="4" t="inlineStr">
        <is>
          <t>Amortization of unearned stock-based compensation</t>
        </is>
      </c>
      <c r="B47" s="7" t="n">
        <v>53.1</v>
      </c>
      <c r="C47" s="4" t="inlineStr">
        <is>
          <t xml:space="preserve"> </t>
        </is>
      </c>
      <c r="D47" s="4" t="inlineStr">
        <is>
          <t xml:space="preserve"> </t>
        </is>
      </c>
      <c r="E47" s="8" t="n">
        <v>53.1</v>
      </c>
      <c r="F47" s="4" t="inlineStr">
        <is>
          <t xml:space="preserve"> </t>
        </is>
      </c>
      <c r="G47" s="4" t="inlineStr">
        <is>
          <t xml:space="preserve"> </t>
        </is>
      </c>
      <c r="H47" s="4" t="inlineStr">
        <is>
          <t xml:space="preserve"> </t>
        </is>
      </c>
    </row>
    <row r="48">
      <c r="A48" s="4" t="inlineStr">
        <is>
          <t>Ending balance, common stock , shares issued (in shares) at Dec. 31, 2022</t>
        </is>
      </c>
      <c r="B48" s="8" t="n">
        <v>283.8</v>
      </c>
      <c r="C48" s="8" t="n">
        <v>283.8</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nding balance, treasury stock , shares issued (in shares) at Dec. 31, 2022</t>
        </is>
      </c>
      <c r="B49" s="8" t="n">
        <v>113.3</v>
      </c>
      <c r="C49" s="4" t="inlineStr">
        <is>
          <t xml:space="preserve"> </t>
        </is>
      </c>
      <c r="D49" s="8" t="n">
        <v>113.4</v>
      </c>
      <c r="E49" s="4" t="inlineStr">
        <is>
          <t xml:space="preserve"> </t>
        </is>
      </c>
      <c r="F49" s="4" t="inlineStr">
        <is>
          <t xml:space="preserve"> </t>
        </is>
      </c>
      <c r="G49" s="4" t="inlineStr">
        <is>
          <t xml:space="preserve"> </t>
        </is>
      </c>
      <c r="H49" s="4" t="inlineStr">
        <is>
          <t xml:space="preserve"> </t>
        </is>
      </c>
    </row>
    <row r="50">
      <c r="A50" s="4" t="inlineStr">
        <is>
          <t>Balance at end of period at Dec. 31, 2022</t>
        </is>
      </c>
      <c r="B50" s="7" t="n">
        <v>-22.1</v>
      </c>
      <c r="C50" s="7" t="n">
        <v>2.8</v>
      </c>
      <c r="D50" s="7" t="n">
        <v>-3434.7</v>
      </c>
      <c r="E50" s="8" t="n">
        <v>598.2</v>
      </c>
      <c r="F50" s="8" t="n">
        <v>2988.5</v>
      </c>
      <c r="G50" s="8" t="n">
        <v>-176.9</v>
      </c>
      <c r="H50" s="6" t="n">
        <v>0</v>
      </c>
    </row>
    <row r="51">
      <c r="A51" s="3" t="inlineStr">
        <is>
          <t>Increase (Decrease) in Temporary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income attributable to non-controlling interests</t>
        </is>
      </c>
      <c r="B52" s="8" t="n">
        <v>2.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ividend paid to non-controlling interest in subsidiary</t>
        </is>
      </c>
      <c r="B53" s="8" t="n">
        <v>-2.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at end of period at Dec. 31, 2023</t>
        </is>
      </c>
      <c r="B54" s="6" t="n">
        <v>1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income</t>
        </is>
      </c>
      <c r="B56" s="8" t="n">
        <v>368.1</v>
      </c>
      <c r="C56" s="4" t="inlineStr">
        <is>
          <t xml:space="preserve"> </t>
        </is>
      </c>
      <c r="D56" s="4" t="inlineStr">
        <is>
          <t xml:space="preserve"> </t>
        </is>
      </c>
      <c r="E56" s="4" t="inlineStr">
        <is>
          <t xml:space="preserve"> </t>
        </is>
      </c>
      <c r="F56" s="8" t="n">
        <v>368.1</v>
      </c>
      <c r="G56" s="4" t="inlineStr">
        <is>
          <t xml:space="preserve"> </t>
        </is>
      </c>
      <c r="H56" s="4" t="inlineStr">
        <is>
          <t xml:space="preserve"> </t>
        </is>
      </c>
    </row>
    <row r="57">
      <c r="A57" s="4" t="inlineStr">
        <is>
          <t>Net income attributable to non-controlling interests</t>
        </is>
      </c>
      <c r="B57" s="6"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djustment to pension liability, net of tax</t>
        </is>
      </c>
      <c r="B58" s="8" t="n">
        <v>0.4</v>
      </c>
      <c r="C58" s="4" t="inlineStr">
        <is>
          <t xml:space="preserve"> </t>
        </is>
      </c>
      <c r="D58" s="4" t="inlineStr">
        <is>
          <t xml:space="preserve"> </t>
        </is>
      </c>
      <c r="E58" s="4" t="inlineStr">
        <is>
          <t xml:space="preserve"> </t>
        </is>
      </c>
      <c r="F58" s="4" t="inlineStr">
        <is>
          <t xml:space="preserve"> </t>
        </is>
      </c>
      <c r="G58" s="8" t="n">
        <v>0.4</v>
      </c>
      <c r="H58" s="4" t="inlineStr">
        <is>
          <t xml:space="preserve"> </t>
        </is>
      </c>
    </row>
    <row r="59">
      <c r="A59" s="4" t="inlineStr">
        <is>
          <t>Foreign currency translation adjustments</t>
        </is>
      </c>
      <c r="B59" s="8" t="n">
        <v>39.8</v>
      </c>
      <c r="C59" s="4" t="inlineStr">
        <is>
          <t xml:space="preserve"> </t>
        </is>
      </c>
      <c r="D59" s="4" t="inlineStr">
        <is>
          <t xml:space="preserve"> </t>
        </is>
      </c>
      <c r="E59" s="4" t="inlineStr">
        <is>
          <t xml:space="preserve"> </t>
        </is>
      </c>
      <c r="F59" s="4" t="inlineStr">
        <is>
          <t xml:space="preserve"> </t>
        </is>
      </c>
      <c r="G59" s="8" t="n">
        <v>39.8</v>
      </c>
      <c r="H59" s="4" t="inlineStr">
        <is>
          <t xml:space="preserve"> </t>
        </is>
      </c>
    </row>
    <row r="60">
      <c r="A60" s="4" t="inlineStr">
        <is>
          <t>Dividends declared on common stock</t>
        </is>
      </c>
      <c r="B60" s="8" t="n">
        <v>-77.40000000000001</v>
      </c>
      <c r="C60" s="4" t="inlineStr">
        <is>
          <t xml:space="preserve"> </t>
        </is>
      </c>
      <c r="D60" s="4" t="inlineStr">
        <is>
          <t xml:space="preserve"> </t>
        </is>
      </c>
      <c r="E60" s="4" t="inlineStr">
        <is>
          <t xml:space="preserve"> </t>
        </is>
      </c>
      <c r="F60" s="8" t="n">
        <v>-77.40000000000001</v>
      </c>
      <c r="G60" s="4" t="inlineStr">
        <is>
          <t xml:space="preserve"> </t>
        </is>
      </c>
      <c r="H60" s="4" t="inlineStr">
        <is>
          <t xml:space="preserve"> </t>
        </is>
      </c>
    </row>
    <row r="61">
      <c r="A61" s="4" t="inlineStr">
        <is>
          <t>Exercise of stock options (in shares)</t>
        </is>
      </c>
      <c r="B61" s="4" t="inlineStr">
        <is>
          <t xml:space="preserve"> </t>
        </is>
      </c>
      <c r="C61" s="4" t="inlineStr">
        <is>
          <t xml:space="preserve"> </t>
        </is>
      </c>
      <c r="D61" s="8" t="n">
        <v>-0.2</v>
      </c>
      <c r="E61" s="4" t="inlineStr">
        <is>
          <t xml:space="preserve"> </t>
        </is>
      </c>
      <c r="F61" s="4" t="inlineStr">
        <is>
          <t xml:space="preserve"> </t>
        </is>
      </c>
      <c r="G61" s="4" t="inlineStr">
        <is>
          <t xml:space="preserve"> </t>
        </is>
      </c>
      <c r="H61" s="4" t="inlineStr">
        <is>
          <t xml:space="preserve"> </t>
        </is>
      </c>
    </row>
    <row r="62">
      <c r="A62" s="4" t="inlineStr">
        <is>
          <t>Exercise of stock options</t>
        </is>
      </c>
      <c r="B62" s="8" t="n">
        <v>2.9</v>
      </c>
      <c r="C62" s="4" t="inlineStr">
        <is>
          <t xml:space="preserve"> </t>
        </is>
      </c>
      <c r="D62" s="7" t="n">
        <v>4.9</v>
      </c>
      <c r="E62" s="6" t="n">
        <v>-2</v>
      </c>
      <c r="F62" s="4" t="inlineStr">
        <is>
          <t xml:space="preserve"> </t>
        </is>
      </c>
      <c r="G62" s="4" t="inlineStr">
        <is>
          <t xml:space="preserve"> </t>
        </is>
      </c>
      <c r="H62" s="4" t="inlineStr">
        <is>
          <t xml:space="preserve"> </t>
        </is>
      </c>
    </row>
    <row r="63">
      <c r="A63" s="4" t="inlineStr">
        <is>
          <t>Issuances of PRSUs and RSUs (in shares)</t>
        </is>
      </c>
      <c r="B63" s="4" t="inlineStr">
        <is>
          <t xml:space="preserve"> </t>
        </is>
      </c>
      <c r="C63" s="4" t="inlineStr">
        <is>
          <t xml:space="preserve"> </t>
        </is>
      </c>
      <c r="D63" s="8" t="n">
        <v>-2.7</v>
      </c>
      <c r="E63" s="4" t="inlineStr">
        <is>
          <t xml:space="preserve"> </t>
        </is>
      </c>
      <c r="F63" s="4" t="inlineStr">
        <is>
          <t xml:space="preserve"> </t>
        </is>
      </c>
      <c r="G63" s="4" t="inlineStr">
        <is>
          <t xml:space="preserve"> </t>
        </is>
      </c>
      <c r="H63" s="4" t="inlineStr">
        <is>
          <t xml:space="preserve"> </t>
        </is>
      </c>
    </row>
    <row r="64">
      <c r="A64" s="4" t="inlineStr">
        <is>
          <t>Issuance of PRSUs and RSUs</t>
        </is>
      </c>
      <c r="B64" s="6" t="n">
        <v>0</v>
      </c>
      <c r="C64" s="4" t="inlineStr">
        <is>
          <t xml:space="preserve"> </t>
        </is>
      </c>
      <c r="D64" s="7" t="n">
        <v>85.2</v>
      </c>
      <c r="E64" s="8" t="n">
        <v>-85.2</v>
      </c>
      <c r="F64" s="4" t="inlineStr">
        <is>
          <t xml:space="preserve"> </t>
        </is>
      </c>
      <c r="G64" s="4" t="inlineStr">
        <is>
          <t xml:space="preserve"> </t>
        </is>
      </c>
      <c r="H64" s="4" t="inlineStr">
        <is>
          <t xml:space="preserve"> </t>
        </is>
      </c>
    </row>
    <row r="65">
      <c r="A65" s="4" t="inlineStr">
        <is>
          <t>Treasury stock repurchased (in shares)</t>
        </is>
      </c>
      <c r="B65" s="4" t="inlineStr">
        <is>
          <t xml:space="preserve"> </t>
        </is>
      </c>
      <c r="C65" s="4" t="inlineStr">
        <is>
          <t xml:space="preserve"> </t>
        </is>
      </c>
      <c r="D65" s="8" t="n">
        <v>0.1</v>
      </c>
      <c r="E65" s="4" t="inlineStr">
        <is>
          <t xml:space="preserve"> </t>
        </is>
      </c>
      <c r="F65" s="4" t="inlineStr">
        <is>
          <t xml:space="preserve"> </t>
        </is>
      </c>
      <c r="G65" s="4" t="inlineStr">
        <is>
          <t xml:space="preserve"> </t>
        </is>
      </c>
      <c r="H65" s="4" t="inlineStr">
        <is>
          <t xml:space="preserve"> </t>
        </is>
      </c>
    </row>
    <row r="66">
      <c r="A66" s="4" t="inlineStr">
        <is>
          <t>Treasury stock repurchased</t>
        </is>
      </c>
      <c r="B66" s="6" t="n">
        <v>-5</v>
      </c>
      <c r="C66" s="4" t="inlineStr">
        <is>
          <t xml:space="preserve"> </t>
        </is>
      </c>
      <c r="D66" s="5" t="n">
        <v>-5</v>
      </c>
      <c r="E66" s="4" t="inlineStr">
        <is>
          <t xml:space="preserve"> </t>
        </is>
      </c>
      <c r="F66" s="4" t="inlineStr">
        <is>
          <t xml:space="preserve"> </t>
        </is>
      </c>
      <c r="G66" s="4" t="inlineStr">
        <is>
          <t xml:space="preserve"> </t>
        </is>
      </c>
      <c r="H66" s="4" t="inlineStr">
        <is>
          <t xml:space="preserve"> </t>
        </is>
      </c>
    </row>
    <row r="67">
      <c r="A67" s="4" t="inlineStr">
        <is>
          <t>Treasury stock repurchased - PRSU/RSU releases (in shares)</t>
        </is>
      </c>
      <c r="B67" s="4" t="inlineStr">
        <is>
          <t xml:space="preserve"> </t>
        </is>
      </c>
      <c r="C67" s="4" t="inlineStr">
        <is>
          <t xml:space="preserve"> </t>
        </is>
      </c>
      <c r="D67" s="8" t="n">
        <v>0.9</v>
      </c>
      <c r="E67" s="4" t="inlineStr">
        <is>
          <t xml:space="preserve"> </t>
        </is>
      </c>
      <c r="F67" s="4" t="inlineStr">
        <is>
          <t xml:space="preserve"> </t>
        </is>
      </c>
      <c r="G67" s="4" t="inlineStr">
        <is>
          <t xml:space="preserve"> </t>
        </is>
      </c>
      <c r="H67" s="4" t="inlineStr">
        <is>
          <t xml:space="preserve"> </t>
        </is>
      </c>
    </row>
    <row r="68">
      <c r="A68" s="4" t="inlineStr">
        <is>
          <t>Treasury stock repurchased - PRSU/RSU releases</t>
        </is>
      </c>
      <c r="B68" s="6" t="n">
        <v>-31</v>
      </c>
      <c r="C68" s="4" t="inlineStr">
        <is>
          <t xml:space="preserve"> </t>
        </is>
      </c>
      <c r="D68" s="5" t="n">
        <v>-31</v>
      </c>
      <c r="E68" s="4" t="inlineStr">
        <is>
          <t xml:space="preserve"> </t>
        </is>
      </c>
      <c r="F68" s="4" t="inlineStr">
        <is>
          <t xml:space="preserve"> </t>
        </is>
      </c>
      <c r="G68" s="4" t="inlineStr">
        <is>
          <t xml:space="preserve"> </t>
        </is>
      </c>
      <c r="H68" s="4" t="inlineStr">
        <is>
          <t xml:space="preserve"> </t>
        </is>
      </c>
    </row>
    <row r="69">
      <c r="A69" s="4" t="inlineStr">
        <is>
          <t>Amortization of unearned stock-based compensation</t>
        </is>
      </c>
      <c r="B69" s="7" t="n">
        <v>47.7</v>
      </c>
      <c r="C69" s="4" t="inlineStr">
        <is>
          <t xml:space="preserve"> </t>
        </is>
      </c>
      <c r="D69" s="4" t="inlineStr">
        <is>
          <t xml:space="preserve"> </t>
        </is>
      </c>
      <c r="E69" s="8" t="n">
        <v>47.7</v>
      </c>
      <c r="F69" s="4" t="inlineStr">
        <is>
          <t xml:space="preserve"> </t>
        </is>
      </c>
      <c r="G69" s="4" t="inlineStr">
        <is>
          <t xml:space="preserve"> </t>
        </is>
      </c>
      <c r="H69" s="4" t="inlineStr">
        <is>
          <t xml:space="preserve"> </t>
        </is>
      </c>
    </row>
    <row r="70">
      <c r="A70" s="4" t="inlineStr">
        <is>
          <t>Ending balance, common stock , shares issued (in shares) at Dec. 31, 2023</t>
        </is>
      </c>
      <c r="B70" s="8" t="n">
        <v>283.8</v>
      </c>
      <c r="C70" s="8" t="n">
        <v>283.8</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nding balance, treasury stock , shares issued (in shares) at Dec. 31, 2023</t>
        </is>
      </c>
      <c r="B71" s="8" t="n">
        <v>111.5</v>
      </c>
      <c r="C71" s="4" t="inlineStr">
        <is>
          <t xml:space="preserve"> </t>
        </is>
      </c>
      <c r="D71" s="8" t="n">
        <v>111.5</v>
      </c>
      <c r="E71" s="4" t="inlineStr">
        <is>
          <t xml:space="preserve"> </t>
        </is>
      </c>
      <c r="F71" s="4" t="inlineStr">
        <is>
          <t xml:space="preserve"> </t>
        </is>
      </c>
      <c r="G71" s="4" t="inlineStr">
        <is>
          <t xml:space="preserve"> </t>
        </is>
      </c>
      <c r="H71" s="4" t="inlineStr">
        <is>
          <t xml:space="preserve"> </t>
        </is>
      </c>
    </row>
    <row r="72">
      <c r="A72" s="4" t="inlineStr">
        <is>
          <t>Balance at end of period at Dec. 31, 2023</t>
        </is>
      </c>
      <c r="B72" s="7" t="n">
        <v>323.4</v>
      </c>
      <c r="C72" s="7" t="n">
        <v>2.8</v>
      </c>
      <c r="D72" s="7" t="n">
        <v>-3380.6</v>
      </c>
      <c r="E72" s="7" t="n">
        <v>558.7</v>
      </c>
      <c r="F72" s="7" t="n">
        <v>3279.2</v>
      </c>
      <c r="G72" s="7" t="n">
        <v>-136.7</v>
      </c>
      <c r="H72"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tockholders' Equity - AOCI (Details) - USD ($)</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5" t="n">
        <v>-22100000</v>
      </c>
      <c r="C4" s="5" t="n">
        <v>285800000</v>
      </c>
      <c r="D4" s="5" t="n">
        <v>504600000</v>
      </c>
    </row>
    <row r="5">
      <c r="A5" s="4" t="inlineStr">
        <is>
          <t>Foreign currency translation adjustments</t>
        </is>
      </c>
      <c r="B5" s="6" t="n">
        <v>39800000</v>
      </c>
      <c r="C5" s="6" t="n">
        <v>-80100000</v>
      </c>
      <c r="D5" s="6" t="n">
        <v>-36600000</v>
      </c>
    </row>
    <row r="6">
      <c r="A6" s="4" t="inlineStr">
        <is>
          <t>Total other comprehensive income</t>
        </is>
      </c>
      <c r="B6" s="6" t="n">
        <v>400000</v>
      </c>
      <c r="C6" s="6" t="n">
        <v>2400000</v>
      </c>
      <c r="D6" s="6" t="n">
        <v>2900000</v>
      </c>
    </row>
    <row r="7">
      <c r="A7" s="4" t="inlineStr">
        <is>
          <t>Balance at end of period</t>
        </is>
      </c>
      <c r="B7" s="6" t="n">
        <v>323400000</v>
      </c>
      <c r="C7" s="6" t="n">
        <v>-22100000</v>
      </c>
      <c r="D7" s="6" t="n">
        <v>285800000</v>
      </c>
    </row>
    <row r="8">
      <c r="A8" s="4" t="inlineStr">
        <is>
          <t>Foreign Currency Translation</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alance at beginning of period</t>
        </is>
      </c>
      <c r="B10" s="6" t="n">
        <v>-175300000</v>
      </c>
      <c r="C10" s="6" t="n">
        <v>-95200000</v>
      </c>
      <c r="D10" s="6" t="n">
        <v>-58600000</v>
      </c>
    </row>
    <row r="11">
      <c r="A11" s="4" t="inlineStr">
        <is>
          <t>Foreign currency translation adjustments</t>
        </is>
      </c>
      <c r="B11" s="6" t="n">
        <v>39800000</v>
      </c>
      <c r="C11" s="6" t="n">
        <v>-80100000</v>
      </c>
      <c r="D11" s="6" t="n">
        <v>-36600000</v>
      </c>
    </row>
    <row r="12">
      <c r="A12" s="4" t="inlineStr">
        <is>
          <t>Balance at end of period</t>
        </is>
      </c>
      <c r="B12" s="6" t="n">
        <v>-135500000</v>
      </c>
      <c r="C12" s="6" t="n">
        <v>-175300000</v>
      </c>
      <c r="D12" s="6" t="n">
        <v>-95200000</v>
      </c>
    </row>
    <row r="13">
      <c r="A13" s="4" t="inlineStr">
        <is>
          <t>Tax expense</t>
        </is>
      </c>
      <c r="B13" s="6" t="n">
        <v>0</v>
      </c>
      <c r="C13" s="6" t="n">
        <v>0</v>
      </c>
      <c r="D13" s="6" t="n">
        <v>0</v>
      </c>
    </row>
    <row r="14">
      <c r="A14" s="4" t="inlineStr">
        <is>
          <t>Net amount reclassified to earnings</t>
        </is>
      </c>
      <c r="B14" s="6" t="n">
        <v>0</v>
      </c>
      <c r="C14" s="6" t="n">
        <v>0</v>
      </c>
      <c r="D14" s="6" t="n">
        <v>0</v>
      </c>
    </row>
    <row r="15">
      <c r="A15" s="4" t="inlineStr">
        <is>
          <t>Pension Benefits</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alance at beginning of period</t>
        </is>
      </c>
      <c r="B17" s="6" t="n">
        <v>-1600000</v>
      </c>
      <c r="C17" s="6" t="n">
        <v>-4000000</v>
      </c>
      <c r="D17" s="6" t="n">
        <v>-6900000</v>
      </c>
    </row>
    <row r="18">
      <c r="A18" s="4" t="inlineStr">
        <is>
          <t>Net change from period revaluation</t>
        </is>
      </c>
      <c r="B18" s="6" t="n">
        <v>500000</v>
      </c>
      <c r="C18" s="6" t="n">
        <v>3200000</v>
      </c>
      <c r="D18" s="6" t="n">
        <v>3800000</v>
      </c>
    </row>
    <row r="19">
      <c r="A19" s="4" t="inlineStr">
        <is>
          <t>Tax expense</t>
        </is>
      </c>
      <c r="B19" s="6" t="n">
        <v>-100000</v>
      </c>
      <c r="C19" s="6" t="n">
        <v>-800000</v>
      </c>
      <c r="D19" s="6" t="n">
        <v>-900000</v>
      </c>
    </row>
    <row r="20">
      <c r="A20" s="4" t="inlineStr">
        <is>
          <t>Balance at end of period</t>
        </is>
      </c>
      <c r="B20" s="5" t="n">
        <v>-1200000</v>
      </c>
      <c r="C20" s="5" t="n">
        <v>-1600000</v>
      </c>
      <c r="D20" s="5" t="n">
        <v>-4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tems - Accrued Expenses and Other Current Liabilities (Details) - USD ($) $ in Millions</t>
        </is>
      </c>
      <c r="B1" s="2" t="inlineStr">
        <is>
          <t>Dec.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Wages and benefits</t>
        </is>
      </c>
      <c r="B3" s="7" t="n">
        <v>102.1</v>
      </c>
      <c r="C3" s="5" t="n">
        <v>78</v>
      </c>
    </row>
    <row r="4">
      <c r="A4" s="4" t="inlineStr">
        <is>
          <t>Advertising</t>
        </is>
      </c>
      <c r="B4" s="8" t="n">
        <v>62.6</v>
      </c>
      <c r="C4" s="8" t="n">
        <v>64.90000000000001</v>
      </c>
    </row>
    <row r="5">
      <c r="A5" s="4" t="inlineStr">
        <is>
          <t>Unearned revenue</t>
        </is>
      </c>
      <c r="B5" s="8" t="n">
        <v>53.3</v>
      </c>
      <c r="C5" s="8" t="n">
        <v>48.5</v>
      </c>
    </row>
    <row r="6">
      <c r="A6" s="4" t="inlineStr">
        <is>
          <t>Taxes</t>
        </is>
      </c>
      <c r="B6" s="8" t="n">
        <v>15.4</v>
      </c>
      <c r="C6" s="8" t="n">
        <v>52.1</v>
      </c>
    </row>
    <row r="7">
      <c r="A7" s="4" t="inlineStr">
        <is>
          <t>Other</t>
        </is>
      </c>
      <c r="B7" s="8" t="n">
        <v>193.7</v>
      </c>
      <c r="C7" s="8" t="n">
        <v>189.2</v>
      </c>
    </row>
    <row r="8">
      <c r="A8" s="4" t="inlineStr">
        <is>
          <t>Total accrued</t>
        </is>
      </c>
      <c r="B8" s="7" t="n">
        <v>427.1</v>
      </c>
      <c r="C8" s="7" t="n">
        <v>43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5" customWidth="1" min="2" max="2"/>
    <col width="40" customWidth="1" min="3" max="3"/>
    <col width="21" customWidth="1" min="4" max="4"/>
    <col width="20" customWidth="1" min="5" max="5"/>
    <col width="21" customWidth="1" min="6" max="6"/>
  </cols>
  <sheetData>
    <row r="1">
      <c r="A1" s="1" t="inlineStr">
        <is>
          <t>Stock-based Compensation - Narrative (Details) $ / shares in Units, $ in Millions</t>
        </is>
      </c>
      <c r="B1" s="2" t="inlineStr">
        <is>
          <t>12 Months Ended</t>
        </is>
      </c>
    </row>
    <row r="2">
      <c r="B2" s="2" t="inlineStr">
        <is>
          <t>Dec. 31, 2023 USD ($) plan $ / shares shares</t>
        </is>
      </c>
      <c r="C2" s="2" t="inlineStr">
        <is>
          <t>Dec. 31, 2022 USD ($) $ / shares shares</t>
        </is>
      </c>
      <c r="D2" s="2" t="inlineStr">
        <is>
          <t>Dec. 31, 2021 shares</t>
        </is>
      </c>
      <c r="E2" s="2" t="inlineStr">
        <is>
          <t>May 05, 2022 shares</t>
        </is>
      </c>
      <c r="F2" s="2" t="inlineStr">
        <is>
          <t>Dec. 31, 200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pensation plans | plan</t>
        </is>
      </c>
      <c r="B4" s="6" t="n">
        <v>2</v>
      </c>
      <c r="C4" s="4" t="inlineStr">
        <is>
          <t xml:space="preserve"> </t>
        </is>
      </c>
      <c r="D4" s="4" t="inlineStr">
        <is>
          <t xml:space="preserve"> </t>
        </is>
      </c>
      <c r="E4" s="4" t="inlineStr">
        <is>
          <t xml:space="preserve"> </t>
        </is>
      </c>
      <c r="F4" s="4" t="inlineStr">
        <is>
          <t xml:space="preserve"> </t>
        </is>
      </c>
    </row>
    <row r="5">
      <c r="A5" s="4" t="inlineStr">
        <is>
          <t>Stock options granted (in shares)</t>
        </is>
      </c>
      <c r="B5" s="6" t="n">
        <v>0</v>
      </c>
      <c r="C5" s="4" t="inlineStr">
        <is>
          <t xml:space="preserve"> </t>
        </is>
      </c>
      <c r="D5" s="6" t="n">
        <v>0</v>
      </c>
      <c r="E5" s="4" t="inlineStr">
        <is>
          <t xml:space="preserve"> </t>
        </is>
      </c>
      <c r="F5" s="4" t="inlineStr">
        <is>
          <t xml:space="preserve"> </t>
        </is>
      </c>
    </row>
    <row r="6">
      <c r="A6" s="4" t="inlineStr">
        <is>
          <t>Total intrinsic value of options exercised | $</t>
        </is>
      </c>
      <c r="B6" s="7" t="n">
        <v>5.1</v>
      </c>
      <c r="C6" s="7" t="n">
        <v>0.9</v>
      </c>
      <c r="D6" s="4" t="inlineStr">
        <is>
          <t xml:space="preserve"> </t>
        </is>
      </c>
      <c r="E6" s="4" t="inlineStr">
        <is>
          <t xml:space="preserve"> </t>
        </is>
      </c>
      <c r="F6" s="4" t="inlineStr">
        <is>
          <t xml:space="preserve"> </t>
        </is>
      </c>
    </row>
    <row r="7">
      <c r="A7" s="4" t="inlineStr">
        <is>
          <t>Performance-based Restricted Stock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ted (in shares)</t>
        </is>
      </c>
      <c r="B9" s="6" t="n">
        <v>400000</v>
      </c>
      <c r="C9" s="6" t="n">
        <v>300000</v>
      </c>
      <c r="D9" s="4" t="inlineStr">
        <is>
          <t xml:space="preserve"> </t>
        </is>
      </c>
      <c r="E9" s="4" t="inlineStr">
        <is>
          <t xml:space="preserve"> </t>
        </is>
      </c>
      <c r="F9" s="4" t="inlineStr">
        <is>
          <t xml:space="preserve"> </t>
        </is>
      </c>
    </row>
    <row r="10">
      <c r="A10" s="4" t="inlineStr">
        <is>
          <t>Granted (in dollars per share) | $ / shares</t>
        </is>
      </c>
      <c r="B10" s="9" t="n">
        <v>37.22</v>
      </c>
      <c r="C10" s="9" t="n">
        <v>51.38</v>
      </c>
      <c r="D10" s="4" t="inlineStr">
        <is>
          <t xml:space="preserve"> </t>
        </is>
      </c>
      <c r="E10" s="4" t="inlineStr">
        <is>
          <t xml:space="preserve"> </t>
        </is>
      </c>
      <c r="F10" s="4" t="inlineStr">
        <is>
          <t xml:space="preserve"> </t>
        </is>
      </c>
    </row>
    <row r="11">
      <c r="A11" s="4" t="inlineStr">
        <is>
          <t>RSU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 (in shares)</t>
        </is>
      </c>
      <c r="B13" s="6" t="n">
        <v>500000</v>
      </c>
      <c r="C13" s="6" t="n">
        <v>400000</v>
      </c>
      <c r="D13" s="4" t="inlineStr">
        <is>
          <t xml:space="preserve"> </t>
        </is>
      </c>
      <c r="E13" s="4" t="inlineStr">
        <is>
          <t xml:space="preserve"> </t>
        </is>
      </c>
      <c r="F13" s="4" t="inlineStr">
        <is>
          <t xml:space="preserve"> </t>
        </is>
      </c>
    </row>
    <row r="14">
      <c r="A14" s="4" t="inlineStr">
        <is>
          <t>Granted (in dollars per share) | $ / shares</t>
        </is>
      </c>
      <c r="B14" s="9" t="n">
        <v>35.11</v>
      </c>
      <c r="C14" s="9" t="n">
        <v>46.49</v>
      </c>
      <c r="D14" s="4" t="inlineStr">
        <is>
          <t xml:space="preserve"> </t>
        </is>
      </c>
      <c r="E14" s="4" t="inlineStr">
        <is>
          <t xml:space="preserve"> </t>
        </is>
      </c>
      <c r="F14" s="4" t="inlineStr">
        <is>
          <t xml:space="preserve"> </t>
        </is>
      </c>
    </row>
    <row r="15">
      <c r="A15" s="4" t="inlineStr">
        <is>
          <t>Aggregate intrinsic value of RSUs and DSUs vested during the period | $</t>
        </is>
      </c>
      <c r="B15" s="5" t="n">
        <v>39</v>
      </c>
      <c r="C15" s="7" t="n">
        <v>61.7</v>
      </c>
      <c r="D15" s="4" t="inlineStr">
        <is>
          <t xml:space="preserve"> </t>
        </is>
      </c>
      <c r="E15" s="4" t="inlineStr">
        <is>
          <t xml:space="preserve"> </t>
        </is>
      </c>
      <c r="F15" s="4" t="inlineStr">
        <is>
          <t xml:space="preserve"> </t>
        </is>
      </c>
    </row>
    <row r="16">
      <c r="A16" s="4" t="inlineStr">
        <is>
          <t>Long Term Incentive Plan 2013</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number of common stock shares to be issued (in shares)</t>
        </is>
      </c>
      <c r="B18" s="4" t="inlineStr">
        <is>
          <t xml:space="preserve"> </t>
        </is>
      </c>
      <c r="C18" s="4" t="inlineStr">
        <is>
          <t xml:space="preserve"> </t>
        </is>
      </c>
      <c r="D18" s="4" t="inlineStr">
        <is>
          <t xml:space="preserve"> </t>
        </is>
      </c>
      <c r="E18" s="6" t="n">
        <v>44700000</v>
      </c>
      <c r="F18" s="4" t="inlineStr">
        <is>
          <t xml:space="preserve"> </t>
        </is>
      </c>
    </row>
    <row r="19">
      <c r="A19" s="4" t="inlineStr">
        <is>
          <t>Amended And Restated 2003 Equity Incentive Plan | Unrecognized stock option expens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number of common stock shares to be issued (in shares)</t>
        </is>
      </c>
      <c r="B21" s="4" t="inlineStr">
        <is>
          <t xml:space="preserve"> </t>
        </is>
      </c>
      <c r="C21" s="4" t="inlineStr">
        <is>
          <t xml:space="preserve"> </t>
        </is>
      </c>
      <c r="D21" s="4" t="inlineStr">
        <is>
          <t xml:space="preserve"> </t>
        </is>
      </c>
      <c r="E21" s="4" t="inlineStr">
        <is>
          <t xml:space="preserve"> </t>
        </is>
      </c>
      <c r="F21" s="6" t="n">
        <v>460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47.7</v>
      </c>
      <c r="C4" s="7" t="n">
        <v>53.1</v>
      </c>
      <c r="D4" s="7" t="n">
        <v>61.4</v>
      </c>
    </row>
    <row r="5">
      <c r="A5" s="4" t="inlineStr">
        <is>
          <t>Performance-based 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8" t="n">
        <v>24.9</v>
      </c>
      <c r="C7" s="6" t="n">
        <v>31</v>
      </c>
      <c r="D7" s="8" t="n">
        <v>39.4</v>
      </c>
    </row>
    <row r="8">
      <c r="A8" s="4" t="inlineStr">
        <is>
          <t>RSU expens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8" t="n">
        <v>20.6</v>
      </c>
      <c r="C10" s="6" t="n">
        <v>21</v>
      </c>
      <c r="D10" s="8" t="n">
        <v>20.5</v>
      </c>
    </row>
    <row r="11">
      <c r="A11" s="4" t="inlineStr">
        <is>
          <t>Unrecognized stock option expens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7" t="n">
        <v>2.2</v>
      </c>
      <c r="C13" s="7" t="n">
        <v>1.1</v>
      </c>
      <c r="D13" s="7" t="n">
        <v>1.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PRSU And RSU Activity And Related Information (Details) - USD ($) $ / shares in Units, shares in Millions, $ in Million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Performance adjustments (in shares)</t>
        </is>
      </c>
      <c r="B4" s="8" t="n">
        <v>0.4</v>
      </c>
      <c r="C4" s="6" t="n">
        <v>0</v>
      </c>
    </row>
    <row r="5">
      <c r="A5" s="3" t="inlineStr">
        <is>
          <t>Weighted Average Grant Date Fair Value</t>
        </is>
      </c>
      <c r="B5" s="4" t="inlineStr">
        <is>
          <t xml:space="preserve"> </t>
        </is>
      </c>
      <c r="C5" s="4" t="inlineStr">
        <is>
          <t xml:space="preserve"> </t>
        </is>
      </c>
    </row>
    <row r="6">
      <c r="A6" s="4" t="inlineStr">
        <is>
          <t>Performance adjustments (in dollars per share)</t>
        </is>
      </c>
      <c r="B6" s="9" t="n">
        <v>38.98</v>
      </c>
      <c r="C6" s="5" t="n">
        <v>0</v>
      </c>
    </row>
    <row r="7">
      <c r="A7" s="4" t="inlineStr">
        <is>
          <t>Performance-based Restricted Stock Units</t>
        </is>
      </c>
      <c r="B7" s="4" t="inlineStr">
        <is>
          <t xml:space="preserve"> </t>
        </is>
      </c>
      <c r="C7" s="4" t="inlineStr">
        <is>
          <t xml:space="preserve"> </t>
        </is>
      </c>
    </row>
    <row r="8">
      <c r="A8" s="3" t="inlineStr">
        <is>
          <t>Shares</t>
        </is>
      </c>
      <c r="B8" s="4" t="inlineStr">
        <is>
          <t xml:space="preserve"> </t>
        </is>
      </c>
      <c r="C8" s="4" t="inlineStr">
        <is>
          <t xml:space="preserve"> </t>
        </is>
      </c>
    </row>
    <row r="9">
      <c r="A9" s="4" t="inlineStr">
        <is>
          <t>Beginning balance (in shares)</t>
        </is>
      </c>
      <c r="B9" s="8" t="n">
        <v>3.8</v>
      </c>
      <c r="C9" s="8" t="n">
        <v>4.9</v>
      </c>
    </row>
    <row r="10">
      <c r="A10" s="4" t="inlineStr">
        <is>
          <t>Granted (in shares)</t>
        </is>
      </c>
      <c r="B10" s="8" t="n">
        <v>0.4</v>
      </c>
      <c r="C10" s="8" t="n">
        <v>0.3</v>
      </c>
    </row>
    <row r="11">
      <c r="A11" s="4" t="inlineStr">
        <is>
          <t>Vested (in shares)</t>
        </is>
      </c>
      <c r="B11" s="8" t="n">
        <v>-1.6</v>
      </c>
      <c r="C11" s="8" t="n">
        <v>-1.3</v>
      </c>
    </row>
    <row r="12">
      <c r="A12" s="4" t="inlineStr">
        <is>
          <t>Forfeited/Terminated (in shares)</t>
        </is>
      </c>
      <c r="B12" s="8" t="n">
        <v>-0.1</v>
      </c>
      <c r="C12" s="8" t="n">
        <v>-0.1</v>
      </c>
    </row>
    <row r="13">
      <c r="A13" s="4" t="inlineStr">
        <is>
          <t>Ending balance (in shares)</t>
        </is>
      </c>
      <c r="B13" s="8" t="n">
        <v>2.9</v>
      </c>
      <c r="C13" s="8" t="n">
        <v>3.8</v>
      </c>
    </row>
    <row r="14">
      <c r="A14" s="3" t="inlineStr">
        <is>
          <t>Weighted Average Grant Date Fair Value</t>
        </is>
      </c>
      <c r="B14" s="4" t="inlineStr">
        <is>
          <t xml:space="preserve"> </t>
        </is>
      </c>
      <c r="C14" s="4" t="inlineStr">
        <is>
          <t xml:space="preserve"> </t>
        </is>
      </c>
    </row>
    <row r="15">
      <c r="A15" s="4" t="inlineStr">
        <is>
          <t>Beginning balance (in dollars per share)</t>
        </is>
      </c>
      <c r="B15" s="9" t="n">
        <v>25.85</v>
      </c>
      <c r="C15" s="9" t="n">
        <v>22.99</v>
      </c>
    </row>
    <row r="16">
      <c r="A16" s="4" t="inlineStr">
        <is>
          <t>Granted (in dollars per share)</t>
        </is>
      </c>
      <c r="B16" s="10" t="n">
        <v>37.22</v>
      </c>
      <c r="C16" s="10" t="n">
        <v>51.38</v>
      </c>
    </row>
    <row r="17">
      <c r="A17" s="4" t="inlineStr">
        <is>
          <t>Vested (in dollars per share)</t>
        </is>
      </c>
      <c r="B17" s="10" t="n">
        <v>24.4</v>
      </c>
      <c r="C17" s="10" t="n">
        <v>21.38</v>
      </c>
    </row>
    <row r="18">
      <c r="A18" s="4" t="inlineStr">
        <is>
          <t>Forfeited/Terminated (in dollars per share)</t>
        </is>
      </c>
      <c r="B18" s="10" t="n">
        <v>43.96</v>
      </c>
      <c r="C18" s="10" t="n">
        <v>28.71</v>
      </c>
    </row>
    <row r="19">
      <c r="A19" s="4" t="inlineStr">
        <is>
          <t>Ending balance (in dollars per share)</t>
        </is>
      </c>
      <c r="B19" s="9" t="n">
        <v>29.53</v>
      </c>
      <c r="C19" s="9" t="n">
        <v>25.85</v>
      </c>
    </row>
    <row r="20">
      <c r="A20" s="4" t="inlineStr">
        <is>
          <t>RSU expense</t>
        </is>
      </c>
      <c r="B20" s="4" t="inlineStr">
        <is>
          <t xml:space="preserve"> </t>
        </is>
      </c>
      <c r="C20" s="4" t="inlineStr">
        <is>
          <t xml:space="preserve"> </t>
        </is>
      </c>
    </row>
    <row r="21">
      <c r="A21" s="3" t="inlineStr">
        <is>
          <t>Shares</t>
        </is>
      </c>
      <c r="B21" s="4" t="inlineStr">
        <is>
          <t xml:space="preserve"> </t>
        </is>
      </c>
      <c r="C21" s="4" t="inlineStr">
        <is>
          <t xml:space="preserve"> </t>
        </is>
      </c>
    </row>
    <row r="22">
      <c r="A22" s="4" t="inlineStr">
        <is>
          <t>Beginning balance (in shares)</t>
        </is>
      </c>
      <c r="B22" s="8" t="n">
        <v>2.3</v>
      </c>
      <c r="C22" s="8" t="n">
        <v>3.3</v>
      </c>
    </row>
    <row r="23">
      <c r="A23" s="4" t="inlineStr">
        <is>
          <t>Granted (in shares)</t>
        </is>
      </c>
      <c r="B23" s="8" t="n">
        <v>0.5</v>
      </c>
      <c r="C23" s="8" t="n">
        <v>0.4</v>
      </c>
    </row>
    <row r="24">
      <c r="A24" s="4" t="inlineStr">
        <is>
          <t>Vested (in shares)</t>
        </is>
      </c>
      <c r="B24" s="8" t="n">
        <v>-1.1</v>
      </c>
      <c r="C24" s="8" t="n">
        <v>-1.3</v>
      </c>
    </row>
    <row r="25">
      <c r="A25" s="4" t="inlineStr">
        <is>
          <t>Forfeited/Terminated (in shares)</t>
        </is>
      </c>
      <c r="B25" s="6" t="n">
        <v>0</v>
      </c>
      <c r="C25" s="8" t="n">
        <v>-0.1</v>
      </c>
    </row>
    <row r="26">
      <c r="A26" s="4" t="inlineStr">
        <is>
          <t>Ending balance (in shares)</t>
        </is>
      </c>
      <c r="B26" s="8" t="n">
        <v>1.7</v>
      </c>
      <c r="C26" s="8" t="n">
        <v>2.3</v>
      </c>
    </row>
    <row r="27">
      <c r="A27" s="3" t="inlineStr">
        <is>
          <t>Weighted Average Grant Date Fair Value</t>
        </is>
      </c>
      <c r="B27" s="4" t="inlineStr">
        <is>
          <t xml:space="preserve"> </t>
        </is>
      </c>
      <c r="C27" s="4" t="inlineStr">
        <is>
          <t xml:space="preserve"> </t>
        </is>
      </c>
    </row>
    <row r="28">
      <c r="A28" s="4" t="inlineStr">
        <is>
          <t>Beginning balance (in dollars per share)</t>
        </is>
      </c>
      <c r="B28" s="9" t="n">
        <v>22.99</v>
      </c>
      <c r="C28" s="9" t="n">
        <v>17.37</v>
      </c>
    </row>
    <row r="29">
      <c r="A29" s="4" t="inlineStr">
        <is>
          <t>Granted (in dollars per share)</t>
        </is>
      </c>
      <c r="B29" s="10" t="n">
        <v>35.11</v>
      </c>
      <c r="C29" s="10" t="n">
        <v>46.49</v>
      </c>
    </row>
    <row r="30">
      <c r="A30" s="4" t="inlineStr">
        <is>
          <t>Vested (in dollars per share)</t>
        </is>
      </c>
      <c r="B30" s="10" t="n">
        <v>18.7</v>
      </c>
      <c r="C30" s="10" t="n">
        <v>15.96</v>
      </c>
    </row>
    <row r="31">
      <c r="A31" s="4" t="inlineStr">
        <is>
          <t>Forfeited/Terminated (in dollars per share)</t>
        </is>
      </c>
      <c r="B31" s="10" t="n">
        <v>34.74</v>
      </c>
      <c r="C31" s="10" t="n">
        <v>32.84</v>
      </c>
    </row>
    <row r="32">
      <c r="A32" s="4" t="inlineStr">
        <is>
          <t>Ending balance (in dollars per share)</t>
        </is>
      </c>
      <c r="B32" s="9" t="n">
        <v>29.51</v>
      </c>
      <c r="C32" s="9" t="n">
        <v>22.99</v>
      </c>
    </row>
    <row r="33">
      <c r="A33" s="4" t="inlineStr">
        <is>
          <t>Intrinsic value</t>
        </is>
      </c>
      <c r="B33" s="7" t="n">
        <v>84.7</v>
      </c>
      <c r="C33" s="7" t="n">
        <v>78.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16" customWidth="1" min="2" max="2"/>
  </cols>
  <sheetData>
    <row r="1">
      <c r="A1" s="1" t="inlineStr">
        <is>
          <t>Stock-based Compensation - Fair Value Assumptions And Methodology (Details)</t>
        </is>
      </c>
      <c r="B1" s="2" t="inlineStr">
        <is>
          <t>12 Months Ended</t>
        </is>
      </c>
    </row>
    <row r="2">
      <c r="B2" s="2" t="inlineStr">
        <is>
          <t>Dec. 31, 2022</t>
        </is>
      </c>
    </row>
    <row r="3">
      <c r="A3" s="3" t="inlineStr">
        <is>
          <t>Share-Based Payment Arrangement [Abstract]</t>
        </is>
      </c>
      <c r="B3" s="4" t="inlineStr">
        <is>
          <t xml:space="preserve"> </t>
        </is>
      </c>
    </row>
    <row r="4">
      <c r="A4" s="4" t="inlineStr">
        <is>
          <t>Expected volatility of stock</t>
        </is>
      </c>
      <c r="B4" s="13" t="n">
        <v>0.532</v>
      </c>
    </row>
    <row r="5">
      <c r="A5" s="4" t="inlineStr">
        <is>
          <t>Expected life of option, in years</t>
        </is>
      </c>
      <c r="B5" s="4" t="inlineStr">
        <is>
          <t>5 years</t>
        </is>
      </c>
    </row>
    <row r="6">
      <c r="A6" s="4" t="inlineStr">
        <is>
          <t>Risk-free interest rate</t>
        </is>
      </c>
      <c r="B6" s="13" t="n">
        <v>0.029</v>
      </c>
    </row>
    <row r="7">
      <c r="A7" s="4" t="inlineStr">
        <is>
          <t>Expected dividend yield on stock</t>
        </is>
      </c>
      <c r="B7" s="11" t="n">
        <v>0.0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 Activity (Details) - USD ($) $ / shares in Units, shares in Millions, $ in Millions</t>
        </is>
      </c>
      <c r="B1" s="2" t="inlineStr">
        <is>
          <t>12 Months Ended</t>
        </is>
      </c>
    </row>
    <row r="2">
      <c r="B2" s="2" t="inlineStr">
        <is>
          <t>Dec. 31, 2023</t>
        </is>
      </c>
      <c r="C2" s="2" t="inlineStr">
        <is>
          <t>Dec. 31, 2022</t>
        </is>
      </c>
    </row>
    <row r="3">
      <c r="A3" s="3" t="inlineStr">
        <is>
          <t>Weighted Average Exercise Price</t>
        </is>
      </c>
      <c r="B3" s="4" t="inlineStr">
        <is>
          <t xml:space="preserve"> </t>
        </is>
      </c>
      <c r="C3" s="4" t="inlineStr">
        <is>
          <t xml:space="preserve"> </t>
        </is>
      </c>
    </row>
    <row r="4">
      <c r="A4" s="4" t="inlineStr">
        <is>
          <t>Forfeited weighted average exercise price (dollars per share)</t>
        </is>
      </c>
      <c r="B4" s="9" t="n">
        <v>14.06</v>
      </c>
      <c r="C4" s="9" t="n">
        <v>18.19</v>
      </c>
    </row>
    <row r="5">
      <c r="A5" s="4" t="inlineStr">
        <is>
          <t>Stock Option Plans 2003 and 2013</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Beginning balance (in shares)</t>
        </is>
      </c>
      <c r="B7" s="8" t="n">
        <v>4.9</v>
      </c>
      <c r="C7" s="8" t="n">
        <v>3.8</v>
      </c>
    </row>
    <row r="8">
      <c r="A8" s="4" t="inlineStr">
        <is>
          <t>Granted (in shares)</t>
        </is>
      </c>
      <c r="B8" s="6" t="n">
        <v>0</v>
      </c>
      <c r="C8" s="8" t="n">
        <v>1.2</v>
      </c>
    </row>
    <row r="9">
      <c r="A9" s="4" t="inlineStr">
        <is>
          <t>Exercised (in shares)</t>
        </is>
      </c>
      <c r="B9" s="8" t="n">
        <v>-0.2</v>
      </c>
      <c r="C9" s="6" t="n">
        <v>0</v>
      </c>
    </row>
    <row r="10">
      <c r="A10" s="4" t="inlineStr">
        <is>
          <t>Forfeited (in shares)</t>
        </is>
      </c>
      <c r="B10" s="8" t="n">
        <v>-0.1</v>
      </c>
      <c r="C10" s="8" t="n">
        <v>-0.1</v>
      </c>
    </row>
    <row r="11">
      <c r="A11" s="4" t="inlineStr">
        <is>
          <t>Ending balance (in shares)</t>
        </is>
      </c>
      <c r="B11" s="8" t="n">
        <v>4.6</v>
      </c>
      <c r="C11" s="8" t="n">
        <v>4.9</v>
      </c>
    </row>
    <row r="12">
      <c r="A12" s="4" t="inlineStr">
        <is>
          <t>Options exercisable (in shares)</t>
        </is>
      </c>
      <c r="B12" s="8" t="n">
        <v>3.7</v>
      </c>
      <c r="C12" s="4" t="inlineStr">
        <is>
          <t xml:space="preserve"> </t>
        </is>
      </c>
    </row>
    <row r="13">
      <c r="A13" s="3" t="inlineStr">
        <is>
          <t>Weighted Average Exercise Price</t>
        </is>
      </c>
      <c r="B13" s="4" t="inlineStr">
        <is>
          <t xml:space="preserve"> </t>
        </is>
      </c>
      <c r="C13" s="4" t="inlineStr">
        <is>
          <t xml:space="preserve"> </t>
        </is>
      </c>
    </row>
    <row r="14">
      <c r="A14" s="4" t="inlineStr">
        <is>
          <t>Beginning balance weighted average exercise price (dollars per share)</t>
        </is>
      </c>
      <c r="B14" s="9" t="n">
        <v>20.34</v>
      </c>
      <c r="C14" s="9" t="n">
        <v>17.03</v>
      </c>
    </row>
    <row r="15">
      <c r="A15" s="4" t="inlineStr">
        <is>
          <t>Granted weighted average exercise price (dollars per share)</t>
        </is>
      </c>
      <c r="B15" s="6" t="n">
        <v>0</v>
      </c>
      <c r="C15" s="6" t="n">
        <v>30</v>
      </c>
    </row>
    <row r="16">
      <c r="A16" s="4" t="inlineStr">
        <is>
          <t>Exercised weighted average exercise price (in dollars per share)</t>
        </is>
      </c>
      <c r="B16" s="10" t="n">
        <v>15.89</v>
      </c>
      <c r="C16" s="10" t="n">
        <v>10.44</v>
      </c>
    </row>
    <row r="17">
      <c r="A17" s="4" t="inlineStr">
        <is>
          <t>Ending balance weighted average exercise price (dollars per share)</t>
        </is>
      </c>
      <c r="B17" s="10" t="n">
        <v>20.54</v>
      </c>
      <c r="C17" s="9" t="n">
        <v>20.34</v>
      </c>
    </row>
    <row r="18">
      <c r="A18" s="4" t="inlineStr">
        <is>
          <t>Options exercisable weighted average exercise price (dollars per share)</t>
        </is>
      </c>
      <c r="B18" s="9" t="n">
        <v>18.24</v>
      </c>
      <c r="C18" s="4" t="inlineStr">
        <is>
          <t xml:space="preserve"> </t>
        </is>
      </c>
    </row>
    <row r="19">
      <c r="A19" s="4" t="inlineStr">
        <is>
          <t>Options outstanding weighted average remaining contractual term (in years)</t>
        </is>
      </c>
      <c r="B19" s="4" t="inlineStr">
        <is>
          <t>6 years 4 months 13 days</t>
        </is>
      </c>
      <c r="C19" s="4" t="inlineStr">
        <is>
          <t xml:space="preserve"> </t>
        </is>
      </c>
    </row>
    <row r="20">
      <c r="A20" s="4" t="inlineStr">
        <is>
          <t>Options outstanding weighted average intrinsic value</t>
        </is>
      </c>
      <c r="B20" s="7" t="n">
        <v>139.7</v>
      </c>
      <c r="C20" s="4" t="inlineStr">
        <is>
          <t xml:space="preserve"> </t>
        </is>
      </c>
    </row>
    <row r="21">
      <c r="A21" s="4" t="inlineStr">
        <is>
          <t>Options exercisable weighted average remaining contractual term (in years)</t>
        </is>
      </c>
      <c r="B21" s="4" t="inlineStr">
        <is>
          <t>6 years 1 month 6 days</t>
        </is>
      </c>
      <c r="C21" s="4" t="inlineStr">
        <is>
          <t xml:space="preserve"> </t>
        </is>
      </c>
    </row>
    <row r="22">
      <c r="A22" s="4" t="inlineStr">
        <is>
          <t>Options exercisable weighted average intrinsic value</t>
        </is>
      </c>
      <c r="B22" s="7" t="n">
        <v>120.9</v>
      </c>
      <c r="C2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Unvested Shares Relating To Stock Options (Details) - Unvested Stock Options - $ / shares shares in Million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Beginning balance (in shares)</t>
        </is>
      </c>
      <c r="B4" s="8" t="n">
        <v>1.2</v>
      </c>
      <c r="C4" s="8" t="n">
        <v>0.3</v>
      </c>
    </row>
    <row r="5">
      <c r="A5" s="4" t="inlineStr">
        <is>
          <t>Granted (in shares)</t>
        </is>
      </c>
      <c r="B5" s="6" t="n">
        <v>0</v>
      </c>
      <c r="C5" s="8" t="n">
        <v>1.2</v>
      </c>
    </row>
    <row r="6">
      <c r="A6" s="4" t="inlineStr">
        <is>
          <t>Vested (in shares)</t>
        </is>
      </c>
      <c r="B6" s="8" t="n">
        <v>-0.3</v>
      </c>
      <c r="C6" s="8" t="n">
        <v>-0.3</v>
      </c>
    </row>
    <row r="7">
      <c r="A7" s="4" t="inlineStr">
        <is>
          <t>Forfeited (in shares)</t>
        </is>
      </c>
      <c r="B7" s="6" t="n">
        <v>0</v>
      </c>
      <c r="C7" s="6" t="n">
        <v>0</v>
      </c>
    </row>
    <row r="8">
      <c r="A8" s="4" t="inlineStr">
        <is>
          <t>Ending balance (in shares)</t>
        </is>
      </c>
      <c r="B8" s="8" t="n">
        <v>0.9</v>
      </c>
      <c r="C8" s="8" t="n">
        <v>1.2</v>
      </c>
    </row>
    <row r="9">
      <c r="A9" s="3" t="inlineStr">
        <is>
          <t>Weighted Average Grant Date Fair Value</t>
        </is>
      </c>
      <c r="B9" s="4" t="inlineStr">
        <is>
          <t xml:space="preserve"> </t>
        </is>
      </c>
      <c r="C9" s="4" t="inlineStr">
        <is>
          <t xml:space="preserve"> </t>
        </is>
      </c>
    </row>
    <row r="10">
      <c r="A10" s="4" t="inlineStr">
        <is>
          <t>Beginning of period weighted average grant date fair value (dollars per share)</t>
        </is>
      </c>
      <c r="B10" s="5" t="n">
        <v>30</v>
      </c>
      <c r="C10" s="9" t="n">
        <v>15.45</v>
      </c>
    </row>
    <row r="11">
      <c r="A11" s="4" t="inlineStr">
        <is>
          <t>Granted weighted average grant date fair value (dollars per share)</t>
        </is>
      </c>
      <c r="B11" s="6" t="n">
        <v>0</v>
      </c>
      <c r="C11" s="6" t="n">
        <v>30</v>
      </c>
    </row>
    <row r="12">
      <c r="A12" s="4" t="inlineStr">
        <is>
          <t>Vested weighted average grant date fair value (dollars per share)</t>
        </is>
      </c>
      <c r="B12" s="6" t="n">
        <v>30</v>
      </c>
      <c r="C12" s="10" t="n">
        <v>10.44</v>
      </c>
    </row>
    <row r="13">
      <c r="A13" s="4" t="inlineStr">
        <is>
          <t>Forfeited weighted average grant date fair value (dollars per share)</t>
        </is>
      </c>
      <c r="B13" s="6" t="n">
        <v>0</v>
      </c>
      <c r="C13" s="6" t="n">
        <v>0</v>
      </c>
    </row>
    <row r="14">
      <c r="A14" s="4" t="inlineStr">
        <is>
          <t>Ending of period weighted average grant date fair value (dollars per share)</t>
        </is>
      </c>
      <c r="B14" s="5" t="n">
        <v>30</v>
      </c>
      <c r="C14" s="5" t="n">
        <v>3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Compensation Expense (Details) $ in Million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Total unrecognized stock-based compensation expense</t>
        </is>
      </c>
      <c r="B4" s="7" t="n">
        <v>45.2</v>
      </c>
    </row>
    <row r="5">
      <c r="A5" s="4" t="inlineStr">
        <is>
          <t>Weighted average remaining vesting period (in years)</t>
        </is>
      </c>
      <c r="B5" s="4" t="inlineStr">
        <is>
          <t>2 years 21 days</t>
        </is>
      </c>
    </row>
    <row r="6">
      <c r="A6" s="4" t="inlineStr">
        <is>
          <t>Unrecognized stock option expense</t>
        </is>
      </c>
      <c r="B6" s="4" t="inlineStr">
        <is>
          <t xml:space="preserve"> </t>
        </is>
      </c>
    </row>
    <row r="7">
      <c r="A7" s="3" t="inlineStr">
        <is>
          <t>Share-based Compensation Arrangement by Share-based Payment Award [Line Items]</t>
        </is>
      </c>
      <c r="B7" s="4" t="inlineStr">
        <is>
          <t xml:space="preserve"> </t>
        </is>
      </c>
    </row>
    <row r="8">
      <c r="A8" s="4" t="inlineStr">
        <is>
          <t>Total unrecognized stock-based compensation expense</t>
        </is>
      </c>
      <c r="B8" s="7" t="n">
        <v>5.6</v>
      </c>
    </row>
    <row r="9">
      <c r="A9" s="4" t="inlineStr">
        <is>
          <t>Weighted average remaining vesting period (in years)</t>
        </is>
      </c>
      <c r="B9" s="4" t="inlineStr">
        <is>
          <t>2 years 6 months 3 days</t>
        </is>
      </c>
    </row>
    <row r="10">
      <c r="A10" s="4" t="inlineStr">
        <is>
          <t>RSU expense</t>
        </is>
      </c>
      <c r="B10" s="4" t="inlineStr">
        <is>
          <t xml:space="preserve"> </t>
        </is>
      </c>
    </row>
    <row r="11">
      <c r="A11" s="3" t="inlineStr">
        <is>
          <t>Share-based Compensation Arrangement by Share-based Payment Award [Line Items]</t>
        </is>
      </c>
      <c r="B11" s="4" t="inlineStr">
        <is>
          <t xml:space="preserve"> </t>
        </is>
      </c>
    </row>
    <row r="12">
      <c r="A12" s="4" t="inlineStr">
        <is>
          <t>Total unrecognized stock-based compensation expense</t>
        </is>
      </c>
      <c r="B12" s="7" t="n">
        <v>20.4</v>
      </c>
    </row>
    <row r="13">
      <c r="A13" s="4" t="inlineStr">
        <is>
          <t>Weighted average remaining vesting period (in years)</t>
        </is>
      </c>
      <c r="B13" s="4" t="inlineStr">
        <is>
          <t>2 years 3 months 18 days</t>
        </is>
      </c>
    </row>
    <row r="14">
      <c r="A14" s="4" t="inlineStr">
        <is>
          <t>Performance-based Restricted Stock Units</t>
        </is>
      </c>
      <c r="B14" s="4" t="inlineStr">
        <is>
          <t xml:space="preserve"> </t>
        </is>
      </c>
    </row>
    <row r="15">
      <c r="A15" s="3" t="inlineStr">
        <is>
          <t>Share-based Compensation Arrangement by Share-based Payment Award [Line Items]</t>
        </is>
      </c>
      <c r="B15" s="4" t="inlineStr">
        <is>
          <t xml:space="preserve"> </t>
        </is>
      </c>
    </row>
    <row r="16">
      <c r="A16" s="4" t="inlineStr">
        <is>
          <t>Total unrecognized stock-based compensation expense</t>
        </is>
      </c>
      <c r="B16" s="7" t="n">
        <v>19.2</v>
      </c>
    </row>
    <row r="17">
      <c r="A17" s="4" t="inlineStr">
        <is>
          <t>Weighted average remaining vesting period (in years)</t>
        </is>
      </c>
      <c r="B17" s="4" t="inlineStr">
        <is>
          <t>1 year 8 months 4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e-tax Income Attributable to Operating Segments (Details) - USD ($) $ in Millions</t>
        </is>
      </c>
      <c r="B1" s="2" t="inlineStr">
        <is>
          <t>12 Months Ended</t>
        </is>
      </c>
    </row>
    <row r="2">
      <c r="B2" s="2" t="inlineStr">
        <is>
          <t>Dec. 31, 2023</t>
        </is>
      </c>
      <c r="C2" s="2" t="inlineStr">
        <is>
          <t>Dec. 31, 2022</t>
        </is>
      </c>
      <c r="D2" s="2" t="inlineStr">
        <is>
          <t>Dec. 31, 2021</t>
        </is>
      </c>
    </row>
    <row r="3">
      <c r="A3" s="3" t="inlineStr">
        <is>
          <t>Income before income taxes:</t>
        </is>
      </c>
      <c r="B3" s="4" t="inlineStr">
        <is>
          <t xml:space="preserve"> </t>
        </is>
      </c>
      <c r="C3" s="4" t="inlineStr">
        <is>
          <t xml:space="preserve"> </t>
        </is>
      </c>
      <c r="D3" s="4" t="inlineStr">
        <is>
          <t xml:space="preserve"> </t>
        </is>
      </c>
    </row>
    <row r="4">
      <c r="A4" s="4" t="inlineStr">
        <is>
          <t>United States</t>
        </is>
      </c>
      <c r="B4" s="7" t="n">
        <v>288.5</v>
      </c>
      <c r="C4" s="7" t="n">
        <v>382.5</v>
      </c>
      <c r="D4" s="7" t="n">
        <v>602.5</v>
      </c>
    </row>
    <row r="5">
      <c r="A5" s="4" t="inlineStr">
        <is>
          <t>Rest of the world</t>
        </is>
      </c>
      <c r="B5" s="8" t="n">
        <v>185.6</v>
      </c>
      <c r="C5" s="8" t="n">
        <v>194.7</v>
      </c>
      <c r="D5" s="8" t="n">
        <v>221.5</v>
      </c>
    </row>
    <row r="6">
      <c r="A6" s="4" t="inlineStr">
        <is>
          <t>Income from continuing operations before income taxes</t>
        </is>
      </c>
      <c r="B6" s="7" t="n">
        <v>474.1</v>
      </c>
      <c r="C6" s="7" t="n">
        <v>577.2</v>
      </c>
      <c r="D6" s="5" t="n">
        <v>8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DEFICIT) EQUITY (Parenthetical) - USD ($) $ in Million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Adjustment to pension liability, tax</t>
        </is>
      </c>
      <c r="B4" s="7" t="n">
        <v>-0.1</v>
      </c>
      <c r="C4" s="7" t="n">
        <v>0.8</v>
      </c>
      <c r="D4" s="7" t="n">
        <v>0.9</v>
      </c>
    </row>
    <row r="5">
      <c r="A5" s="4" t="inlineStr">
        <is>
          <t>Dividends declared on common stock (in dollars per share)</t>
        </is>
      </c>
      <c r="B5" s="9" t="n">
        <v>0.44</v>
      </c>
      <c r="C5" s="9" t="n">
        <v>0.4</v>
      </c>
      <c r="D5" s="9" t="n">
        <v>0.3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Reconciliation of Statutory Tax Rate to Effective Tax Rate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Amount</t>
        </is>
      </c>
      <c r="B3" s="4" t="inlineStr">
        <is>
          <t xml:space="preserve"> </t>
        </is>
      </c>
      <c r="C3" s="4" t="inlineStr">
        <is>
          <t xml:space="preserve"> </t>
        </is>
      </c>
      <c r="D3" s="4" t="inlineStr">
        <is>
          <t xml:space="preserve"> </t>
        </is>
      </c>
      <c r="E3" s="4" t="inlineStr">
        <is>
          <t xml:space="preserve"> </t>
        </is>
      </c>
    </row>
    <row r="4">
      <c r="A4" s="4" t="inlineStr">
        <is>
          <t>Statutory U.S. federal income tax</t>
        </is>
      </c>
      <c r="B4" s="4" t="inlineStr">
        <is>
          <t xml:space="preserve"> </t>
        </is>
      </c>
      <c r="C4" s="7" t="n">
        <v>99.59999999999999</v>
      </c>
      <c r="D4" s="7" t="n">
        <v>121.2</v>
      </c>
      <c r="E4" s="7" t="n">
        <v>172.9</v>
      </c>
    </row>
    <row r="5">
      <c r="A5" s="4" t="inlineStr">
        <is>
          <t>State income taxes, net of federal benefit</t>
        </is>
      </c>
      <c r="B5" s="4" t="inlineStr">
        <is>
          <t xml:space="preserve"> </t>
        </is>
      </c>
      <c r="C5" s="8" t="n">
        <v>9.1</v>
      </c>
      <c r="D5" s="8" t="n">
        <v>12.5</v>
      </c>
      <c r="E5" s="6" t="n">
        <v>21</v>
      </c>
    </row>
    <row r="6">
      <c r="A6" s="4" t="inlineStr">
        <is>
          <t>Foreign tax differential</t>
        </is>
      </c>
      <c r="B6" s="4" t="inlineStr">
        <is>
          <t xml:space="preserve"> </t>
        </is>
      </c>
      <c r="C6" s="8" t="n">
        <v>5.8</v>
      </c>
      <c r="D6" s="8" t="n">
        <v>2.9</v>
      </c>
      <c r="E6" s="8" t="n">
        <v>4.6</v>
      </c>
    </row>
    <row r="7">
      <c r="A7" s="4" t="inlineStr">
        <is>
          <t>Change in valuation allowances</t>
        </is>
      </c>
      <c r="B7" s="4" t="inlineStr">
        <is>
          <t xml:space="preserve"> </t>
        </is>
      </c>
      <c r="C7" s="8" t="n">
        <v>6.4</v>
      </c>
      <c r="D7" s="8" t="n">
        <v>1.3</v>
      </c>
      <c r="E7" s="8" t="n">
        <v>4.9</v>
      </c>
    </row>
    <row r="8">
      <c r="A8" s="4" t="inlineStr">
        <is>
          <t>Uncertain tax positions and interest</t>
        </is>
      </c>
      <c r="B8" s="4" t="inlineStr">
        <is>
          <t xml:space="preserve"> </t>
        </is>
      </c>
      <c r="C8" s="8" t="n">
        <v>-0.8</v>
      </c>
      <c r="D8" s="8" t="n">
        <v>-19.2</v>
      </c>
      <c r="E8" s="8" t="n">
        <v>6.5</v>
      </c>
    </row>
    <row r="9">
      <c r="A9" s="4" t="inlineStr">
        <is>
          <t>Global Intangible Low-Taxed Income ("GILTI")</t>
        </is>
      </c>
      <c r="B9" s="4" t="inlineStr">
        <is>
          <t xml:space="preserve"> </t>
        </is>
      </c>
      <c r="C9" s="8" t="n">
        <v>2.7</v>
      </c>
      <c r="D9" s="8" t="n">
        <v>3.2</v>
      </c>
      <c r="E9" s="8" t="n">
        <v>1.5</v>
      </c>
    </row>
    <row r="10">
      <c r="A10" s="4" t="inlineStr">
        <is>
          <t>Expiration of foreign tax credits</t>
        </is>
      </c>
      <c r="B10" s="4" t="inlineStr">
        <is>
          <t xml:space="preserve"> </t>
        </is>
      </c>
      <c r="C10" s="8" t="n">
        <v>10.6</v>
      </c>
      <c r="D10" s="8" t="n">
        <v>1.6</v>
      </c>
      <c r="E10" s="6" t="n">
        <v>0</v>
      </c>
    </row>
    <row r="11">
      <c r="A11" s="4" t="inlineStr">
        <is>
          <t>Stock compensation</t>
        </is>
      </c>
      <c r="B11" s="4" t="inlineStr">
        <is>
          <t xml:space="preserve"> </t>
        </is>
      </c>
      <c r="C11" s="8" t="n">
        <v>-7.8</v>
      </c>
      <c r="D11" s="8" t="n">
        <v>-13.8</v>
      </c>
      <c r="E11" s="8" t="n">
        <v>-8.1</v>
      </c>
    </row>
    <row r="12">
      <c r="A12" s="4" t="inlineStr">
        <is>
          <t>Nondeductible compensation</t>
        </is>
      </c>
      <c r="B12" s="4" t="inlineStr">
        <is>
          <t xml:space="preserve"> </t>
        </is>
      </c>
      <c r="C12" s="8" t="n">
        <v>12.7</v>
      </c>
      <c r="D12" s="8" t="n">
        <v>14.6</v>
      </c>
      <c r="E12" s="8" t="n">
        <v>5.1</v>
      </c>
    </row>
    <row r="13">
      <c r="A13" s="4" t="inlineStr">
        <is>
          <t>Danish Tax Matter</t>
        </is>
      </c>
      <c r="B13" s="4" t="inlineStr">
        <is>
          <t xml:space="preserve"> </t>
        </is>
      </c>
      <c r="C13" s="8" t="n">
        <v>-13.7</v>
      </c>
      <c r="D13" s="6" t="n">
        <v>0</v>
      </c>
      <c r="E13" s="6" t="n">
        <v>0</v>
      </c>
    </row>
    <row r="14">
      <c r="A14" s="4" t="inlineStr">
        <is>
          <t>Notional interest deduction</t>
        </is>
      </c>
      <c r="B14" s="4" t="inlineStr">
        <is>
          <t xml:space="preserve"> </t>
        </is>
      </c>
      <c r="C14" s="6" t="n">
        <v>-14</v>
      </c>
      <c r="D14" s="6" t="n">
        <v>0</v>
      </c>
      <c r="E14" s="6" t="n">
        <v>0</v>
      </c>
    </row>
    <row r="15">
      <c r="A15" s="4" t="inlineStr">
        <is>
          <t>Permanent and other</t>
        </is>
      </c>
      <c r="B15" s="4" t="inlineStr">
        <is>
          <t xml:space="preserve"> </t>
        </is>
      </c>
      <c r="C15" s="8" t="n">
        <v>-7.2</v>
      </c>
      <c r="D15" s="8" t="n">
        <v>-5.3</v>
      </c>
      <c r="E15" s="8" t="n">
        <v>-10.1</v>
      </c>
    </row>
    <row r="16">
      <c r="A16" s="4" t="inlineStr">
        <is>
          <t>Effective income tax provision</t>
        </is>
      </c>
      <c r="B16" s="7" t="n">
        <v>-4.8</v>
      </c>
      <c r="C16" s="7" t="n">
        <v>103.4</v>
      </c>
      <c r="D16" s="5" t="n">
        <v>119</v>
      </c>
      <c r="E16" s="7" t="n">
        <v>198.3</v>
      </c>
    </row>
    <row r="17">
      <c r="A17" s="3" t="inlineStr">
        <is>
          <t>Percentage of Income Before Income Taxes</t>
        </is>
      </c>
      <c r="B17" s="4" t="inlineStr">
        <is>
          <t xml:space="preserve"> </t>
        </is>
      </c>
      <c r="C17" s="4" t="inlineStr">
        <is>
          <t xml:space="preserve"> </t>
        </is>
      </c>
      <c r="D17" s="4" t="inlineStr">
        <is>
          <t xml:space="preserve"> </t>
        </is>
      </c>
      <c r="E17" s="4" t="inlineStr">
        <is>
          <t xml:space="preserve"> </t>
        </is>
      </c>
    </row>
    <row r="18">
      <c r="A18" s="4" t="inlineStr">
        <is>
          <t>Statutory U.S. federal income tax (percentage)</t>
        </is>
      </c>
      <c r="B18" s="4" t="inlineStr">
        <is>
          <t xml:space="preserve"> </t>
        </is>
      </c>
      <c r="C18" s="11" t="n">
        <v>0.21</v>
      </c>
      <c r="D18" s="11" t="n">
        <v>0.21</v>
      </c>
      <c r="E18" s="11" t="n">
        <v>0.21</v>
      </c>
    </row>
    <row r="19">
      <c r="A19" s="4" t="inlineStr">
        <is>
          <t>State income taxes, net of federal benefit (percentage)</t>
        </is>
      </c>
      <c r="B19" s="4" t="inlineStr">
        <is>
          <t xml:space="preserve"> </t>
        </is>
      </c>
      <c r="C19" s="13" t="n">
        <v>0.019</v>
      </c>
      <c r="D19" s="13" t="n">
        <v>0.022</v>
      </c>
      <c r="E19" s="13" t="n">
        <v>0.026</v>
      </c>
    </row>
    <row r="20">
      <c r="A20" s="4" t="inlineStr">
        <is>
          <t>Foreign tax differential (percentage)</t>
        </is>
      </c>
      <c r="B20" s="4" t="inlineStr">
        <is>
          <t xml:space="preserve"> </t>
        </is>
      </c>
      <c r="C20" s="13" t="n">
        <v>0.012</v>
      </c>
      <c r="D20" s="13" t="n">
        <v>0.005</v>
      </c>
      <c r="E20" s="13" t="n">
        <v>0.006</v>
      </c>
    </row>
    <row r="21">
      <c r="A21" s="4" t="inlineStr">
        <is>
          <t>Change in valuation allowance (percentage)</t>
        </is>
      </c>
      <c r="B21" s="4" t="inlineStr">
        <is>
          <t xml:space="preserve"> </t>
        </is>
      </c>
      <c r="C21" s="13" t="n">
        <v>0.014</v>
      </c>
      <c r="D21" s="13" t="n">
        <v>0.002</v>
      </c>
      <c r="E21" s="13" t="n">
        <v>0.006</v>
      </c>
    </row>
    <row r="22">
      <c r="A22" s="4" t="inlineStr">
        <is>
          <t>Uncertain tax positions (percentage)</t>
        </is>
      </c>
      <c r="B22" s="4" t="inlineStr">
        <is>
          <t xml:space="preserve"> </t>
        </is>
      </c>
      <c r="C22" s="4" t="inlineStr">
        <is>
          <t>(0.20%)</t>
        </is>
      </c>
      <c r="D22" s="4" t="inlineStr">
        <is>
          <t>(3.30%)</t>
        </is>
      </c>
      <c r="E22" s="13" t="n">
        <v>0.008</v>
      </c>
    </row>
    <row r="23">
      <c r="A23" s="4" t="inlineStr">
        <is>
          <t>Global Intangible Low-Taxed Income (percentage)</t>
        </is>
      </c>
      <c r="B23" s="4" t="inlineStr">
        <is>
          <t xml:space="preserve"> </t>
        </is>
      </c>
      <c r="C23" s="13" t="n">
        <v>0.006</v>
      </c>
      <c r="D23" s="13" t="n">
        <v>0.005</v>
      </c>
      <c r="E23" s="13" t="n">
        <v>0.002</v>
      </c>
    </row>
    <row r="24">
      <c r="A24" s="4" t="inlineStr">
        <is>
          <t>Expiration of foreign tax credits (percentage)</t>
        </is>
      </c>
      <c r="B24" s="4" t="inlineStr">
        <is>
          <t xml:space="preserve"> </t>
        </is>
      </c>
      <c r="C24" s="13" t="n">
        <v>0.022</v>
      </c>
      <c r="D24" s="13" t="n">
        <v>0.003</v>
      </c>
      <c r="E24" s="11" t="n">
        <v>0</v>
      </c>
    </row>
    <row r="25">
      <c r="A25" s="4" t="inlineStr">
        <is>
          <t>Stock compensation (percentage)</t>
        </is>
      </c>
      <c r="B25" s="4" t="inlineStr">
        <is>
          <t xml:space="preserve"> </t>
        </is>
      </c>
      <c r="C25" s="4" t="inlineStr">
        <is>
          <t>(1.60%)</t>
        </is>
      </c>
      <c r="D25" s="4" t="inlineStr">
        <is>
          <t>(2.40%)</t>
        </is>
      </c>
      <c r="E25" s="4" t="inlineStr">
        <is>
          <t>(1.00%)</t>
        </is>
      </c>
    </row>
    <row r="26">
      <c r="A26" s="4" t="inlineStr">
        <is>
          <t>Nondeductible compensation (percentage)</t>
        </is>
      </c>
      <c r="B26" s="4" t="inlineStr">
        <is>
          <t xml:space="preserve"> </t>
        </is>
      </c>
      <c r="C26" s="13" t="n">
        <v>0.027</v>
      </c>
      <c r="D26" s="13" t="n">
        <v>0.025</v>
      </c>
      <c r="E26" s="13" t="n">
        <v>0.006</v>
      </c>
    </row>
    <row r="27">
      <c r="A27" s="4" t="inlineStr">
        <is>
          <t>U.S./Danish settlement (percentage)</t>
        </is>
      </c>
      <c r="B27" s="4" t="inlineStr">
        <is>
          <t xml:space="preserve"> </t>
        </is>
      </c>
      <c r="C27" s="4" t="inlineStr">
        <is>
          <t>(2.90%)</t>
        </is>
      </c>
      <c r="D27" s="11" t="n">
        <v>0</v>
      </c>
      <c r="E27" s="11" t="n">
        <v>0</v>
      </c>
    </row>
    <row r="28">
      <c r="A28" s="4" t="inlineStr">
        <is>
          <t>Notional interest deduction (percentage)</t>
        </is>
      </c>
      <c r="B28" s="4" t="inlineStr">
        <is>
          <t xml:space="preserve"> </t>
        </is>
      </c>
      <c r="C28" s="4" t="inlineStr">
        <is>
          <t>(3.00%)</t>
        </is>
      </c>
      <c r="D28" s="11" t="n">
        <v>0</v>
      </c>
      <c r="E28" s="11" t="n">
        <v>0</v>
      </c>
    </row>
    <row r="29">
      <c r="A29" s="4" t="inlineStr">
        <is>
          <t>Permanent and other (percentage)</t>
        </is>
      </c>
      <c r="B29" s="4" t="inlineStr">
        <is>
          <t xml:space="preserve"> </t>
        </is>
      </c>
      <c r="C29" s="4" t="inlineStr">
        <is>
          <t>(1.50%)</t>
        </is>
      </c>
      <c r="D29" s="4" t="inlineStr">
        <is>
          <t>(0.90%)</t>
        </is>
      </c>
      <c r="E29" s="4" t="inlineStr">
        <is>
          <t>(1.30%)</t>
        </is>
      </c>
    </row>
    <row r="30">
      <c r="A30" s="4" t="inlineStr">
        <is>
          <t>Effective income tax provision (percentage)</t>
        </is>
      </c>
      <c r="B30" s="4" t="inlineStr">
        <is>
          <t xml:space="preserve"> </t>
        </is>
      </c>
      <c r="C30" s="13" t="n">
        <v>0.218</v>
      </c>
      <c r="D30" s="13" t="n">
        <v>0.206</v>
      </c>
      <c r="E30" s="13" t="n">
        <v>0.241</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Income Taxes - Tax Provision Summary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Current provision</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7" t="n">
        <v>47.2</v>
      </c>
      <c r="D4" s="5" t="n">
        <v>85</v>
      </c>
      <c r="E4" s="7" t="n">
        <v>109.9</v>
      </c>
    </row>
    <row r="5">
      <c r="A5" s="4" t="inlineStr">
        <is>
          <t>State</t>
        </is>
      </c>
      <c r="B5" s="4" t="inlineStr">
        <is>
          <t xml:space="preserve"> </t>
        </is>
      </c>
      <c r="C5" s="8" t="n">
        <v>15.9</v>
      </c>
      <c r="D5" s="8" t="n">
        <v>18.3</v>
      </c>
      <c r="E5" s="8" t="n">
        <v>24.5</v>
      </c>
    </row>
    <row r="6">
      <c r="A6" s="4" t="inlineStr">
        <is>
          <t>Foreign</t>
        </is>
      </c>
      <c r="B6" s="4" t="inlineStr">
        <is>
          <t xml:space="preserve"> </t>
        </is>
      </c>
      <c r="C6" s="6" t="n">
        <v>32</v>
      </c>
      <c r="D6" s="8" t="n">
        <v>26.2</v>
      </c>
      <c r="E6" s="8" t="n">
        <v>52.8</v>
      </c>
    </row>
    <row r="7">
      <c r="A7" s="4" t="inlineStr">
        <is>
          <t>Total current</t>
        </is>
      </c>
      <c r="B7" s="4" t="inlineStr">
        <is>
          <t xml:space="preserve"> </t>
        </is>
      </c>
      <c r="C7" s="8" t="n">
        <v>95.09999999999999</v>
      </c>
      <c r="D7" s="8" t="n">
        <v>129.5</v>
      </c>
      <c r="E7" s="8" t="n">
        <v>187.2</v>
      </c>
    </row>
    <row r="8">
      <c r="A8" s="3" t="inlineStr">
        <is>
          <t>Deferred provision</t>
        </is>
      </c>
      <c r="B8" s="4" t="inlineStr">
        <is>
          <t xml:space="preserve"> </t>
        </is>
      </c>
      <c r="C8" s="4" t="inlineStr">
        <is>
          <t xml:space="preserve"> </t>
        </is>
      </c>
      <c r="D8" s="4" t="inlineStr">
        <is>
          <t xml:space="preserve"> </t>
        </is>
      </c>
      <c r="E8" s="4" t="inlineStr">
        <is>
          <t xml:space="preserve"> </t>
        </is>
      </c>
    </row>
    <row r="9">
      <c r="A9" s="4" t="inlineStr">
        <is>
          <t>Federal</t>
        </is>
      </c>
      <c r="B9" s="4" t="inlineStr">
        <is>
          <t xml:space="preserve"> </t>
        </is>
      </c>
      <c r="C9" s="8" t="n">
        <v>6.3</v>
      </c>
      <c r="D9" s="8" t="n">
        <v>-7.7</v>
      </c>
      <c r="E9" s="8" t="n">
        <v>11.6</v>
      </c>
    </row>
    <row r="10">
      <c r="A10" s="4" t="inlineStr">
        <is>
          <t>State</t>
        </is>
      </c>
      <c r="B10" s="4" t="inlineStr">
        <is>
          <t xml:space="preserve"> </t>
        </is>
      </c>
      <c r="C10" s="6" t="n">
        <v>2</v>
      </c>
      <c r="D10" s="8" t="n">
        <v>-2.3</v>
      </c>
      <c r="E10" s="8" t="n">
        <v>0.4</v>
      </c>
    </row>
    <row r="11">
      <c r="A11" s="4" t="inlineStr">
        <is>
          <t>Foreign</t>
        </is>
      </c>
      <c r="B11" s="4" t="inlineStr">
        <is>
          <t xml:space="preserve"> </t>
        </is>
      </c>
      <c r="C11" s="6" t="n">
        <v>0</v>
      </c>
      <c r="D11" s="8" t="n">
        <v>-0.5</v>
      </c>
      <c r="E11" s="8" t="n">
        <v>-0.9</v>
      </c>
    </row>
    <row r="12">
      <c r="A12" s="4" t="inlineStr">
        <is>
          <t>Total deferred</t>
        </is>
      </c>
      <c r="B12" s="4" t="inlineStr">
        <is>
          <t xml:space="preserve"> </t>
        </is>
      </c>
      <c r="C12" s="8" t="n">
        <v>8.300000000000001</v>
      </c>
      <c r="D12" s="8" t="n">
        <v>-10.5</v>
      </c>
      <c r="E12" s="8" t="n">
        <v>11.1</v>
      </c>
    </row>
    <row r="13">
      <c r="A13" s="4" t="inlineStr">
        <is>
          <t>Effective income tax provision</t>
        </is>
      </c>
      <c r="B13" s="7" t="n">
        <v>-4.8</v>
      </c>
      <c r="C13" s="7" t="n">
        <v>103.4</v>
      </c>
      <c r="D13" s="5" t="n">
        <v>119</v>
      </c>
      <c r="E13" s="7" t="n">
        <v>198.3</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Recognized in the Consolidated Balance Sheet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tock-based compensation</t>
        </is>
      </c>
      <c r="B3" s="7" t="n">
        <v>28.8</v>
      </c>
      <c r="C3" s="7" t="n">
        <v>31.8</v>
      </c>
    </row>
    <row r="4">
      <c r="A4" s="4" t="inlineStr">
        <is>
          <t>Operating lease obligations</t>
        </is>
      </c>
      <c r="B4" s="8" t="n">
        <v>180.6</v>
      </c>
      <c r="C4" s="8" t="n">
        <v>147.5</v>
      </c>
    </row>
    <row r="5">
      <c r="A5" s="4" t="inlineStr">
        <is>
          <t>Accrued expenses and other</t>
        </is>
      </c>
      <c r="B5" s="6" t="n">
        <v>64</v>
      </c>
      <c r="C5" s="8" t="n">
        <v>64.09999999999999</v>
      </c>
    </row>
    <row r="6">
      <c r="A6" s="4" t="inlineStr">
        <is>
          <t>Net operating losses, foreign tax credits and other tax attribute carryforwards</t>
        </is>
      </c>
      <c r="B6" s="8" t="n">
        <v>42.1</v>
      </c>
      <c r="C6" s="6" t="n">
        <v>58</v>
      </c>
    </row>
    <row r="7">
      <c r="A7" s="4" t="inlineStr">
        <is>
          <t>Inventories</t>
        </is>
      </c>
      <c r="B7" s="8" t="n">
        <v>10.6</v>
      </c>
      <c r="C7" s="8" t="n">
        <v>10.3</v>
      </c>
    </row>
    <row r="8">
      <c r="A8" s="4" t="inlineStr">
        <is>
          <t>Transaction costs</t>
        </is>
      </c>
      <c r="B8" s="8" t="n">
        <v>16.5</v>
      </c>
      <c r="C8" s="8" t="n">
        <v>4.3</v>
      </c>
    </row>
    <row r="9">
      <c r="A9" s="4" t="inlineStr">
        <is>
          <t>Property, plant and equipment</t>
        </is>
      </c>
      <c r="B9" s="8" t="n">
        <v>9.9</v>
      </c>
      <c r="C9" s="8" t="n">
        <v>9.699999999999999</v>
      </c>
    </row>
    <row r="10">
      <c r="A10" s="4" t="inlineStr">
        <is>
          <t>Total deferred tax assets</t>
        </is>
      </c>
      <c r="B10" s="8" t="n">
        <v>352.5</v>
      </c>
      <c r="C10" s="8" t="n">
        <v>325.7</v>
      </c>
    </row>
    <row r="11">
      <c r="A11" s="4" t="inlineStr">
        <is>
          <t>Valuation allowances</t>
        </is>
      </c>
      <c r="B11" s="8" t="n">
        <v>-49.5</v>
      </c>
      <c r="C11" s="8" t="n">
        <v>-42.3</v>
      </c>
    </row>
    <row r="12">
      <c r="A12" s="4" t="inlineStr">
        <is>
          <t>Total net deferred tax assets</t>
        </is>
      </c>
      <c r="B12" s="6" t="n">
        <v>303</v>
      </c>
      <c r="C12" s="8" t="n">
        <v>283.4</v>
      </c>
    </row>
    <row r="13">
      <c r="A13" s="3" t="inlineStr">
        <is>
          <t>Deferred tax liabilities:</t>
        </is>
      </c>
      <c r="B13" s="4" t="inlineStr">
        <is>
          <t xml:space="preserve"> </t>
        </is>
      </c>
      <c r="C13" s="4" t="inlineStr">
        <is>
          <t xml:space="preserve"> </t>
        </is>
      </c>
    </row>
    <row r="14">
      <c r="A14" s="4" t="inlineStr">
        <is>
          <t>Intangible assets</t>
        </is>
      </c>
      <c r="B14" s="8" t="n">
        <v>-174.3</v>
      </c>
      <c r="C14" s="6" t="n">
        <v>-174</v>
      </c>
    </row>
    <row r="15">
      <c r="A15" s="4" t="inlineStr">
        <is>
          <t>Operating lease right-of-use assets</t>
        </is>
      </c>
      <c r="B15" s="8" t="n">
        <v>-164.5</v>
      </c>
      <c r="C15" s="6" t="n">
        <v>-132</v>
      </c>
    </row>
    <row r="16">
      <c r="A16" s="4" t="inlineStr">
        <is>
          <t>Property, plant and equipment</t>
        </is>
      </c>
      <c r="B16" s="8" t="n">
        <v>-56.6</v>
      </c>
      <c r="C16" s="6" t="n">
        <v>-60</v>
      </c>
    </row>
    <row r="17">
      <c r="A17" s="4" t="inlineStr">
        <is>
          <t>Accrued expenses and other</t>
        </is>
      </c>
      <c r="B17" s="8" t="n">
        <v>-19.9</v>
      </c>
      <c r="C17" s="8" t="n">
        <v>-20.1</v>
      </c>
    </row>
    <row r="18">
      <c r="A18" s="4" t="inlineStr">
        <is>
          <t>Total deferred tax liabilities</t>
        </is>
      </c>
      <c r="B18" s="8" t="n">
        <v>-415.3</v>
      </c>
      <c r="C18" s="8" t="n">
        <v>-386.1</v>
      </c>
    </row>
    <row r="19">
      <c r="A19" s="4" t="inlineStr">
        <is>
          <t>Net deferred tax liabilities</t>
        </is>
      </c>
      <c r="B19" s="7" t="n">
        <v>-112.3</v>
      </c>
      <c r="C19" s="7" t="n">
        <v>-102.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Operating Loss and Tax Credit Carryforwards (Details) - USD ($) $ in Million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Notional interest deduction ("NID")</t>
        </is>
      </c>
      <c r="B3" s="5" t="n">
        <v>40</v>
      </c>
      <c r="C3" s="5" t="n">
        <v>0</v>
      </c>
    </row>
    <row r="4">
      <c r="A4" s="4" t="inlineStr">
        <is>
          <t>State charitable contribution carryover ("SCCCs")</t>
        </is>
      </c>
      <c r="B4" s="8" t="n">
        <v>0.7</v>
      </c>
      <c r="C4" s="8" t="n">
        <v>0.9</v>
      </c>
    </row>
    <row r="5">
      <c r="A5" s="4" t="inlineStr">
        <is>
          <t>US State</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operating losses</t>
        </is>
      </c>
      <c r="B7" s="6" t="n">
        <v>134</v>
      </c>
      <c r="C7" s="8" t="n">
        <v>103.8</v>
      </c>
    </row>
    <row r="8">
      <c r="A8" s="4" t="inlineStr">
        <is>
          <t>Tax credit carryforwards</t>
        </is>
      </c>
      <c r="B8" s="8" t="n">
        <v>3.2</v>
      </c>
      <c r="C8" s="8" t="n">
        <v>3.7</v>
      </c>
    </row>
    <row r="9">
      <c r="A9" s="4" t="inlineStr">
        <is>
          <t>US Federal</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Tax credit carryforwards</t>
        </is>
      </c>
      <c r="B11" s="6" t="n">
        <v>0</v>
      </c>
      <c r="C11" s="8" t="n">
        <v>10.6</v>
      </c>
    </row>
    <row r="12">
      <c r="A12" s="4" t="inlineStr">
        <is>
          <t>Foreign</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es</t>
        </is>
      </c>
      <c r="B14" s="7" t="n">
        <v>49.8</v>
      </c>
      <c r="C14" s="7" t="n">
        <v>6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Income Taxes - Additional Information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Notional interest deduction ("NID")</t>
        </is>
      </c>
      <c r="B4" s="5" t="n">
        <v>40</v>
      </c>
      <c r="C4" s="5" t="n">
        <v>40</v>
      </c>
      <c r="D4" s="5" t="n">
        <v>0</v>
      </c>
      <c r="E4" s="4" t="inlineStr">
        <is>
          <t xml:space="preserve"> </t>
        </is>
      </c>
    </row>
    <row r="5">
      <c r="A5" s="4" t="inlineStr">
        <is>
          <t>State charitable contribution carryover ("SCCCs")</t>
        </is>
      </c>
      <c r="B5" s="8" t="n">
        <v>0.7</v>
      </c>
      <c r="C5" s="8" t="n">
        <v>0.7</v>
      </c>
      <c r="D5" s="8" t="n">
        <v>0.9</v>
      </c>
      <c r="E5" s="4" t="inlineStr">
        <is>
          <t xml:space="preserve"> </t>
        </is>
      </c>
    </row>
    <row r="6">
      <c r="A6" s="4" t="inlineStr">
        <is>
          <t>Deferred tax liabilities</t>
        </is>
      </c>
      <c r="B6" s="6" t="n">
        <v>2</v>
      </c>
      <c r="C6" s="6" t="n">
        <v>2</v>
      </c>
      <c r="D6" s="4" t="inlineStr">
        <is>
          <t xml:space="preserve"> </t>
        </is>
      </c>
      <c r="E6" s="4" t="inlineStr">
        <is>
          <t xml:space="preserve"> </t>
        </is>
      </c>
    </row>
    <row r="7">
      <c r="A7" s="4" t="inlineStr">
        <is>
          <t>Accrued income taxes</t>
        </is>
      </c>
      <c r="B7" s="8" t="n">
        <v>1.6</v>
      </c>
      <c r="C7" s="8" t="n">
        <v>1.6</v>
      </c>
      <c r="D7" s="4" t="inlineStr">
        <is>
          <t xml:space="preserve"> </t>
        </is>
      </c>
      <c r="E7" s="4" t="inlineStr">
        <is>
          <t xml:space="preserve"> </t>
        </is>
      </c>
    </row>
    <row r="8">
      <c r="A8" s="4" t="inlineStr">
        <is>
          <t>Unrecognized tax benefits</t>
        </is>
      </c>
      <c r="B8" s="8" t="n">
        <v>4.5</v>
      </c>
      <c r="C8" s="8" t="n">
        <v>4.5</v>
      </c>
      <c r="D8" s="8" t="n">
        <v>17.6</v>
      </c>
      <c r="E8" s="4" t="inlineStr">
        <is>
          <t xml:space="preserve"> </t>
        </is>
      </c>
    </row>
    <row r="9">
      <c r="A9" s="4" t="inlineStr">
        <is>
          <t>Income tax penalties and interest expense, benefit</t>
        </is>
      </c>
      <c r="B9" s="4" t="inlineStr">
        <is>
          <t xml:space="preserve"> </t>
        </is>
      </c>
      <c r="C9" s="6" t="n">
        <v>4</v>
      </c>
      <c r="D9" s="8" t="n">
        <v>6.9</v>
      </c>
      <c r="E9" s="4" t="inlineStr">
        <is>
          <t xml:space="preserve"> </t>
        </is>
      </c>
    </row>
    <row r="10">
      <c r="A10" s="4" t="inlineStr">
        <is>
          <t>Accrued interest and penalties</t>
        </is>
      </c>
      <c r="B10" s="6" t="n">
        <v>1</v>
      </c>
      <c r="C10" s="6" t="n">
        <v>1</v>
      </c>
      <c r="D10" s="6" t="n">
        <v>5</v>
      </c>
      <c r="E10" s="4" t="inlineStr">
        <is>
          <t xml:space="preserve"> </t>
        </is>
      </c>
    </row>
    <row r="11">
      <c r="A11" s="4" t="inlineStr">
        <is>
          <t>Settlements of uncertain tax positions with tax authorities</t>
        </is>
      </c>
      <c r="B11" s="4" t="inlineStr">
        <is>
          <t xml:space="preserve"> </t>
        </is>
      </c>
      <c r="C11" s="6" t="n">
        <v>34</v>
      </c>
      <c r="D11" s="6" t="n">
        <v>0</v>
      </c>
      <c r="E11" s="4" t="inlineStr">
        <is>
          <t xml:space="preserve"> </t>
        </is>
      </c>
    </row>
    <row r="12">
      <c r="A12" s="4" t="inlineStr">
        <is>
          <t>Tax benefit</t>
        </is>
      </c>
      <c r="B12" s="4" t="inlineStr">
        <is>
          <t xml:space="preserve"> </t>
        </is>
      </c>
      <c r="C12" s="4" t="inlineStr">
        <is>
          <t xml:space="preserve"> </t>
        </is>
      </c>
      <c r="D12" s="8" t="n">
        <v>14.7</v>
      </c>
      <c r="E12" s="4" t="inlineStr">
        <is>
          <t xml:space="preserve"> </t>
        </is>
      </c>
    </row>
    <row r="13">
      <c r="A13" s="4" t="inlineStr">
        <is>
          <t>Tax liability</t>
        </is>
      </c>
      <c r="B13" s="4" t="inlineStr">
        <is>
          <t xml:space="preserve"> </t>
        </is>
      </c>
      <c r="C13" s="4" t="inlineStr">
        <is>
          <t xml:space="preserve"> </t>
        </is>
      </c>
      <c r="D13" s="8" t="n">
        <v>37.8</v>
      </c>
      <c r="E13" s="4" t="inlineStr">
        <is>
          <t xml:space="preserve"> </t>
        </is>
      </c>
    </row>
    <row r="14">
      <c r="A14" s="4" t="inlineStr">
        <is>
          <t>Income tax benefit (provision)</t>
        </is>
      </c>
      <c r="B14" s="8" t="n">
        <v>4.8</v>
      </c>
      <c r="C14" s="8" t="n">
        <v>-103.4</v>
      </c>
      <c r="D14" s="5" t="n">
        <v>-119</v>
      </c>
      <c r="E14" s="7" t="n">
        <v>-198.3</v>
      </c>
    </row>
    <row r="15">
      <c r="A15" s="4" t="inlineStr">
        <is>
          <t>Income taxes receivable, current</t>
        </is>
      </c>
      <c r="B15" s="8" t="n">
        <v>24.8</v>
      </c>
      <c r="C15" s="8" t="n">
        <v>24.8</v>
      </c>
      <c r="D15" s="4" t="inlineStr">
        <is>
          <t xml:space="preserve"> </t>
        </is>
      </c>
      <c r="E15" s="4" t="inlineStr">
        <is>
          <t xml:space="preserve"> </t>
        </is>
      </c>
    </row>
    <row r="16">
      <c r="A16" s="4" t="inlineStr">
        <is>
          <t>Tax deposit</t>
        </is>
      </c>
      <c r="B16" s="8" t="n">
        <v>7.6</v>
      </c>
      <c r="C16" s="8" t="n">
        <v>7.6</v>
      </c>
      <c r="D16" s="4" t="inlineStr">
        <is>
          <t xml:space="preserve"> </t>
        </is>
      </c>
      <c r="E16" s="4" t="inlineStr">
        <is>
          <t xml:space="preserve"> </t>
        </is>
      </c>
    </row>
    <row r="17">
      <c r="A17" s="4" t="inlineStr">
        <is>
          <t>Deferred tax assets</t>
        </is>
      </c>
      <c r="B17" s="8" t="n">
        <v>21.6</v>
      </c>
      <c r="C17" s="8" t="n">
        <v>21.6</v>
      </c>
      <c r="D17" s="4" t="inlineStr">
        <is>
          <t xml:space="preserve"> </t>
        </is>
      </c>
      <c r="E17" s="4" t="inlineStr">
        <is>
          <t xml:space="preserve"> </t>
        </is>
      </c>
    </row>
    <row r="18">
      <c r="A18" s="4" t="inlineStr">
        <is>
          <t>Income taxes receivable, noncurrent</t>
        </is>
      </c>
      <c r="B18" s="8" t="n">
        <v>30.1</v>
      </c>
      <c r="C18" s="8" t="n">
        <v>30.1</v>
      </c>
      <c r="D18" s="4" t="inlineStr">
        <is>
          <t xml:space="preserve"> </t>
        </is>
      </c>
      <c r="E18" s="4" t="inlineStr">
        <is>
          <t xml:space="preserve"> </t>
        </is>
      </c>
    </row>
    <row r="19">
      <c r="A19" s="4" t="inlineStr">
        <is>
          <t>US State</t>
        </is>
      </c>
      <c r="B19" s="4" t="inlineStr">
        <is>
          <t xml:space="preserve"> </t>
        </is>
      </c>
      <c r="C19" s="4" t="inlineStr">
        <is>
          <t xml:space="preserve"> </t>
        </is>
      </c>
      <c r="D19" s="4" t="inlineStr">
        <is>
          <t xml:space="preserve"> </t>
        </is>
      </c>
      <c r="E19" s="4" t="inlineStr">
        <is>
          <t xml:space="preserve"> </t>
        </is>
      </c>
    </row>
    <row r="20">
      <c r="A20" s="3" t="inlineStr">
        <is>
          <t>Income Tax Examination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 valuation allowance</t>
        </is>
      </c>
      <c r="B21" s="8" t="n">
        <v>56.3</v>
      </c>
      <c r="C21" s="8" t="n">
        <v>56.3</v>
      </c>
      <c r="D21" s="4" t="inlineStr">
        <is>
          <t xml:space="preserve"> </t>
        </is>
      </c>
      <c r="E21" s="4" t="inlineStr">
        <is>
          <t xml:space="preserve"> </t>
        </is>
      </c>
    </row>
    <row r="22">
      <c r="A22" s="4" t="inlineStr">
        <is>
          <t>Foreign</t>
        </is>
      </c>
      <c r="B22" s="4" t="inlineStr">
        <is>
          <t xml:space="preserve"> </t>
        </is>
      </c>
      <c r="C22" s="4" t="inlineStr">
        <is>
          <t xml:space="preserve"> </t>
        </is>
      </c>
      <c r="D22" s="4" t="inlineStr">
        <is>
          <t xml:space="preserve"> </t>
        </is>
      </c>
      <c r="E22" s="4" t="inlineStr">
        <is>
          <t xml:space="preserve"> </t>
        </is>
      </c>
    </row>
    <row r="23">
      <c r="A23" s="3" t="inlineStr">
        <is>
          <t>Income Tax Examination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 valuation allowance</t>
        </is>
      </c>
      <c r="B24" s="7" t="n">
        <v>29.5</v>
      </c>
      <c r="C24" s="8" t="n">
        <v>29.5</v>
      </c>
      <c r="D24" s="4" t="inlineStr">
        <is>
          <t xml:space="preserve"> </t>
        </is>
      </c>
      <c r="E24" s="4" t="inlineStr">
        <is>
          <t xml:space="preserve"> </t>
        </is>
      </c>
    </row>
    <row r="25">
      <c r="A25" s="4" t="inlineStr">
        <is>
          <t>Danish Tax Authority (SKAT)</t>
        </is>
      </c>
      <c r="B25" s="4" t="inlineStr">
        <is>
          <t xml:space="preserve"> </t>
        </is>
      </c>
      <c r="C25" s="4" t="inlineStr">
        <is>
          <t xml:space="preserve"> </t>
        </is>
      </c>
      <c r="D25" s="4" t="inlineStr">
        <is>
          <t xml:space="preserve"> </t>
        </is>
      </c>
      <c r="E25" s="4" t="inlineStr">
        <is>
          <t xml:space="preserve"> </t>
        </is>
      </c>
    </row>
    <row r="26">
      <c r="A26" s="3" t="inlineStr">
        <is>
          <t>Income Tax Examination [Line Items]</t>
        </is>
      </c>
      <c r="B26" s="4" t="inlineStr">
        <is>
          <t xml:space="preserve"> </t>
        </is>
      </c>
      <c r="C26" s="4" t="inlineStr">
        <is>
          <t xml:space="preserve"> </t>
        </is>
      </c>
      <c r="D26" s="4" t="inlineStr">
        <is>
          <t xml:space="preserve"> </t>
        </is>
      </c>
      <c r="E26" s="4" t="inlineStr">
        <is>
          <t xml:space="preserve"> </t>
        </is>
      </c>
    </row>
    <row r="27">
      <c r="A27" s="4" t="inlineStr">
        <is>
          <t>Income tax benefit, net</t>
        </is>
      </c>
      <c r="B27" s="4" t="inlineStr">
        <is>
          <t xml:space="preserve"> </t>
        </is>
      </c>
      <c r="C27" s="8" t="n">
        <v>8.9</v>
      </c>
      <c r="D27" s="4" t="inlineStr">
        <is>
          <t xml:space="preserve"> </t>
        </is>
      </c>
      <c r="E27" s="4" t="inlineStr">
        <is>
          <t xml:space="preserve"> </t>
        </is>
      </c>
    </row>
    <row r="28">
      <c r="A28" s="4" t="inlineStr">
        <is>
          <t>Income tax benefit, gross</t>
        </is>
      </c>
      <c r="B28" s="4" t="inlineStr">
        <is>
          <t xml:space="preserve"> </t>
        </is>
      </c>
      <c r="C28" s="8" t="n">
        <v>10.5</v>
      </c>
      <c r="D28" s="4" t="inlineStr">
        <is>
          <t xml:space="preserve"> </t>
        </is>
      </c>
      <c r="E28" s="4" t="inlineStr">
        <is>
          <t xml:space="preserve"> </t>
        </is>
      </c>
    </row>
    <row r="29">
      <c r="A29" s="4" t="inlineStr">
        <is>
          <t>Overpayment of interest</t>
        </is>
      </c>
      <c r="B29" s="4" t="inlineStr">
        <is>
          <t xml:space="preserve"> </t>
        </is>
      </c>
      <c r="C29" s="7" t="n">
        <v>1.6</v>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3</t>
        </is>
      </c>
      <c r="C2" s="2" t="inlineStr">
        <is>
          <t>Dec. 31, 2022</t>
        </is>
      </c>
    </row>
    <row r="3">
      <c r="A3" s="3" t="inlineStr">
        <is>
          <t>Unrecognized tax benefits [Roll Forward]</t>
        </is>
      </c>
      <c r="B3" s="4" t="inlineStr">
        <is>
          <t xml:space="preserve"> </t>
        </is>
      </c>
      <c r="C3" s="4" t="inlineStr">
        <is>
          <t xml:space="preserve"> </t>
        </is>
      </c>
    </row>
    <row r="4">
      <c r="A4" s="4" t="inlineStr">
        <is>
          <t>Balance as of beginning of period</t>
        </is>
      </c>
      <c r="B4" s="5" t="n">
        <v>39</v>
      </c>
      <c r="C4" s="7" t="n">
        <v>45.3</v>
      </c>
    </row>
    <row r="5">
      <c r="A5" s="4" t="inlineStr">
        <is>
          <t>Additions based on tax positions related to current period</t>
        </is>
      </c>
      <c r="B5" s="6" t="n">
        <v>0</v>
      </c>
      <c r="C5" s="8" t="n">
        <v>0.3</v>
      </c>
    </row>
    <row r="6">
      <c r="A6" s="4" t="inlineStr">
        <is>
          <t>Additions for tax positions of prior years</t>
        </is>
      </c>
      <c r="B6" s="6" t="n">
        <v>0</v>
      </c>
      <c r="C6" s="8" t="n">
        <v>0.2</v>
      </c>
    </row>
    <row r="7">
      <c r="A7" s="4" t="inlineStr">
        <is>
          <t>Expiration of statutes of limitations</t>
        </is>
      </c>
      <c r="B7" s="8" t="n">
        <v>-0.2</v>
      </c>
      <c r="C7" s="8" t="n">
        <v>-1.9</v>
      </c>
    </row>
    <row r="8">
      <c r="A8" s="4" t="inlineStr">
        <is>
          <t>Reduction for tax positions of prior years</t>
        </is>
      </c>
      <c r="B8" s="8" t="n">
        <v>-0.3</v>
      </c>
      <c r="C8" s="8" t="n">
        <v>-4.9</v>
      </c>
    </row>
    <row r="9">
      <c r="A9" s="4" t="inlineStr">
        <is>
          <t>Settlements of uncertain tax positions with tax authorities</t>
        </is>
      </c>
      <c r="B9" s="6" t="n">
        <v>-34</v>
      </c>
      <c r="C9" s="6" t="n">
        <v>0</v>
      </c>
    </row>
    <row r="10">
      <c r="A10" s="4" t="inlineStr">
        <is>
          <t>Balance as of end of period</t>
        </is>
      </c>
      <c r="B10" s="7" t="n">
        <v>4.5</v>
      </c>
      <c r="C10" s="5" t="n">
        <v>3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from continuing operations, net of income attributable to non-controlling interest</t>
        </is>
      </c>
      <c r="B4" s="7" t="n">
        <v>368.1</v>
      </c>
      <c r="C4" s="7" t="n">
        <v>456.1</v>
      </c>
      <c r="D4" s="7" t="n">
        <v>625.2</v>
      </c>
    </row>
    <row r="5">
      <c r="A5" s="3" t="inlineStr">
        <is>
          <t>Denominator:</t>
        </is>
      </c>
      <c r="B5" s="4" t="inlineStr">
        <is>
          <t xml:space="preserve"> </t>
        </is>
      </c>
      <c r="C5" s="4" t="inlineStr">
        <is>
          <t xml:space="preserve"> </t>
        </is>
      </c>
      <c r="D5" s="4" t="inlineStr">
        <is>
          <t xml:space="preserve"> </t>
        </is>
      </c>
    </row>
    <row r="6">
      <c r="A6" s="4" t="inlineStr">
        <is>
          <t>Denominator for basic earnings per common share—weighted average shares (in shares)</t>
        </is>
      </c>
      <c r="B6" s="8" t="n">
        <v>172.2</v>
      </c>
      <c r="C6" s="8" t="n">
        <v>174.9</v>
      </c>
      <c r="D6" s="6" t="n">
        <v>197</v>
      </c>
    </row>
    <row r="7">
      <c r="A7" s="3" t="inlineStr">
        <is>
          <t>Effect of dilutive securities:</t>
        </is>
      </c>
      <c r="B7" s="4" t="inlineStr">
        <is>
          <t xml:space="preserve"> </t>
        </is>
      </c>
      <c r="C7" s="4" t="inlineStr">
        <is>
          <t xml:space="preserve"> </t>
        </is>
      </c>
      <c r="D7" s="4" t="inlineStr">
        <is>
          <t xml:space="preserve"> </t>
        </is>
      </c>
    </row>
    <row r="8">
      <c r="A8" s="4" t="inlineStr">
        <is>
          <t>Employee stock based compensation (in shares)</t>
        </is>
      </c>
      <c r="B8" s="8" t="n">
        <v>5.1</v>
      </c>
      <c r="C8" s="8" t="n">
        <v>5.4</v>
      </c>
      <c r="D8" s="8" t="n">
        <v>7.3</v>
      </c>
    </row>
    <row r="9">
      <c r="A9" s="4" t="inlineStr">
        <is>
          <t>Denominator for diluted earnings per common share—adjusted weighted average shares (in shares)</t>
        </is>
      </c>
      <c r="B9" s="8" t="n">
        <v>177.3</v>
      </c>
      <c r="C9" s="8" t="n">
        <v>180.3</v>
      </c>
      <c r="D9" s="8" t="n">
        <v>204.3</v>
      </c>
    </row>
    <row r="10">
      <c r="A10" s="4" t="inlineStr">
        <is>
          <t>Basic earnings per share for continuing operations (in dollars per share)</t>
        </is>
      </c>
      <c r="B10" s="9" t="n">
        <v>2.14</v>
      </c>
      <c r="C10" s="9" t="n">
        <v>2.61</v>
      </c>
      <c r="D10" s="9" t="n">
        <v>3.17</v>
      </c>
    </row>
    <row r="11">
      <c r="A11" s="4" t="inlineStr">
        <is>
          <t>Diluted earnings per share for continuing operations (in dollars per share)</t>
        </is>
      </c>
      <c r="B11" s="9" t="n">
        <v>2.08</v>
      </c>
      <c r="C11" s="9" t="n">
        <v>2.53</v>
      </c>
      <c r="D11" s="9" t="n">
        <v>3.06</v>
      </c>
    </row>
    <row r="12">
      <c r="A12" s="4" t="inlineStr">
        <is>
          <t>Shares excluded from diluted earnings per common share computation as anti-dilutive (in shares)</t>
        </is>
      </c>
      <c r="B12" s="4" t="inlineStr">
        <is>
          <t xml:space="preserve"> </t>
        </is>
      </c>
      <c r="C12" s="8" t="n">
        <v>1.2</v>
      </c>
      <c r="D1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62" customWidth="1" min="1" max="1"/>
    <col width="47" customWidth="1" min="2" max="2"/>
    <col width="22" customWidth="1" min="3" max="3"/>
    <col width="22" customWidth="1" min="4" max="4"/>
  </cols>
  <sheetData>
    <row r="1">
      <c r="A1" s="1" t="inlineStr">
        <is>
          <t>Business Segment Information (Details) $ in Millions</t>
        </is>
      </c>
      <c r="B1" s="2" t="inlineStr">
        <is>
          <t>12 Months Ended</t>
        </is>
      </c>
    </row>
    <row r="2">
      <c r="B2" s="2" t="inlineStr">
        <is>
          <t>Dec. 31, 2023 USD ($) customer segment country</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business segments | segment</t>
        </is>
      </c>
      <c r="B4" s="6" t="n">
        <v>2</v>
      </c>
      <c r="C4" s="4" t="inlineStr">
        <is>
          <t xml:space="preserve"> </t>
        </is>
      </c>
      <c r="D4" s="4" t="inlineStr">
        <is>
          <t xml:space="preserve"> </t>
        </is>
      </c>
    </row>
    <row r="5">
      <c r="A5" s="4" t="inlineStr">
        <is>
          <t>Number of countries product is sold in | country</t>
        </is>
      </c>
      <c r="B5" s="6" t="n">
        <v>100</v>
      </c>
      <c r="C5" s="4" t="inlineStr">
        <is>
          <t xml:space="preserve"> </t>
        </is>
      </c>
      <c r="D5" s="4" t="inlineStr">
        <is>
          <t xml:space="preserve"> </t>
        </is>
      </c>
    </row>
    <row r="6">
      <c r="A6" s="4" t="inlineStr">
        <is>
          <t>Number of wholesale customers products are sold to | customer</t>
        </is>
      </c>
      <c r="B6" s="6" t="n">
        <v>10000</v>
      </c>
      <c r="C6" s="4" t="inlineStr">
        <is>
          <t xml:space="preserve"> </t>
        </is>
      </c>
      <c r="D6" s="4" t="inlineStr">
        <is>
          <t xml:space="preserve"> </t>
        </is>
      </c>
    </row>
    <row r="7">
      <c r="A7" s="3" t="inlineStr">
        <is>
          <t>Segment information [Abstract]</t>
        </is>
      </c>
      <c r="B7" s="4" t="inlineStr">
        <is>
          <t xml:space="preserve"> </t>
        </is>
      </c>
      <c r="C7" s="4" t="inlineStr">
        <is>
          <t xml:space="preserve"> </t>
        </is>
      </c>
      <c r="D7" s="4" t="inlineStr">
        <is>
          <t xml:space="preserve"> </t>
        </is>
      </c>
    </row>
    <row r="8">
      <c r="A8" s="4" t="inlineStr">
        <is>
          <t>Total assets</t>
        </is>
      </c>
      <c r="B8" s="7" t="n">
        <v>4553.9</v>
      </c>
      <c r="C8" s="7" t="n">
        <v>4359.8</v>
      </c>
      <c r="D8" s="4" t="inlineStr">
        <is>
          <t xml:space="preserve"> </t>
        </is>
      </c>
    </row>
    <row r="9">
      <c r="A9" s="4" t="inlineStr">
        <is>
          <t>Property, plant and equipment, net</t>
        </is>
      </c>
      <c r="B9" s="8" t="n">
        <v>878.3</v>
      </c>
      <c r="C9" s="8" t="n">
        <v>791.1</v>
      </c>
      <c r="D9" s="4" t="inlineStr">
        <is>
          <t xml:space="preserve"> </t>
        </is>
      </c>
    </row>
    <row r="10">
      <c r="A10" s="4" t="inlineStr">
        <is>
          <t>Operating lease right-of-use assets</t>
        </is>
      </c>
      <c r="B10" s="8" t="n">
        <v>636.5</v>
      </c>
      <c r="C10" s="8" t="n">
        <v>506.8</v>
      </c>
      <c r="D10" s="4" t="inlineStr">
        <is>
          <t xml:space="preserve"> </t>
        </is>
      </c>
    </row>
    <row r="11">
      <c r="A11" s="4" t="inlineStr">
        <is>
          <t>Net sales</t>
        </is>
      </c>
      <c r="B11" s="8" t="n">
        <v>4925.4</v>
      </c>
      <c r="C11" s="8" t="n">
        <v>4921.2</v>
      </c>
      <c r="D11" s="7" t="n">
        <v>4930.8</v>
      </c>
    </row>
    <row r="12">
      <c r="A12" s="4" t="inlineStr">
        <is>
          <t>Inter-segment royalty expense (income)</t>
        </is>
      </c>
      <c r="B12" s="6" t="n">
        <v>0</v>
      </c>
      <c r="C12" s="6" t="n">
        <v>0</v>
      </c>
      <c r="D12" s="6" t="n">
        <v>0</v>
      </c>
    </row>
    <row r="13">
      <c r="A13" s="4" t="inlineStr">
        <is>
          <t>Gross profit</t>
        </is>
      </c>
      <c r="B13" s="8" t="n">
        <v>2128.7</v>
      </c>
      <c r="C13" s="8" t="n">
        <v>2049.6</v>
      </c>
      <c r="D13" s="8" t="n">
        <v>2158.7</v>
      </c>
    </row>
    <row r="14">
      <c r="A14" s="4" t="inlineStr">
        <is>
          <t>Operating income (loss)</t>
        </is>
      </c>
      <c r="B14" s="8" t="n">
        <v>607.2</v>
      </c>
      <c r="C14" s="8" t="n">
        <v>680.6</v>
      </c>
      <c r="D14" s="8" t="n">
        <v>912.3</v>
      </c>
    </row>
    <row r="15">
      <c r="A15" s="4" t="inlineStr">
        <is>
          <t>Income (loss) from continuing operations before income taxes</t>
        </is>
      </c>
      <c r="B15" s="8" t="n">
        <v>474.1</v>
      </c>
      <c r="C15" s="8" t="n">
        <v>577.2</v>
      </c>
      <c r="D15" s="6" t="n">
        <v>824</v>
      </c>
    </row>
    <row r="16">
      <c r="A16" s="4" t="inlineStr">
        <is>
          <t>Depreciation and amortization</t>
        </is>
      </c>
      <c r="B16" s="6" t="n">
        <v>183</v>
      </c>
      <c r="C16" s="8" t="n">
        <v>180.2</v>
      </c>
      <c r="D16" s="8" t="n">
        <v>174.6</v>
      </c>
    </row>
    <row r="17">
      <c r="A17" s="4" t="inlineStr">
        <is>
          <t>Capital expenditures</t>
        </is>
      </c>
      <c r="B17" s="7" t="n">
        <v>185.4</v>
      </c>
      <c r="C17" s="7" t="n">
        <v>306.5</v>
      </c>
      <c r="D17" s="8" t="n">
        <v>123.3</v>
      </c>
    </row>
    <row r="18">
      <c r="A18" s="4" t="inlineStr">
        <is>
          <t>Revenue | Sales Channel Concentration Risk | Direct Channel</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Concentration risk, percentage</t>
        </is>
      </c>
      <c r="B20" s="13" t="n">
        <v>0.239</v>
      </c>
      <c r="C20" s="13" t="n">
        <v>0.233</v>
      </c>
      <c r="D20" s="4" t="inlineStr">
        <is>
          <t xml:space="preserve"> </t>
        </is>
      </c>
    </row>
    <row r="21">
      <c r="A21" s="4" t="inlineStr">
        <is>
          <t>Revenue | Customer Concentration Risk | Customer A</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Concentration risk, percentage</t>
        </is>
      </c>
      <c r="B23" s="11" t="n">
        <v>0.15</v>
      </c>
      <c r="C23" s="11" t="n">
        <v>0.15</v>
      </c>
      <c r="D23" s="4" t="inlineStr">
        <is>
          <t xml:space="preserve"> </t>
        </is>
      </c>
    </row>
    <row r="24">
      <c r="A24" s="4" t="inlineStr">
        <is>
          <t>Bedding sales</t>
        </is>
      </c>
      <c r="B24" s="4" t="inlineStr">
        <is>
          <t xml:space="preserve"> </t>
        </is>
      </c>
      <c r="C24" s="4" t="inlineStr">
        <is>
          <t xml:space="preserve"> </t>
        </is>
      </c>
      <c r="D24" s="4" t="inlineStr">
        <is>
          <t xml:space="preserve"> </t>
        </is>
      </c>
    </row>
    <row r="25">
      <c r="A25" s="3" t="inlineStr">
        <is>
          <t>Segment information [Abstract]</t>
        </is>
      </c>
      <c r="B25" s="4" t="inlineStr">
        <is>
          <t xml:space="preserve"> </t>
        </is>
      </c>
      <c r="C25" s="4" t="inlineStr">
        <is>
          <t xml:space="preserve"> </t>
        </is>
      </c>
      <c r="D25" s="4" t="inlineStr">
        <is>
          <t xml:space="preserve"> </t>
        </is>
      </c>
    </row>
    <row r="26">
      <c r="A26" s="4" t="inlineStr">
        <is>
          <t>Net sales</t>
        </is>
      </c>
      <c r="B26" s="4" t="inlineStr">
        <is>
          <t xml:space="preserve"> </t>
        </is>
      </c>
      <c r="C26" s="4" t="inlineStr">
        <is>
          <t xml:space="preserve"> </t>
        </is>
      </c>
      <c r="D26" s="8" t="n">
        <v>4512.9</v>
      </c>
    </row>
    <row r="27">
      <c r="A27" s="4" t="inlineStr">
        <is>
          <t>Other sales</t>
        </is>
      </c>
      <c r="B27" s="4" t="inlineStr">
        <is>
          <t xml:space="preserve"> </t>
        </is>
      </c>
      <c r="C27" s="4" t="inlineStr">
        <is>
          <t xml:space="preserve"> </t>
        </is>
      </c>
      <c r="D27" s="4" t="inlineStr">
        <is>
          <t xml:space="preserve"> </t>
        </is>
      </c>
    </row>
    <row r="28">
      <c r="A28" s="3" t="inlineStr">
        <is>
          <t>Segment information [Abstract]</t>
        </is>
      </c>
      <c r="B28" s="4" t="inlineStr">
        <is>
          <t xml:space="preserve"> </t>
        </is>
      </c>
      <c r="C28" s="4" t="inlineStr">
        <is>
          <t xml:space="preserve"> </t>
        </is>
      </c>
      <c r="D28" s="4" t="inlineStr">
        <is>
          <t xml:space="preserve"> </t>
        </is>
      </c>
    </row>
    <row r="29">
      <c r="A29" s="4" t="inlineStr">
        <is>
          <t>Net sales</t>
        </is>
      </c>
      <c r="B29" s="4" t="inlineStr">
        <is>
          <t xml:space="preserve"> </t>
        </is>
      </c>
      <c r="C29" s="4" t="inlineStr">
        <is>
          <t xml:space="preserve"> </t>
        </is>
      </c>
      <c r="D29" s="8" t="n">
        <v>417.9</v>
      </c>
    </row>
    <row r="30">
      <c r="A30" s="4" t="inlineStr">
        <is>
          <t>United States</t>
        </is>
      </c>
      <c r="B30" s="4" t="inlineStr">
        <is>
          <t xml:space="preserve"> </t>
        </is>
      </c>
      <c r="C30" s="4" t="inlineStr">
        <is>
          <t xml:space="preserve"> </t>
        </is>
      </c>
      <c r="D30" s="4" t="inlineStr">
        <is>
          <t xml:space="preserve"> </t>
        </is>
      </c>
    </row>
    <row r="31">
      <c r="A31" s="3" t="inlineStr">
        <is>
          <t>Segment information [Abstract]</t>
        </is>
      </c>
      <c r="B31" s="4" t="inlineStr">
        <is>
          <t xml:space="preserve"> </t>
        </is>
      </c>
      <c r="C31" s="4" t="inlineStr">
        <is>
          <t xml:space="preserve"> </t>
        </is>
      </c>
      <c r="D31" s="4" t="inlineStr">
        <is>
          <t xml:space="preserve"> </t>
        </is>
      </c>
    </row>
    <row r="32">
      <c r="A32" s="4" t="inlineStr">
        <is>
          <t>Property, plant and equipment, net</t>
        </is>
      </c>
      <c r="B32" s="7" t="n">
        <v>764.1</v>
      </c>
      <c r="C32" s="5" t="n">
        <v>682</v>
      </c>
      <c r="D32" s="4" t="inlineStr">
        <is>
          <t xml:space="preserve"> </t>
        </is>
      </c>
    </row>
    <row r="33">
      <c r="A33" s="4" t="inlineStr">
        <is>
          <t>Operating lease right-of-use assets</t>
        </is>
      </c>
      <c r="B33" s="8" t="n">
        <v>444.2</v>
      </c>
      <c r="C33" s="8" t="n">
        <v>339.6</v>
      </c>
      <c r="D33" s="4" t="inlineStr">
        <is>
          <t xml:space="preserve"> </t>
        </is>
      </c>
    </row>
    <row r="34">
      <c r="A34" s="4" t="inlineStr">
        <is>
          <t>Net sales</t>
        </is>
      </c>
      <c r="B34" s="4" t="inlineStr">
        <is>
          <t xml:space="preserve"> </t>
        </is>
      </c>
      <c r="C34" s="4" t="inlineStr">
        <is>
          <t xml:space="preserve"> </t>
        </is>
      </c>
      <c r="D34" s="8" t="n">
        <v>3751.3</v>
      </c>
    </row>
    <row r="35">
      <c r="A35" s="4" t="inlineStr">
        <is>
          <t>All other</t>
        </is>
      </c>
      <c r="B35" s="4" t="inlineStr">
        <is>
          <t xml:space="preserve"> </t>
        </is>
      </c>
      <c r="C35" s="4" t="inlineStr">
        <is>
          <t xml:space="preserve"> </t>
        </is>
      </c>
      <c r="D35" s="4" t="inlineStr">
        <is>
          <t xml:space="preserve"> </t>
        </is>
      </c>
    </row>
    <row r="36">
      <c r="A36" s="3" t="inlineStr">
        <is>
          <t>Segment information [Abstract]</t>
        </is>
      </c>
      <c r="B36" s="4" t="inlineStr">
        <is>
          <t xml:space="preserve"> </t>
        </is>
      </c>
      <c r="C36" s="4" t="inlineStr">
        <is>
          <t xml:space="preserve"> </t>
        </is>
      </c>
      <c r="D36" s="4" t="inlineStr">
        <is>
          <t xml:space="preserve"> </t>
        </is>
      </c>
    </row>
    <row r="37">
      <c r="A37" s="4" t="inlineStr">
        <is>
          <t>Property, plant and equipment, net</t>
        </is>
      </c>
      <c r="B37" s="8" t="n">
        <v>114.2</v>
      </c>
      <c r="C37" s="8" t="n">
        <v>109.1</v>
      </c>
      <c r="D37" s="4" t="inlineStr">
        <is>
          <t xml:space="preserve"> </t>
        </is>
      </c>
    </row>
    <row r="38">
      <c r="A38" s="4" t="inlineStr">
        <is>
          <t>Net sales</t>
        </is>
      </c>
      <c r="B38" s="8" t="n">
        <v>1364.6</v>
      </c>
      <c r="C38" s="8" t="n">
        <v>1325.2</v>
      </c>
      <c r="D38" s="8" t="n">
        <v>1179.5</v>
      </c>
    </row>
    <row r="39">
      <c r="A39" s="4" t="inlineStr">
        <is>
          <t>UNITED KINGDOM</t>
        </is>
      </c>
      <c r="B39" s="4" t="inlineStr">
        <is>
          <t xml:space="preserve"> </t>
        </is>
      </c>
      <c r="C39" s="4" t="inlineStr">
        <is>
          <t xml:space="preserve"> </t>
        </is>
      </c>
      <c r="D39" s="4" t="inlineStr">
        <is>
          <t xml:space="preserve"> </t>
        </is>
      </c>
    </row>
    <row r="40">
      <c r="A40" s="3" t="inlineStr">
        <is>
          <t>Segment information [Abstract]</t>
        </is>
      </c>
      <c r="B40" s="4" t="inlineStr">
        <is>
          <t xml:space="preserve"> </t>
        </is>
      </c>
      <c r="C40" s="4" t="inlineStr">
        <is>
          <t xml:space="preserve"> </t>
        </is>
      </c>
      <c r="D40" s="4" t="inlineStr">
        <is>
          <t xml:space="preserve"> </t>
        </is>
      </c>
    </row>
    <row r="41">
      <c r="A41" s="4" t="inlineStr">
        <is>
          <t>Operating lease right-of-use assets</t>
        </is>
      </c>
      <c r="B41" s="8" t="n">
        <v>146.5</v>
      </c>
      <c r="C41" s="8" t="n">
        <v>122.9</v>
      </c>
      <c r="D41" s="4" t="inlineStr">
        <is>
          <t xml:space="preserve"> </t>
        </is>
      </c>
    </row>
    <row r="42">
      <c r="A42" s="4" t="inlineStr">
        <is>
          <t>All other</t>
        </is>
      </c>
      <c r="B42" s="4" t="inlineStr">
        <is>
          <t xml:space="preserve"> </t>
        </is>
      </c>
      <c r="C42" s="4" t="inlineStr">
        <is>
          <t xml:space="preserve"> </t>
        </is>
      </c>
      <c r="D42" s="4" t="inlineStr">
        <is>
          <t xml:space="preserve"> </t>
        </is>
      </c>
    </row>
    <row r="43">
      <c r="A43" s="3" t="inlineStr">
        <is>
          <t>Segment information [Abstract]</t>
        </is>
      </c>
      <c r="B43" s="4" t="inlineStr">
        <is>
          <t xml:space="preserve"> </t>
        </is>
      </c>
      <c r="C43" s="4" t="inlineStr">
        <is>
          <t xml:space="preserve"> </t>
        </is>
      </c>
      <c r="D43" s="4" t="inlineStr">
        <is>
          <t xml:space="preserve"> </t>
        </is>
      </c>
    </row>
    <row r="44">
      <c r="A44" s="4" t="inlineStr">
        <is>
          <t>Operating lease right-of-use assets</t>
        </is>
      </c>
      <c r="B44" s="8" t="n">
        <v>45.8</v>
      </c>
      <c r="C44" s="8" t="n">
        <v>44.3</v>
      </c>
      <c r="D44" s="4" t="inlineStr">
        <is>
          <t xml:space="preserve"> </t>
        </is>
      </c>
    </row>
    <row r="45">
      <c r="A45" s="4" t="inlineStr">
        <is>
          <t>Operating Segments</t>
        </is>
      </c>
      <c r="B45" s="4" t="inlineStr">
        <is>
          <t xml:space="preserve"> </t>
        </is>
      </c>
      <c r="C45" s="4" t="inlineStr">
        <is>
          <t xml:space="preserve"> </t>
        </is>
      </c>
      <c r="D45" s="4" t="inlineStr">
        <is>
          <t xml:space="preserve"> </t>
        </is>
      </c>
    </row>
    <row r="46">
      <c r="A46" s="3" t="inlineStr">
        <is>
          <t>Segment information [Abstract]</t>
        </is>
      </c>
      <c r="B46" s="4" t="inlineStr">
        <is>
          <t xml:space="preserve"> </t>
        </is>
      </c>
      <c r="C46" s="4" t="inlineStr">
        <is>
          <t xml:space="preserve"> </t>
        </is>
      </c>
      <c r="D46" s="4" t="inlineStr">
        <is>
          <t xml:space="preserve"> </t>
        </is>
      </c>
    </row>
    <row r="47">
      <c r="A47" s="4" t="inlineStr">
        <is>
          <t>Net sales</t>
        </is>
      </c>
      <c r="B47" s="8" t="n">
        <v>4925.4</v>
      </c>
      <c r="C47" s="8" t="n">
        <v>4921.2</v>
      </c>
      <c r="D47" s="8" t="n">
        <v>4930.8</v>
      </c>
    </row>
    <row r="48">
      <c r="A48" s="4" t="inlineStr">
        <is>
          <t>Operating Segments | Bedding sales</t>
        </is>
      </c>
      <c r="B48" s="4" t="inlineStr">
        <is>
          <t xml:space="preserve"> </t>
        </is>
      </c>
      <c r="C48" s="4" t="inlineStr">
        <is>
          <t xml:space="preserve"> </t>
        </is>
      </c>
      <c r="D48" s="4" t="inlineStr">
        <is>
          <t xml:space="preserve"> </t>
        </is>
      </c>
    </row>
    <row r="49">
      <c r="A49" s="3" t="inlineStr">
        <is>
          <t>Segment information [Abstract]</t>
        </is>
      </c>
      <c r="B49" s="4" t="inlineStr">
        <is>
          <t xml:space="preserve"> </t>
        </is>
      </c>
      <c r="C49" s="4" t="inlineStr">
        <is>
          <t xml:space="preserve"> </t>
        </is>
      </c>
      <c r="D49" s="4" t="inlineStr">
        <is>
          <t xml:space="preserve"> </t>
        </is>
      </c>
    </row>
    <row r="50">
      <c r="A50" s="4" t="inlineStr">
        <is>
          <t>Net sales</t>
        </is>
      </c>
      <c r="B50" s="8" t="n">
        <v>4464.4</v>
      </c>
      <c r="C50" s="8" t="n">
        <v>4477.8</v>
      </c>
      <c r="D50" s="4" t="inlineStr">
        <is>
          <t xml:space="preserve"> </t>
        </is>
      </c>
    </row>
    <row r="51">
      <c r="A51" s="4" t="inlineStr">
        <is>
          <t>Operating Segments | Other sales</t>
        </is>
      </c>
      <c r="B51" s="4" t="inlineStr">
        <is>
          <t xml:space="preserve"> </t>
        </is>
      </c>
      <c r="C51" s="4" t="inlineStr">
        <is>
          <t xml:space="preserve"> </t>
        </is>
      </c>
      <c r="D51" s="4" t="inlineStr">
        <is>
          <t xml:space="preserve"> </t>
        </is>
      </c>
    </row>
    <row r="52">
      <c r="A52" s="3" t="inlineStr">
        <is>
          <t>Segment information [Abstract]</t>
        </is>
      </c>
      <c r="B52" s="4" t="inlineStr">
        <is>
          <t xml:space="preserve"> </t>
        </is>
      </c>
      <c r="C52" s="4" t="inlineStr">
        <is>
          <t xml:space="preserve"> </t>
        </is>
      </c>
      <c r="D52" s="4" t="inlineStr">
        <is>
          <t xml:space="preserve"> </t>
        </is>
      </c>
    </row>
    <row r="53">
      <c r="A53" s="4" t="inlineStr">
        <is>
          <t>Net sales</t>
        </is>
      </c>
      <c r="B53" s="6" t="n">
        <v>461</v>
      </c>
      <c r="C53" s="8" t="n">
        <v>443.4</v>
      </c>
      <c r="D53" s="4" t="inlineStr">
        <is>
          <t xml:space="preserve"> </t>
        </is>
      </c>
    </row>
    <row r="54">
      <c r="A54" s="4" t="inlineStr">
        <is>
          <t>Operating Segments | United States</t>
        </is>
      </c>
      <c r="B54" s="4" t="inlineStr">
        <is>
          <t xml:space="preserve"> </t>
        </is>
      </c>
      <c r="C54" s="4" t="inlineStr">
        <is>
          <t xml:space="preserve"> </t>
        </is>
      </c>
      <c r="D54" s="4" t="inlineStr">
        <is>
          <t xml:space="preserve"> </t>
        </is>
      </c>
    </row>
    <row r="55">
      <c r="A55" s="3" t="inlineStr">
        <is>
          <t>Segment information [Abstract]</t>
        </is>
      </c>
      <c r="B55" s="4" t="inlineStr">
        <is>
          <t xml:space="preserve"> </t>
        </is>
      </c>
      <c r="C55" s="4" t="inlineStr">
        <is>
          <t xml:space="preserve"> </t>
        </is>
      </c>
      <c r="D55" s="4" t="inlineStr">
        <is>
          <t xml:space="preserve"> </t>
        </is>
      </c>
    </row>
    <row r="56">
      <c r="A56" s="4" t="inlineStr">
        <is>
          <t>Net sales</t>
        </is>
      </c>
      <c r="B56" s="8" t="n">
        <v>3560.8</v>
      </c>
      <c r="C56" s="6" t="n">
        <v>3596</v>
      </c>
      <c r="D56" s="8" t="n">
        <v>3751.3</v>
      </c>
    </row>
    <row r="57">
      <c r="A57" s="4" t="inlineStr">
        <is>
          <t>Operating Segments | All other</t>
        </is>
      </c>
      <c r="B57" s="4" t="inlineStr">
        <is>
          <t xml:space="preserve"> </t>
        </is>
      </c>
      <c r="C57" s="4" t="inlineStr">
        <is>
          <t xml:space="preserve"> </t>
        </is>
      </c>
      <c r="D57" s="4" t="inlineStr">
        <is>
          <t xml:space="preserve"> </t>
        </is>
      </c>
    </row>
    <row r="58">
      <c r="A58" s="3" t="inlineStr">
        <is>
          <t>Segment information [Abstract]</t>
        </is>
      </c>
      <c r="B58" s="4" t="inlineStr">
        <is>
          <t xml:space="preserve"> </t>
        </is>
      </c>
      <c r="C58" s="4" t="inlineStr">
        <is>
          <t xml:space="preserve"> </t>
        </is>
      </c>
      <c r="D58" s="4" t="inlineStr">
        <is>
          <t xml:space="preserve"> </t>
        </is>
      </c>
    </row>
    <row r="59">
      <c r="A59" s="4" t="inlineStr">
        <is>
          <t>Net sales</t>
        </is>
      </c>
      <c r="B59" s="8" t="n">
        <v>1364.6</v>
      </c>
      <c r="C59" s="8" t="n">
        <v>1325.2</v>
      </c>
      <c r="D59" s="8" t="n">
        <v>1179.5</v>
      </c>
    </row>
    <row r="60">
      <c r="A60" s="4" t="inlineStr">
        <is>
          <t>Operating Segments | North America</t>
        </is>
      </c>
      <c r="B60" s="4" t="inlineStr">
        <is>
          <t xml:space="preserve"> </t>
        </is>
      </c>
      <c r="C60" s="4" t="inlineStr">
        <is>
          <t xml:space="preserve"> </t>
        </is>
      </c>
      <c r="D60" s="4" t="inlineStr">
        <is>
          <t xml:space="preserve"> </t>
        </is>
      </c>
    </row>
    <row r="61">
      <c r="A61" s="3" t="inlineStr">
        <is>
          <t>Segment information [Abstract]</t>
        </is>
      </c>
      <c r="B61" s="4" t="inlineStr">
        <is>
          <t xml:space="preserve"> </t>
        </is>
      </c>
      <c r="C61" s="4" t="inlineStr">
        <is>
          <t xml:space="preserve"> </t>
        </is>
      </c>
      <c r="D61" s="4" t="inlineStr">
        <is>
          <t xml:space="preserve"> </t>
        </is>
      </c>
    </row>
    <row r="62">
      <c r="A62" s="4" t="inlineStr">
        <is>
          <t>Total assets</t>
        </is>
      </c>
      <c r="B62" s="6" t="n">
        <v>5291</v>
      </c>
      <c r="C62" s="8" t="n">
        <v>5161.7</v>
      </c>
      <c r="D62" s="4" t="inlineStr">
        <is>
          <t xml:space="preserve"> </t>
        </is>
      </c>
    </row>
    <row r="63">
      <c r="A63" s="4" t="inlineStr">
        <is>
          <t>Property, plant and equipment, net</t>
        </is>
      </c>
      <c r="B63" s="8" t="n">
        <v>753.8</v>
      </c>
      <c r="C63" s="8" t="n">
        <v>672.1</v>
      </c>
      <c r="D63" s="4" t="inlineStr">
        <is>
          <t xml:space="preserve"> </t>
        </is>
      </c>
    </row>
    <row r="64">
      <c r="A64" s="4" t="inlineStr">
        <is>
          <t>Operating lease right-of-use assets</t>
        </is>
      </c>
      <c r="B64" s="8" t="n">
        <v>453.5</v>
      </c>
      <c r="C64" s="6" t="n">
        <v>349</v>
      </c>
      <c r="D64" s="4" t="inlineStr">
        <is>
          <t xml:space="preserve"> </t>
        </is>
      </c>
    </row>
    <row r="65">
      <c r="A65" s="4" t="inlineStr">
        <is>
          <t>Net sales</t>
        </is>
      </c>
      <c r="B65" s="8" t="n">
        <v>3855.5</v>
      </c>
      <c r="C65" s="8" t="n">
        <v>3886.1</v>
      </c>
      <c r="D65" s="8" t="n">
        <v>4079.2</v>
      </c>
    </row>
    <row r="66">
      <c r="A66" s="4" t="inlineStr">
        <is>
          <t>Inter-segment royalty expense (income)</t>
        </is>
      </c>
      <c r="B66" s="8" t="n">
        <v>33.7</v>
      </c>
      <c r="C66" s="6" t="n">
        <v>15</v>
      </c>
      <c r="D66" s="8" t="n">
        <v>8.699999999999999</v>
      </c>
    </row>
    <row r="67">
      <c r="A67" s="4" t="inlineStr">
        <is>
          <t>Gross profit</t>
        </is>
      </c>
      <c r="B67" s="8" t="n">
        <v>1537.5</v>
      </c>
      <c r="C67" s="8" t="n">
        <v>1487.3</v>
      </c>
      <c r="D67" s="6" t="n">
        <v>1678</v>
      </c>
    </row>
    <row r="68">
      <c r="A68" s="4" t="inlineStr">
        <is>
          <t>Operating income (loss)</t>
        </is>
      </c>
      <c r="B68" s="8" t="n">
        <v>643.1</v>
      </c>
      <c r="C68" s="8" t="n">
        <v>642.4</v>
      </c>
      <c r="D68" s="8" t="n">
        <v>856.7</v>
      </c>
    </row>
    <row r="69">
      <c r="A69" s="4" t="inlineStr">
        <is>
          <t>Income (loss) from continuing operations before income taxes</t>
        </is>
      </c>
      <c r="B69" s="8" t="n">
        <v>634.2</v>
      </c>
      <c r="C69" s="8" t="n">
        <v>638.6</v>
      </c>
      <c r="D69" s="8" t="n">
        <v>853.2</v>
      </c>
    </row>
    <row r="70">
      <c r="A70" s="4" t="inlineStr">
        <is>
          <t>Depreciation and amortization</t>
        </is>
      </c>
      <c r="B70" s="8" t="n">
        <v>102.2</v>
      </c>
      <c r="C70" s="8" t="n">
        <v>96.90000000000001</v>
      </c>
      <c r="D70" s="8" t="n">
        <v>87.7</v>
      </c>
    </row>
    <row r="71">
      <c r="A71" s="4" t="inlineStr">
        <is>
          <t>Capital expenditures</t>
        </is>
      </c>
      <c r="B71" s="8" t="n">
        <v>158.8</v>
      </c>
      <c r="C71" s="8" t="n">
        <v>267.4</v>
      </c>
      <c r="D71" s="8" t="n">
        <v>89.7</v>
      </c>
    </row>
    <row r="72">
      <c r="A72" s="4" t="inlineStr">
        <is>
          <t>Operating Segments | North America | Bedding sales</t>
        </is>
      </c>
      <c r="B72" s="4" t="inlineStr">
        <is>
          <t xml:space="preserve"> </t>
        </is>
      </c>
      <c r="C72" s="4" t="inlineStr">
        <is>
          <t xml:space="preserve"> </t>
        </is>
      </c>
      <c r="D72" s="4" t="inlineStr">
        <is>
          <t xml:space="preserve"> </t>
        </is>
      </c>
    </row>
    <row r="73">
      <c r="A73" s="3" t="inlineStr">
        <is>
          <t>Segment information [Abstract]</t>
        </is>
      </c>
      <c r="B73" s="4" t="inlineStr">
        <is>
          <t xml:space="preserve"> </t>
        </is>
      </c>
      <c r="C73" s="4" t="inlineStr">
        <is>
          <t xml:space="preserve"> </t>
        </is>
      </c>
      <c r="D73" s="4" t="inlineStr">
        <is>
          <t xml:space="preserve"> </t>
        </is>
      </c>
    </row>
    <row r="74">
      <c r="A74" s="4" t="inlineStr">
        <is>
          <t>Net sales</t>
        </is>
      </c>
      <c r="B74" s="8" t="n">
        <v>3585.2</v>
      </c>
      <c r="C74" s="8" t="n">
        <v>3618.7</v>
      </c>
      <c r="D74" s="8" t="n">
        <v>3825.9</v>
      </c>
    </row>
    <row r="75">
      <c r="A75" s="4" t="inlineStr">
        <is>
          <t>Operating Segments | North America | Other sales</t>
        </is>
      </c>
      <c r="B75" s="4" t="inlineStr">
        <is>
          <t xml:space="preserve"> </t>
        </is>
      </c>
      <c r="C75" s="4" t="inlineStr">
        <is>
          <t xml:space="preserve"> </t>
        </is>
      </c>
      <c r="D75" s="4" t="inlineStr">
        <is>
          <t xml:space="preserve"> </t>
        </is>
      </c>
    </row>
    <row r="76">
      <c r="A76" s="3" t="inlineStr">
        <is>
          <t>Segment information [Abstract]</t>
        </is>
      </c>
      <c r="B76" s="4" t="inlineStr">
        <is>
          <t xml:space="preserve"> </t>
        </is>
      </c>
      <c r="C76" s="4" t="inlineStr">
        <is>
          <t xml:space="preserve"> </t>
        </is>
      </c>
      <c r="D76" s="4" t="inlineStr">
        <is>
          <t xml:space="preserve"> </t>
        </is>
      </c>
    </row>
    <row r="77">
      <c r="A77" s="4" t="inlineStr">
        <is>
          <t>Net sales</t>
        </is>
      </c>
      <c r="B77" s="8" t="n">
        <v>270.3</v>
      </c>
      <c r="C77" s="8" t="n">
        <v>267.4</v>
      </c>
      <c r="D77" s="8" t="n">
        <v>253.3</v>
      </c>
    </row>
    <row r="78">
      <c r="A78" s="4" t="inlineStr">
        <is>
          <t>Operating Segments | North America | United States</t>
        </is>
      </c>
      <c r="B78" s="4" t="inlineStr">
        <is>
          <t xml:space="preserve"> </t>
        </is>
      </c>
      <c r="C78" s="4" t="inlineStr">
        <is>
          <t xml:space="preserve"> </t>
        </is>
      </c>
      <c r="D78" s="4" t="inlineStr">
        <is>
          <t xml:space="preserve"> </t>
        </is>
      </c>
    </row>
    <row r="79">
      <c r="A79" s="3" t="inlineStr">
        <is>
          <t>Segment information [Abstract]</t>
        </is>
      </c>
      <c r="B79" s="4" t="inlineStr">
        <is>
          <t xml:space="preserve"> </t>
        </is>
      </c>
      <c r="C79" s="4" t="inlineStr">
        <is>
          <t xml:space="preserve"> </t>
        </is>
      </c>
      <c r="D79" s="4" t="inlineStr">
        <is>
          <t xml:space="preserve"> </t>
        </is>
      </c>
    </row>
    <row r="80">
      <c r="A80" s="4" t="inlineStr">
        <is>
          <t>Net sales</t>
        </is>
      </c>
      <c r="B80" s="8" t="n">
        <v>3560.8</v>
      </c>
      <c r="C80" s="6" t="n">
        <v>3596</v>
      </c>
      <c r="D80" s="8" t="n">
        <v>3751.3</v>
      </c>
    </row>
    <row r="81">
      <c r="A81" s="4" t="inlineStr">
        <is>
          <t>Operating Segments | North America | All other</t>
        </is>
      </c>
      <c r="B81" s="4" t="inlineStr">
        <is>
          <t xml:space="preserve"> </t>
        </is>
      </c>
      <c r="C81" s="4" t="inlineStr">
        <is>
          <t xml:space="preserve"> </t>
        </is>
      </c>
      <c r="D81" s="4" t="inlineStr">
        <is>
          <t xml:space="preserve"> </t>
        </is>
      </c>
    </row>
    <row r="82">
      <c r="A82" s="3" t="inlineStr">
        <is>
          <t>Segment information [Abstract]</t>
        </is>
      </c>
      <c r="B82" s="4" t="inlineStr">
        <is>
          <t xml:space="preserve"> </t>
        </is>
      </c>
      <c r="C82" s="4" t="inlineStr">
        <is>
          <t xml:space="preserve"> </t>
        </is>
      </c>
      <c r="D82" s="4" t="inlineStr">
        <is>
          <t xml:space="preserve"> </t>
        </is>
      </c>
    </row>
    <row r="83">
      <c r="A83" s="4" t="inlineStr">
        <is>
          <t>Net sales</t>
        </is>
      </c>
      <c r="B83" s="8" t="n">
        <v>294.7</v>
      </c>
      <c r="C83" s="8" t="n">
        <v>290.1</v>
      </c>
      <c r="D83" s="8" t="n">
        <v>327.9</v>
      </c>
    </row>
    <row r="84">
      <c r="A84" s="4" t="inlineStr">
        <is>
          <t>Operating Segments | International</t>
        </is>
      </c>
      <c r="B84" s="4" t="inlineStr">
        <is>
          <t xml:space="preserve"> </t>
        </is>
      </c>
      <c r="C84" s="4" t="inlineStr">
        <is>
          <t xml:space="preserve"> </t>
        </is>
      </c>
      <c r="D84" s="4" t="inlineStr">
        <is>
          <t xml:space="preserve"> </t>
        </is>
      </c>
    </row>
    <row r="85">
      <c r="A85" s="3" t="inlineStr">
        <is>
          <t>Segment information [Abstract]</t>
        </is>
      </c>
      <c r="B85" s="4" t="inlineStr">
        <is>
          <t xml:space="preserve"> </t>
        </is>
      </c>
      <c r="C85" s="4" t="inlineStr">
        <is>
          <t xml:space="preserve"> </t>
        </is>
      </c>
      <c r="D85" s="4" t="inlineStr">
        <is>
          <t xml:space="preserve"> </t>
        </is>
      </c>
    </row>
    <row r="86">
      <c r="A86" s="4" t="inlineStr">
        <is>
          <t>Total assets</t>
        </is>
      </c>
      <c r="B86" s="8" t="n">
        <v>1405.2</v>
      </c>
      <c r="C86" s="8" t="n">
        <v>1181.5</v>
      </c>
      <c r="D86" s="4" t="inlineStr">
        <is>
          <t xml:space="preserve"> </t>
        </is>
      </c>
    </row>
    <row r="87">
      <c r="A87" s="4" t="inlineStr">
        <is>
          <t>Property, plant and equipment, net</t>
        </is>
      </c>
      <c r="B87" s="8" t="n">
        <v>91.3</v>
      </c>
      <c r="C87" s="8" t="n">
        <v>87.3</v>
      </c>
      <c r="D87" s="4" t="inlineStr">
        <is>
          <t xml:space="preserve"> </t>
        </is>
      </c>
    </row>
    <row r="88">
      <c r="A88" s="4" t="inlineStr">
        <is>
          <t>Operating lease right-of-use assets</t>
        </is>
      </c>
      <c r="B88" s="8" t="n">
        <v>180.2</v>
      </c>
      <c r="C88" s="8" t="n">
        <v>154.1</v>
      </c>
      <c r="D88" s="4" t="inlineStr">
        <is>
          <t xml:space="preserve"> </t>
        </is>
      </c>
    </row>
    <row r="89">
      <c r="A89" s="4" t="inlineStr">
        <is>
          <t>Net sales</t>
        </is>
      </c>
      <c r="B89" s="8" t="n">
        <v>1069.9</v>
      </c>
      <c r="C89" s="8" t="n">
        <v>1035.1</v>
      </c>
      <c r="D89" s="8" t="n">
        <v>851.6</v>
      </c>
    </row>
    <row r="90">
      <c r="A90" s="4" t="inlineStr">
        <is>
          <t>Inter-segment royalty expense (income)</t>
        </is>
      </c>
      <c r="B90" s="8" t="n">
        <v>-33.7</v>
      </c>
      <c r="C90" s="6" t="n">
        <v>-15</v>
      </c>
      <c r="D90" s="8" t="n">
        <v>-8.699999999999999</v>
      </c>
    </row>
    <row r="91">
      <c r="A91" s="4" t="inlineStr">
        <is>
          <t>Gross profit</t>
        </is>
      </c>
      <c r="B91" s="8" t="n">
        <v>591.2</v>
      </c>
      <c r="C91" s="8" t="n">
        <v>562.3</v>
      </c>
      <c r="D91" s="8" t="n">
        <v>480.7</v>
      </c>
    </row>
    <row r="92">
      <c r="A92" s="4" t="inlineStr">
        <is>
          <t>Operating income (loss)</t>
        </is>
      </c>
      <c r="B92" s="8" t="n">
        <v>170.9</v>
      </c>
      <c r="C92" s="8" t="n">
        <v>187.2</v>
      </c>
      <c r="D92" s="6" t="n">
        <v>200</v>
      </c>
    </row>
    <row r="93">
      <c r="A93" s="4" t="inlineStr">
        <is>
          <t>Income (loss) from continuing operations before income taxes</t>
        </is>
      </c>
      <c r="B93" s="8" t="n">
        <v>171.4</v>
      </c>
      <c r="C93" s="8" t="n">
        <v>183.4</v>
      </c>
      <c r="D93" s="8" t="n">
        <v>198.9</v>
      </c>
    </row>
    <row r="94">
      <c r="A94" s="4" t="inlineStr">
        <is>
          <t>Depreciation and amortization</t>
        </is>
      </c>
      <c r="B94" s="8" t="n">
        <v>25.6</v>
      </c>
      <c r="C94" s="8" t="n">
        <v>23.7</v>
      </c>
      <c r="D94" s="8" t="n">
        <v>18.1</v>
      </c>
    </row>
    <row r="95">
      <c r="A95" s="4" t="inlineStr">
        <is>
          <t>Capital expenditures</t>
        </is>
      </c>
      <c r="B95" s="8" t="n">
        <v>18.1</v>
      </c>
      <c r="C95" s="8" t="n">
        <v>33.1</v>
      </c>
      <c r="D95" s="6" t="n">
        <v>18</v>
      </c>
    </row>
    <row r="96">
      <c r="A96" s="4" t="inlineStr">
        <is>
          <t>Operating Segments | International | Bedding sales</t>
        </is>
      </c>
      <c r="B96" s="4" t="inlineStr">
        <is>
          <t xml:space="preserve"> </t>
        </is>
      </c>
      <c r="C96" s="4" t="inlineStr">
        <is>
          <t xml:space="preserve"> </t>
        </is>
      </c>
      <c r="D96" s="4" t="inlineStr">
        <is>
          <t xml:space="preserve"> </t>
        </is>
      </c>
    </row>
    <row r="97">
      <c r="A97" s="3" t="inlineStr">
        <is>
          <t>Segment information [Abstract]</t>
        </is>
      </c>
      <c r="B97" s="4" t="inlineStr">
        <is>
          <t xml:space="preserve"> </t>
        </is>
      </c>
      <c r="C97" s="4" t="inlineStr">
        <is>
          <t xml:space="preserve"> </t>
        </is>
      </c>
      <c r="D97" s="4" t="inlineStr">
        <is>
          <t xml:space="preserve"> </t>
        </is>
      </c>
    </row>
    <row r="98">
      <c r="A98" s="4" t="inlineStr">
        <is>
          <t>Net sales</t>
        </is>
      </c>
      <c r="B98" s="8" t="n">
        <v>879.2</v>
      </c>
      <c r="C98" s="8" t="n">
        <v>859.1</v>
      </c>
      <c r="D98" s="6" t="n">
        <v>687</v>
      </c>
    </row>
    <row r="99">
      <c r="A99" s="4" t="inlineStr">
        <is>
          <t>Operating Segments | International | Other sales</t>
        </is>
      </c>
      <c r="B99" s="4" t="inlineStr">
        <is>
          <t xml:space="preserve"> </t>
        </is>
      </c>
      <c r="C99" s="4" t="inlineStr">
        <is>
          <t xml:space="preserve"> </t>
        </is>
      </c>
      <c r="D99" s="4" t="inlineStr">
        <is>
          <t xml:space="preserve"> </t>
        </is>
      </c>
    </row>
    <row r="100">
      <c r="A100" s="3" t="inlineStr">
        <is>
          <t>Segment information [Abstract]</t>
        </is>
      </c>
      <c r="B100" s="4" t="inlineStr">
        <is>
          <t xml:space="preserve"> </t>
        </is>
      </c>
      <c r="C100" s="4" t="inlineStr">
        <is>
          <t xml:space="preserve"> </t>
        </is>
      </c>
      <c r="D100" s="4" t="inlineStr">
        <is>
          <t xml:space="preserve"> </t>
        </is>
      </c>
    </row>
    <row r="101">
      <c r="A101" s="4" t="inlineStr">
        <is>
          <t>Net sales</t>
        </is>
      </c>
      <c r="B101" s="8" t="n">
        <v>190.7</v>
      </c>
      <c r="C101" s="6" t="n">
        <v>176</v>
      </c>
      <c r="D101" s="8" t="n">
        <v>164.6</v>
      </c>
    </row>
    <row r="102">
      <c r="A102" s="4" t="inlineStr">
        <is>
          <t>Operating Segments | International | United States</t>
        </is>
      </c>
      <c r="B102" s="4" t="inlineStr">
        <is>
          <t xml:space="preserve"> </t>
        </is>
      </c>
      <c r="C102" s="4" t="inlineStr">
        <is>
          <t xml:space="preserve"> </t>
        </is>
      </c>
      <c r="D102" s="4" t="inlineStr">
        <is>
          <t xml:space="preserve"> </t>
        </is>
      </c>
    </row>
    <row r="103">
      <c r="A103" s="3" t="inlineStr">
        <is>
          <t>Segment information [Abstract]</t>
        </is>
      </c>
      <c r="B103" s="4" t="inlineStr">
        <is>
          <t xml:space="preserve"> </t>
        </is>
      </c>
      <c r="C103" s="4" t="inlineStr">
        <is>
          <t xml:space="preserve"> </t>
        </is>
      </c>
      <c r="D103" s="4" t="inlineStr">
        <is>
          <t xml:space="preserve"> </t>
        </is>
      </c>
    </row>
    <row r="104">
      <c r="A104" s="4" t="inlineStr">
        <is>
          <t>Net sales</t>
        </is>
      </c>
      <c r="B104" s="6" t="n">
        <v>0</v>
      </c>
      <c r="C104" s="6" t="n">
        <v>0</v>
      </c>
      <c r="D104" s="6" t="n">
        <v>0</v>
      </c>
    </row>
    <row r="105">
      <c r="A105" s="4" t="inlineStr">
        <is>
          <t>Operating Segments | International | All other</t>
        </is>
      </c>
      <c r="B105" s="4" t="inlineStr">
        <is>
          <t xml:space="preserve"> </t>
        </is>
      </c>
      <c r="C105" s="4" t="inlineStr">
        <is>
          <t xml:space="preserve"> </t>
        </is>
      </c>
      <c r="D105" s="4" t="inlineStr">
        <is>
          <t xml:space="preserve"> </t>
        </is>
      </c>
    </row>
    <row r="106">
      <c r="A106" s="3" t="inlineStr">
        <is>
          <t>Segment information [Abstract]</t>
        </is>
      </c>
      <c r="B106" s="4" t="inlineStr">
        <is>
          <t xml:space="preserve"> </t>
        </is>
      </c>
      <c r="C106" s="4" t="inlineStr">
        <is>
          <t xml:space="preserve"> </t>
        </is>
      </c>
      <c r="D106" s="4" t="inlineStr">
        <is>
          <t xml:space="preserve"> </t>
        </is>
      </c>
    </row>
    <row r="107">
      <c r="A107" s="4" t="inlineStr">
        <is>
          <t>Net sales</t>
        </is>
      </c>
      <c r="B107" s="8" t="n">
        <v>1069.9</v>
      </c>
      <c r="C107" s="8" t="n">
        <v>1035.1</v>
      </c>
      <c r="D107" s="8" t="n">
        <v>851.6</v>
      </c>
    </row>
    <row r="108">
      <c r="A108" s="4" t="inlineStr">
        <is>
          <t>Corporate</t>
        </is>
      </c>
      <c r="B108" s="4" t="inlineStr">
        <is>
          <t xml:space="preserve"> </t>
        </is>
      </c>
      <c r="C108" s="4" t="inlineStr">
        <is>
          <t xml:space="preserve"> </t>
        </is>
      </c>
      <c r="D108" s="4" t="inlineStr">
        <is>
          <t xml:space="preserve"> </t>
        </is>
      </c>
    </row>
    <row r="109">
      <c r="A109" s="3" t="inlineStr">
        <is>
          <t>Segment information [Abstract]</t>
        </is>
      </c>
      <c r="B109" s="4" t="inlineStr">
        <is>
          <t xml:space="preserve"> </t>
        </is>
      </c>
      <c r="C109" s="4" t="inlineStr">
        <is>
          <t xml:space="preserve"> </t>
        </is>
      </c>
      <c r="D109" s="4" t="inlineStr">
        <is>
          <t xml:space="preserve"> </t>
        </is>
      </c>
    </row>
    <row r="110">
      <c r="A110" s="4" t="inlineStr">
        <is>
          <t>Total assets</t>
        </is>
      </c>
      <c r="B110" s="8" t="n">
        <v>1269.5</v>
      </c>
      <c r="C110" s="8" t="n">
        <v>1077.1</v>
      </c>
      <c r="D110" s="4" t="inlineStr">
        <is>
          <t xml:space="preserve"> </t>
        </is>
      </c>
    </row>
    <row r="111">
      <c r="A111" s="4" t="inlineStr">
        <is>
          <t>Property, plant and equipment, net</t>
        </is>
      </c>
      <c r="B111" s="8" t="n">
        <v>33.2</v>
      </c>
      <c r="C111" s="8" t="n">
        <v>31.7</v>
      </c>
      <c r="D111" s="4" t="inlineStr">
        <is>
          <t xml:space="preserve"> </t>
        </is>
      </c>
    </row>
    <row r="112">
      <c r="A112" s="4" t="inlineStr">
        <is>
          <t>Operating lease right-of-use assets</t>
        </is>
      </c>
      <c r="B112" s="8" t="n">
        <v>2.8</v>
      </c>
      <c r="C112" s="8" t="n">
        <v>3.7</v>
      </c>
      <c r="D112" s="4" t="inlineStr">
        <is>
          <t xml:space="preserve"> </t>
        </is>
      </c>
    </row>
    <row r="113">
      <c r="A113" s="4" t="inlineStr">
        <is>
          <t>Net sales</t>
        </is>
      </c>
      <c r="B113" s="6" t="n">
        <v>0</v>
      </c>
      <c r="C113" s="6" t="n">
        <v>0</v>
      </c>
      <c r="D113" s="6" t="n">
        <v>0</v>
      </c>
    </row>
    <row r="114">
      <c r="A114" s="4" t="inlineStr">
        <is>
          <t>Inter-segment royalty expense (income)</t>
        </is>
      </c>
      <c r="B114" s="6" t="n">
        <v>0</v>
      </c>
      <c r="C114" s="6" t="n">
        <v>0</v>
      </c>
      <c r="D114" s="6" t="n">
        <v>0</v>
      </c>
    </row>
    <row r="115">
      <c r="A115" s="4" t="inlineStr">
        <is>
          <t>Gross profit</t>
        </is>
      </c>
      <c r="B115" s="6" t="n">
        <v>0</v>
      </c>
      <c r="C115" s="6" t="n">
        <v>0</v>
      </c>
      <c r="D115" s="6" t="n">
        <v>0</v>
      </c>
    </row>
    <row r="116">
      <c r="A116" s="4" t="inlineStr">
        <is>
          <t>Operating income (loss)</t>
        </is>
      </c>
      <c r="B116" s="8" t="n">
        <v>-206.8</v>
      </c>
      <c r="C116" s="6" t="n">
        <v>-149</v>
      </c>
      <c r="D116" s="8" t="n">
        <v>-144.4</v>
      </c>
    </row>
    <row r="117">
      <c r="A117" s="4" t="inlineStr">
        <is>
          <t>Income (loss) from continuing operations before income taxes</t>
        </is>
      </c>
      <c r="B117" s="8" t="n">
        <v>-331.5</v>
      </c>
      <c r="C117" s="8" t="n">
        <v>-244.8</v>
      </c>
      <c r="D117" s="8" t="n">
        <v>-228.1</v>
      </c>
    </row>
    <row r="118">
      <c r="A118" s="4" t="inlineStr">
        <is>
          <t>Depreciation and amortization</t>
        </is>
      </c>
      <c r="B118" s="8" t="n">
        <v>55.2</v>
      </c>
      <c r="C118" s="8" t="n">
        <v>59.6</v>
      </c>
      <c r="D118" s="8" t="n">
        <v>68.8</v>
      </c>
    </row>
    <row r="119">
      <c r="A119" s="4" t="inlineStr">
        <is>
          <t>Capital expenditures</t>
        </is>
      </c>
      <c r="B119" s="8" t="n">
        <v>8.5</v>
      </c>
      <c r="C119" s="6" t="n">
        <v>6</v>
      </c>
      <c r="D119" s="8" t="n">
        <v>15.6</v>
      </c>
    </row>
    <row r="120">
      <c r="A120" s="4" t="inlineStr">
        <is>
          <t>Corporate | Bedding sales</t>
        </is>
      </c>
      <c r="B120" s="4" t="inlineStr">
        <is>
          <t xml:space="preserve"> </t>
        </is>
      </c>
      <c r="C120" s="4" t="inlineStr">
        <is>
          <t xml:space="preserve"> </t>
        </is>
      </c>
      <c r="D120" s="4" t="inlineStr">
        <is>
          <t xml:space="preserve"> </t>
        </is>
      </c>
    </row>
    <row r="121">
      <c r="A121" s="3" t="inlineStr">
        <is>
          <t>Segment information [Abstract]</t>
        </is>
      </c>
      <c r="B121" s="4" t="inlineStr">
        <is>
          <t xml:space="preserve"> </t>
        </is>
      </c>
      <c r="C121" s="4" t="inlineStr">
        <is>
          <t xml:space="preserve"> </t>
        </is>
      </c>
      <c r="D121" s="4" t="inlineStr">
        <is>
          <t xml:space="preserve"> </t>
        </is>
      </c>
    </row>
    <row r="122">
      <c r="A122" s="4" t="inlineStr">
        <is>
          <t>Net sales</t>
        </is>
      </c>
      <c r="B122" s="6" t="n">
        <v>0</v>
      </c>
      <c r="C122" s="6" t="n">
        <v>0</v>
      </c>
      <c r="D122" s="6" t="n">
        <v>0</v>
      </c>
    </row>
    <row r="123">
      <c r="A123" s="4" t="inlineStr">
        <is>
          <t>Corporate | Other sales</t>
        </is>
      </c>
      <c r="B123" s="4" t="inlineStr">
        <is>
          <t xml:space="preserve"> </t>
        </is>
      </c>
      <c r="C123" s="4" t="inlineStr">
        <is>
          <t xml:space="preserve"> </t>
        </is>
      </c>
      <c r="D123" s="4" t="inlineStr">
        <is>
          <t xml:space="preserve"> </t>
        </is>
      </c>
    </row>
    <row r="124">
      <c r="A124" s="3" t="inlineStr">
        <is>
          <t>Segment information [Abstract]</t>
        </is>
      </c>
      <c r="B124" s="4" t="inlineStr">
        <is>
          <t xml:space="preserve"> </t>
        </is>
      </c>
      <c r="C124" s="4" t="inlineStr">
        <is>
          <t xml:space="preserve"> </t>
        </is>
      </c>
      <c r="D124" s="4" t="inlineStr">
        <is>
          <t xml:space="preserve"> </t>
        </is>
      </c>
    </row>
    <row r="125">
      <c r="A125" s="4" t="inlineStr">
        <is>
          <t>Net sales</t>
        </is>
      </c>
      <c r="B125" s="6" t="n">
        <v>0</v>
      </c>
      <c r="C125" s="6" t="n">
        <v>0</v>
      </c>
      <c r="D125" s="6" t="n">
        <v>0</v>
      </c>
    </row>
    <row r="126">
      <c r="A126" s="4" t="inlineStr">
        <is>
          <t>Inter-segment eliminations</t>
        </is>
      </c>
      <c r="B126" s="4" t="inlineStr">
        <is>
          <t xml:space="preserve"> </t>
        </is>
      </c>
      <c r="C126" s="4" t="inlineStr">
        <is>
          <t xml:space="preserve"> </t>
        </is>
      </c>
      <c r="D126" s="4" t="inlineStr">
        <is>
          <t xml:space="preserve"> </t>
        </is>
      </c>
    </row>
    <row r="127">
      <c r="A127" s="3" t="inlineStr">
        <is>
          <t>Segment information [Abstract]</t>
        </is>
      </c>
      <c r="B127" s="4" t="inlineStr">
        <is>
          <t xml:space="preserve"> </t>
        </is>
      </c>
      <c r="C127" s="4" t="inlineStr">
        <is>
          <t xml:space="preserve"> </t>
        </is>
      </c>
      <c r="D127" s="4" t="inlineStr">
        <is>
          <t xml:space="preserve"> </t>
        </is>
      </c>
    </row>
    <row r="128">
      <c r="A128" s="4" t="inlineStr">
        <is>
          <t>Total assets</t>
        </is>
      </c>
      <c r="B128" s="8" t="n">
        <v>-3411.8</v>
      </c>
      <c r="C128" s="8" t="n">
        <v>-3060.5</v>
      </c>
      <c r="D128" s="4" t="inlineStr">
        <is>
          <t xml:space="preserve"> </t>
        </is>
      </c>
    </row>
    <row r="129">
      <c r="A129" s="4" t="inlineStr">
        <is>
          <t>Net sales</t>
        </is>
      </c>
      <c r="B129" s="8" t="n">
        <v>-1.7</v>
      </c>
      <c r="C129" s="8" t="n">
        <v>-2.8</v>
      </c>
      <c r="D129" s="6" t="n">
        <v>-3</v>
      </c>
    </row>
    <row r="130">
      <c r="A130" s="4" t="inlineStr">
        <is>
          <t>Inter-segment eliminations | North America</t>
        </is>
      </c>
      <c r="B130" s="4" t="inlineStr">
        <is>
          <t xml:space="preserve"> </t>
        </is>
      </c>
      <c r="C130" s="4" t="inlineStr">
        <is>
          <t xml:space="preserve"> </t>
        </is>
      </c>
      <c r="D130" s="4" t="inlineStr">
        <is>
          <t xml:space="preserve"> </t>
        </is>
      </c>
    </row>
    <row r="131">
      <c r="A131" s="3" t="inlineStr">
        <is>
          <t>Segment information [Abstract]</t>
        </is>
      </c>
      <c r="B131" s="4" t="inlineStr">
        <is>
          <t xml:space="preserve"> </t>
        </is>
      </c>
      <c r="C131" s="4" t="inlineStr">
        <is>
          <t xml:space="preserve"> </t>
        </is>
      </c>
      <c r="D131" s="4" t="inlineStr">
        <is>
          <t xml:space="preserve"> </t>
        </is>
      </c>
    </row>
    <row r="132">
      <c r="A132" s="4" t="inlineStr">
        <is>
          <t>Net sales</t>
        </is>
      </c>
      <c r="B132" s="8" t="n">
        <v>1.2</v>
      </c>
      <c r="C132" s="8" t="n">
        <v>1.7</v>
      </c>
      <c r="D132" s="8" t="n">
        <v>1.8</v>
      </c>
    </row>
    <row r="133">
      <c r="A133" s="4" t="inlineStr">
        <is>
          <t>Inter-segment eliminations | International</t>
        </is>
      </c>
      <c r="B133" s="4" t="inlineStr">
        <is>
          <t xml:space="preserve"> </t>
        </is>
      </c>
      <c r="C133" s="4" t="inlineStr">
        <is>
          <t xml:space="preserve"> </t>
        </is>
      </c>
      <c r="D133" s="4" t="inlineStr">
        <is>
          <t xml:space="preserve"> </t>
        </is>
      </c>
    </row>
    <row r="134">
      <c r="A134" s="3" t="inlineStr">
        <is>
          <t>Segment information [Abstract]</t>
        </is>
      </c>
      <c r="B134" s="4" t="inlineStr">
        <is>
          <t xml:space="preserve"> </t>
        </is>
      </c>
      <c r="C134" s="4" t="inlineStr">
        <is>
          <t xml:space="preserve"> </t>
        </is>
      </c>
      <c r="D134" s="4" t="inlineStr">
        <is>
          <t xml:space="preserve"> </t>
        </is>
      </c>
    </row>
    <row r="135">
      <c r="A135" s="4" t="inlineStr">
        <is>
          <t>Net sales</t>
        </is>
      </c>
      <c r="B135" s="7" t="n">
        <v>0.5</v>
      </c>
      <c r="C135" s="7" t="n">
        <v>1.1</v>
      </c>
      <c r="D135" s="7" t="n">
        <v>1.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Valuation Allowance of Deferred Tax Assets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42.3</v>
      </c>
      <c r="C4" s="7" t="n">
        <v>42.6</v>
      </c>
      <c r="D4" s="7" t="n">
        <v>33.5</v>
      </c>
    </row>
    <row r="5">
      <c r="A5" s="4" t="inlineStr">
        <is>
          <t>Additions - Charges to Costs and Expenses</t>
        </is>
      </c>
      <c r="B5" s="6" t="n">
        <v>18</v>
      </c>
      <c r="C5" s="6" t="n">
        <v>3</v>
      </c>
      <c r="D5" s="8" t="n">
        <v>7.5</v>
      </c>
    </row>
    <row r="6">
      <c r="A6" s="4" t="inlineStr">
        <is>
          <t>Additions - Charged to Other Accounts</t>
        </is>
      </c>
      <c r="B6" s="8" t="n">
        <v>0.8</v>
      </c>
      <c r="C6" s="8" t="n">
        <v>-1.7</v>
      </c>
      <c r="D6" s="8" t="n">
        <v>4.5</v>
      </c>
    </row>
    <row r="7">
      <c r="A7" s="4" t="inlineStr">
        <is>
          <t>Deductions</t>
        </is>
      </c>
      <c r="B7" s="8" t="n">
        <v>-11.6</v>
      </c>
      <c r="C7" s="8" t="n">
        <v>-1.6</v>
      </c>
      <c r="D7" s="8" t="n">
        <v>-2.9</v>
      </c>
    </row>
    <row r="8">
      <c r="A8" s="4" t="inlineStr">
        <is>
          <t>Balance at End of Period</t>
        </is>
      </c>
      <c r="B8" s="7" t="n">
        <v>49.5</v>
      </c>
      <c r="C8" s="7" t="n">
        <v>42.3</v>
      </c>
      <c r="D8" s="7" t="n">
        <v>4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 FROM CONTINUING OPERATIONS:</t>
        </is>
      </c>
      <c r="B3" s="4" t="inlineStr">
        <is>
          <t xml:space="preserve"> </t>
        </is>
      </c>
      <c r="C3" s="4" t="inlineStr">
        <is>
          <t xml:space="preserve"> </t>
        </is>
      </c>
      <c r="D3" s="4" t="inlineStr">
        <is>
          <t xml:space="preserve"> </t>
        </is>
      </c>
    </row>
    <row r="4">
      <c r="A4" s="4" t="inlineStr">
        <is>
          <t>Net income before non-controlling interest</t>
        </is>
      </c>
      <c r="B4" s="7" t="n">
        <v>370.7</v>
      </c>
      <c r="C4" s="7" t="n">
        <v>457.8</v>
      </c>
      <c r="D4" s="5" t="n">
        <v>625</v>
      </c>
    </row>
    <row r="5">
      <c r="A5" s="4" t="inlineStr">
        <is>
          <t>Loss from discontinued operations, net of tax</t>
        </is>
      </c>
      <c r="B5" s="6" t="n">
        <v>0</v>
      </c>
      <c r="C5" s="8" t="n">
        <v>0.4</v>
      </c>
      <c r="D5" s="8" t="n">
        <v>0.7</v>
      </c>
    </row>
    <row r="6">
      <c r="A6" s="3" t="inlineStr">
        <is>
          <t>Adjustments to reconcile net income to net cash provided by operating activities:</t>
        </is>
      </c>
      <c r="B6" s="4" t="inlineStr">
        <is>
          <t xml:space="preserve"> </t>
        </is>
      </c>
      <c r="C6" s="4" t="inlineStr">
        <is>
          <t xml:space="preserve"> </t>
        </is>
      </c>
      <c r="D6" s="4" t="inlineStr">
        <is>
          <t xml:space="preserve"> </t>
        </is>
      </c>
    </row>
    <row r="7">
      <c r="A7" s="4" t="inlineStr">
        <is>
          <t>Depreciation and amortization</t>
        </is>
      </c>
      <c r="B7" s="8" t="n">
        <v>135.3</v>
      </c>
      <c r="C7" s="8" t="n">
        <v>127.1</v>
      </c>
      <c r="D7" s="8" t="n">
        <v>113.2</v>
      </c>
    </row>
    <row r="8">
      <c r="A8" s="4" t="inlineStr">
        <is>
          <t>Amortization of stock-based compensation</t>
        </is>
      </c>
      <c r="B8" s="8" t="n">
        <v>47.7</v>
      </c>
      <c r="C8" s="8" t="n">
        <v>53.1</v>
      </c>
      <c r="D8" s="8" t="n">
        <v>61.4</v>
      </c>
    </row>
    <row r="9">
      <c r="A9" s="4" t="inlineStr">
        <is>
          <t>Amortization of deferred financing costs</t>
        </is>
      </c>
      <c r="B9" s="8" t="n">
        <v>3.9</v>
      </c>
      <c r="C9" s="8" t="n">
        <v>3.9</v>
      </c>
      <c r="D9" s="8" t="n">
        <v>2.8</v>
      </c>
    </row>
    <row r="10">
      <c r="A10" s="4" t="inlineStr">
        <is>
          <t>Bad debt expense</t>
        </is>
      </c>
      <c r="B10" s="8" t="n">
        <v>8.199999999999999</v>
      </c>
      <c r="C10" s="8" t="n">
        <v>6.7</v>
      </c>
      <c r="D10" s="8" t="n">
        <v>2.7</v>
      </c>
    </row>
    <row r="11">
      <c r="A11" s="4" t="inlineStr">
        <is>
          <t>Deferred income taxes</t>
        </is>
      </c>
      <c r="B11" s="8" t="n">
        <v>8.300000000000001</v>
      </c>
      <c r="C11" s="8" t="n">
        <v>-10.5</v>
      </c>
      <c r="D11" s="8" t="n">
        <v>11.1</v>
      </c>
    </row>
    <row r="12">
      <c r="A12" s="4" t="inlineStr">
        <is>
          <t>Dividends received from unconsolidated affiliates</t>
        </is>
      </c>
      <c r="B12" s="8" t="n">
        <v>20.4</v>
      </c>
      <c r="C12" s="8" t="n">
        <v>22.9</v>
      </c>
      <c r="D12" s="8" t="n">
        <v>22.9</v>
      </c>
    </row>
    <row r="13">
      <c r="A13" s="4" t="inlineStr">
        <is>
          <t>Equity income in earnings of unconsolidated affiliates</t>
        </is>
      </c>
      <c r="B13" s="6" t="n">
        <v>-23</v>
      </c>
      <c r="C13" s="8" t="n">
        <v>-21.1</v>
      </c>
      <c r="D13" s="8" t="n">
        <v>-30.6</v>
      </c>
    </row>
    <row r="14">
      <c r="A14" s="4" t="inlineStr">
        <is>
          <t>Loss on extinguishment of debt</t>
        </is>
      </c>
      <c r="B14" s="8" t="n">
        <v>1.4</v>
      </c>
      <c r="C14" s="6" t="n">
        <v>0</v>
      </c>
      <c r="D14" s="6" t="n">
        <v>3</v>
      </c>
    </row>
    <row r="15">
      <c r="A15" s="4" t="inlineStr">
        <is>
          <t>Foreign currency adjustments and other</t>
        </is>
      </c>
      <c r="B15" s="8" t="n">
        <v>-0.9</v>
      </c>
      <c r="C15" s="8" t="n">
        <v>0.3</v>
      </c>
      <c r="D15" s="8" t="n">
        <v>1.5</v>
      </c>
    </row>
    <row r="16">
      <c r="A16" s="3" t="inlineStr">
        <is>
          <t>Changes in operating assets and liabilities, net of effect of business acquisitions:</t>
        </is>
      </c>
      <c r="B16" s="4" t="inlineStr">
        <is>
          <t xml:space="preserve"> </t>
        </is>
      </c>
      <c r="C16" s="4" t="inlineStr">
        <is>
          <t xml:space="preserve"> </t>
        </is>
      </c>
      <c r="D16" s="4" t="inlineStr">
        <is>
          <t xml:space="preserve"> </t>
        </is>
      </c>
    </row>
    <row r="17">
      <c r="A17" s="4" t="inlineStr">
        <is>
          <t>Accounts receivable</t>
        </is>
      </c>
      <c r="B17" s="8" t="n">
        <v>-11.5</v>
      </c>
      <c r="C17" s="8" t="n">
        <v>-14.8</v>
      </c>
      <c r="D17" s="8" t="n">
        <v>-40.4</v>
      </c>
    </row>
    <row r="18">
      <c r="A18" s="4" t="inlineStr">
        <is>
          <t>Inventories</t>
        </is>
      </c>
      <c r="B18" s="8" t="n">
        <v>75.8</v>
      </c>
      <c r="C18" s="8" t="n">
        <v>-101.9</v>
      </c>
      <c r="D18" s="8" t="n">
        <v>-106.4</v>
      </c>
    </row>
    <row r="19">
      <c r="A19" s="4" t="inlineStr">
        <is>
          <t>Prepaid expenses and other assets</t>
        </is>
      </c>
      <c r="B19" s="8" t="n">
        <v>50.1</v>
      </c>
      <c r="C19" s="8" t="n">
        <v>-24.2</v>
      </c>
      <c r="D19" s="8" t="n">
        <v>125.1</v>
      </c>
    </row>
    <row r="20">
      <c r="A20" s="4" t="inlineStr">
        <is>
          <t>Operating leases, net</t>
        </is>
      </c>
      <c r="B20" s="8" t="n">
        <v>5.3</v>
      </c>
      <c r="C20" s="8" t="n">
        <v>4.4</v>
      </c>
      <c r="D20" s="8" t="n">
        <v>9.199999999999999</v>
      </c>
    </row>
    <row r="21">
      <c r="A21" s="4" t="inlineStr">
        <is>
          <t>Accounts payable</t>
        </is>
      </c>
      <c r="B21" s="8" t="n">
        <v>-46.9</v>
      </c>
      <c r="C21" s="8" t="n">
        <v>-59.5</v>
      </c>
      <c r="D21" s="8" t="n">
        <v>50.5</v>
      </c>
    </row>
    <row r="22">
      <c r="A22" s="4" t="inlineStr">
        <is>
          <t>Accrued expenses and other liabilities</t>
        </is>
      </c>
      <c r="B22" s="8" t="n">
        <v>-14.7</v>
      </c>
      <c r="C22" s="8" t="n">
        <v>-67.3</v>
      </c>
      <c r="D22" s="8" t="n">
        <v>-113.8</v>
      </c>
    </row>
    <row r="23">
      <c r="A23" s="4" t="inlineStr">
        <is>
          <t>Income taxes receivable and payable</t>
        </is>
      </c>
      <c r="B23" s="8" t="n">
        <v>-59.8</v>
      </c>
      <c r="C23" s="8" t="n">
        <v>1.5</v>
      </c>
      <c r="D23" s="8" t="n">
        <v>-14.8</v>
      </c>
    </row>
    <row r="24">
      <c r="A24" s="4" t="inlineStr">
        <is>
          <t>Net cash provided by operating activities from continuing operations</t>
        </is>
      </c>
      <c r="B24" s="8" t="n">
        <v>570.3</v>
      </c>
      <c r="C24" s="8" t="n">
        <v>378.8</v>
      </c>
      <c r="D24" s="8" t="n">
        <v>723.1</v>
      </c>
    </row>
    <row r="25">
      <c r="A25" s="3" t="inlineStr">
        <is>
          <t>CASH FLOWS FROM INVESTING ACTIVITIES FROM CONTINUING OPERATIONS:</t>
        </is>
      </c>
      <c r="B25" s="4" t="inlineStr">
        <is>
          <t xml:space="preserve"> </t>
        </is>
      </c>
      <c r="C25" s="4" t="inlineStr">
        <is>
          <t xml:space="preserve"> </t>
        </is>
      </c>
      <c r="D25" s="4" t="inlineStr">
        <is>
          <t xml:space="preserve"> </t>
        </is>
      </c>
    </row>
    <row r="26">
      <c r="A26" s="4" t="inlineStr">
        <is>
          <t>Purchases of property, plant and equipment</t>
        </is>
      </c>
      <c r="B26" s="8" t="n">
        <v>-185.4</v>
      </c>
      <c r="C26" s="8" t="n">
        <v>-306.5</v>
      </c>
      <c r="D26" s="8" t="n">
        <v>-123.3</v>
      </c>
    </row>
    <row r="27">
      <c r="A27" s="4" t="inlineStr">
        <is>
          <t>Acquisitions, net of cash acquired</t>
        </is>
      </c>
      <c r="B27" s="6" t="n">
        <v>0</v>
      </c>
      <c r="C27" s="6" t="n">
        <v>0</v>
      </c>
      <c r="D27" s="8" t="n">
        <v>-432.8</v>
      </c>
    </row>
    <row r="28">
      <c r="A28" s="4" t="inlineStr">
        <is>
          <t>Other</t>
        </is>
      </c>
      <c r="B28" s="8" t="n">
        <v>-2.4</v>
      </c>
      <c r="C28" s="8" t="n">
        <v>-8.800000000000001</v>
      </c>
      <c r="D28" s="8" t="n">
        <v>1.3</v>
      </c>
    </row>
    <row r="29">
      <c r="A29" s="4" t="inlineStr">
        <is>
          <t xml:space="preserve"> Net cash used in investing activities from continuing operations</t>
        </is>
      </c>
      <c r="B29" s="8" t="n">
        <v>-187.8</v>
      </c>
      <c r="C29" s="8" t="n">
        <v>-315.3</v>
      </c>
      <c r="D29" s="8" t="n">
        <v>-554.8</v>
      </c>
    </row>
    <row r="30">
      <c r="A30" s="3" t="inlineStr">
        <is>
          <t>CASH FLOWS FROM FINANCING ACTIVITIES FROM CONTINUING OPERATIONS:</t>
        </is>
      </c>
      <c r="B30" s="4" t="inlineStr">
        <is>
          <t xml:space="preserve"> </t>
        </is>
      </c>
      <c r="C30" s="4" t="inlineStr">
        <is>
          <t xml:space="preserve"> </t>
        </is>
      </c>
      <c r="D30" s="4" t="inlineStr">
        <is>
          <t xml:space="preserve"> </t>
        </is>
      </c>
    </row>
    <row r="31">
      <c r="A31" s="4" t="inlineStr">
        <is>
          <t>Proceeds from borrowings under long-term debt obligations</t>
        </is>
      </c>
      <c r="B31" s="8" t="n">
        <v>2667.6</v>
      </c>
      <c r="C31" s="8" t="n">
        <v>2303.1</v>
      </c>
      <c r="D31" s="8" t="n">
        <v>3664.2</v>
      </c>
    </row>
    <row r="32">
      <c r="A32" s="4" t="inlineStr">
        <is>
          <t>Repayments of borrowings under long-term debt obligations</t>
        </is>
      </c>
      <c r="B32" s="8" t="n">
        <v>-2918.4</v>
      </c>
      <c r="C32" s="8" t="n">
        <v>-1828.6</v>
      </c>
      <c r="D32" s="8" t="n">
        <v>-2684.9</v>
      </c>
    </row>
    <row r="33">
      <c r="A33" s="4" t="inlineStr">
        <is>
          <t>Proceeds from exercise of stock options</t>
        </is>
      </c>
      <c r="B33" s="8" t="n">
        <v>2.9</v>
      </c>
      <c r="C33" s="8" t="n">
        <v>0.5</v>
      </c>
      <c r="D33" s="8" t="n">
        <v>14.9</v>
      </c>
    </row>
    <row r="34">
      <c r="A34" s="4" t="inlineStr">
        <is>
          <t>Treasury stock repurchased</t>
        </is>
      </c>
      <c r="B34" s="6" t="n">
        <v>-36</v>
      </c>
      <c r="C34" s="8" t="n">
        <v>-667.4</v>
      </c>
      <c r="D34" s="8" t="n">
        <v>-816.3</v>
      </c>
    </row>
    <row r="35">
      <c r="A35" s="4" t="inlineStr">
        <is>
          <t>Dividends paid</t>
        </is>
      </c>
      <c r="B35" s="8" t="n">
        <v>-77.7</v>
      </c>
      <c r="C35" s="8" t="n">
        <v>-70.5</v>
      </c>
      <c r="D35" s="8" t="n">
        <v>-63.1</v>
      </c>
    </row>
    <row r="36">
      <c r="A36" s="4" t="inlineStr">
        <is>
          <t>Payment of deferred financing costs</t>
        </is>
      </c>
      <c r="B36" s="8" t="n">
        <v>-6.5</v>
      </c>
      <c r="C36" s="6" t="n">
        <v>0</v>
      </c>
      <c r="D36" s="8" t="n">
        <v>-24.9</v>
      </c>
    </row>
    <row r="37">
      <c r="A37" s="4" t="inlineStr">
        <is>
          <t>Repayments of finance lease obligations and other</t>
        </is>
      </c>
      <c r="B37" s="8" t="n">
        <v>-16.2</v>
      </c>
      <c r="C37" s="8" t="n">
        <v>-16.2</v>
      </c>
      <c r="D37" s="8" t="n">
        <v>-13.4</v>
      </c>
    </row>
    <row r="38">
      <c r="A38" s="4" t="inlineStr">
        <is>
          <t>Net cash (used in) provided by financing activities from continuing operations</t>
        </is>
      </c>
      <c r="B38" s="8" t="n">
        <v>-384.3</v>
      </c>
      <c r="C38" s="8" t="n">
        <v>-279.1</v>
      </c>
      <c r="D38" s="8" t="n">
        <v>76.5</v>
      </c>
    </row>
    <row r="39">
      <c r="A39" s="4" t="inlineStr">
        <is>
          <t>Net cash (used in) provided by continuing operations</t>
        </is>
      </c>
      <c r="B39" s="8" t="n">
        <v>-1.8</v>
      </c>
      <c r="C39" s="8" t="n">
        <v>-215.6</v>
      </c>
      <c r="D39" s="8" t="n">
        <v>244.8</v>
      </c>
    </row>
    <row r="40">
      <c r="A40" s="4" t="inlineStr">
        <is>
          <t>Net operating cash flows used in discontinued operations</t>
        </is>
      </c>
      <c r="B40" s="6" t="n">
        <v>0</v>
      </c>
      <c r="C40" s="8" t="n">
        <v>-0.3</v>
      </c>
      <c r="D40" s="8" t="n">
        <v>-0.9</v>
      </c>
    </row>
    <row r="41">
      <c r="A41" s="4" t="inlineStr">
        <is>
          <t>NET EFFECT OF EXCHANGE RATE CHANGES ON CASH AND CASH EQUIVALENTS</t>
        </is>
      </c>
      <c r="B41" s="8" t="n">
        <v>7.3</v>
      </c>
      <c r="C41" s="8" t="n">
        <v>-15.4</v>
      </c>
      <c r="D41" s="8" t="n">
        <v>-8.199999999999999</v>
      </c>
    </row>
    <row r="42">
      <c r="A42" s="4" t="inlineStr">
        <is>
          <t>Increase (decrease) in cash and cash equivalents</t>
        </is>
      </c>
      <c r="B42" s="8" t="n">
        <v>5.5</v>
      </c>
      <c r="C42" s="8" t="n">
        <v>-231.3</v>
      </c>
      <c r="D42" s="8" t="n">
        <v>235.7</v>
      </c>
    </row>
    <row r="43">
      <c r="A43" s="4" t="inlineStr">
        <is>
          <t>CASH AND CASH EQUIVALENTS, beginning of period</t>
        </is>
      </c>
      <c r="B43" s="8" t="n">
        <v>69.40000000000001</v>
      </c>
      <c r="C43" s="8" t="n">
        <v>300.7</v>
      </c>
      <c r="D43" s="6" t="n">
        <v>65</v>
      </c>
    </row>
    <row r="44">
      <c r="A44" s="4" t="inlineStr">
        <is>
          <t>CASH AND CASH EQUIVALENTS, end of period</t>
        </is>
      </c>
      <c r="B44" s="8" t="n">
        <v>74.90000000000001</v>
      </c>
      <c r="C44" s="8" t="n">
        <v>69.40000000000001</v>
      </c>
      <c r="D44" s="8" t="n">
        <v>300.7</v>
      </c>
    </row>
    <row r="45">
      <c r="A45" s="3" t="inlineStr">
        <is>
          <t>Cash paid during the period for:</t>
        </is>
      </c>
      <c r="B45" s="4" t="inlineStr">
        <is>
          <t xml:space="preserve"> </t>
        </is>
      </c>
      <c r="C45" s="4" t="inlineStr">
        <is>
          <t xml:space="preserve"> </t>
        </is>
      </c>
      <c r="D45" s="4" t="inlineStr">
        <is>
          <t xml:space="preserve"> </t>
        </is>
      </c>
    </row>
    <row r="46">
      <c r="A46" s="4" t="inlineStr">
        <is>
          <t>Interest</t>
        </is>
      </c>
      <c r="B46" s="8" t="n">
        <v>144.6</v>
      </c>
      <c r="C46" s="8" t="n">
        <v>105.8</v>
      </c>
      <c r="D46" s="8" t="n">
        <v>55.2</v>
      </c>
    </row>
    <row r="47">
      <c r="A47" s="4" t="inlineStr">
        <is>
          <t>Income taxes, net of refunds</t>
        </is>
      </c>
      <c r="B47" s="5" t="n">
        <v>133</v>
      </c>
      <c r="C47" s="5" t="n">
        <v>138</v>
      </c>
      <c r="D47" s="7" t="n">
        <v>184.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1:16:02Z</dcterms:created>
  <dcterms:modified xmlns:dcterms="http://purl.org/dc/terms/" xmlns:xsi="http://www.w3.org/2001/XMLSchema-instance" xsi:type="dcterms:W3CDTF">2024-02-16T21:16:02Z</dcterms:modified>
</cp:coreProperties>
</file>